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_2" sheetId="8" state="visible" r:id="rId8"/>
    <sheet xmlns:r="http://schemas.openxmlformats.org/officeDocument/2006/relationships" name="Business and Accounting Policie"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Inventories" sheetId="12" state="visible" r:id="rId12"/>
    <sheet xmlns:r="http://schemas.openxmlformats.org/officeDocument/2006/relationships" name="Goodwill and Intangibles" sheetId="13" state="visible" r:id="rId13"/>
    <sheet xmlns:r="http://schemas.openxmlformats.org/officeDocument/2006/relationships" name="Debt" sheetId="14" state="visible" r:id="rId14"/>
    <sheet xmlns:r="http://schemas.openxmlformats.org/officeDocument/2006/relationships" name="Derivatives Derivative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hare - Based Compensation" sheetId="19" state="visible" r:id="rId19"/>
    <sheet xmlns:r="http://schemas.openxmlformats.org/officeDocument/2006/relationships" name="Leases"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Other Income, Net" sheetId="23" state="visible" r:id="rId23"/>
    <sheet xmlns:r="http://schemas.openxmlformats.org/officeDocument/2006/relationships" name="Subsequent Events Subsequent Ev" sheetId="24" state="visible" r:id="rId24"/>
    <sheet xmlns:r="http://schemas.openxmlformats.org/officeDocument/2006/relationships" name="Schedule II - Valuation and Qua" sheetId="25" state="visible" r:id="rId25"/>
    <sheet xmlns:r="http://schemas.openxmlformats.org/officeDocument/2006/relationships" name="Business and Accounting Polic_2" sheetId="26" state="visible" r:id="rId26"/>
    <sheet xmlns:r="http://schemas.openxmlformats.org/officeDocument/2006/relationships" name="Revenue Recognition Revenue R_2" sheetId="27" state="visible" r:id="rId27"/>
    <sheet xmlns:r="http://schemas.openxmlformats.org/officeDocument/2006/relationships" name="Business Combinations (Tables)" sheetId="28" state="visible" r:id="rId28"/>
    <sheet xmlns:r="http://schemas.openxmlformats.org/officeDocument/2006/relationships" name="Inventories (Tables)" sheetId="29" state="visible" r:id="rId29"/>
    <sheet xmlns:r="http://schemas.openxmlformats.org/officeDocument/2006/relationships" name="Goodwill and Intangibles (Table" sheetId="30" state="visible" r:id="rId30"/>
    <sheet xmlns:r="http://schemas.openxmlformats.org/officeDocument/2006/relationships" name="Debt Debt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Share - Based Compensation (Tab" sheetId="34" state="visible" r:id="rId34"/>
    <sheet xmlns:r="http://schemas.openxmlformats.org/officeDocument/2006/relationships" name="Leases (Tables)" sheetId="35" state="visible" r:id="rId35"/>
    <sheet xmlns:r="http://schemas.openxmlformats.org/officeDocument/2006/relationships" name="Segment Information (Tables)" sheetId="36" state="visible" r:id="rId36"/>
    <sheet xmlns:r="http://schemas.openxmlformats.org/officeDocument/2006/relationships" name="Other Income, Net (Tables)" sheetId="37" state="visible" r:id="rId37"/>
    <sheet xmlns:r="http://schemas.openxmlformats.org/officeDocument/2006/relationships" name="Business and Accounting Polic_3" sheetId="38" state="visible" r:id="rId38"/>
    <sheet xmlns:r="http://schemas.openxmlformats.org/officeDocument/2006/relationships" name="Revenue Recognition Revenue R_3" sheetId="39" state="visible" r:id="rId39"/>
    <sheet xmlns:r="http://schemas.openxmlformats.org/officeDocument/2006/relationships" name="Revenue Recognition Revenue R_4" sheetId="40" state="visible" r:id="rId40"/>
    <sheet xmlns:r="http://schemas.openxmlformats.org/officeDocument/2006/relationships" name="Revenue Recognition Revenue R_5" sheetId="41" state="visible" r:id="rId41"/>
    <sheet xmlns:r="http://schemas.openxmlformats.org/officeDocument/2006/relationships" name="Revenue Recognition Revenue R_6" sheetId="42" state="visible" r:id="rId42"/>
    <sheet xmlns:r="http://schemas.openxmlformats.org/officeDocument/2006/relationships" name="Business Combinations Business " sheetId="43" state="visible" r:id="rId43"/>
    <sheet xmlns:r="http://schemas.openxmlformats.org/officeDocument/2006/relationships" name="Business Combinations Busines_2" sheetId="44" state="visible" r:id="rId44"/>
    <sheet xmlns:r="http://schemas.openxmlformats.org/officeDocument/2006/relationships" name="Business Combinations Textuals " sheetId="45" state="visible" r:id="rId45"/>
    <sheet xmlns:r="http://schemas.openxmlformats.org/officeDocument/2006/relationships" name="Inventories (Details)" sheetId="46" state="visible" r:id="rId46"/>
    <sheet xmlns:r="http://schemas.openxmlformats.org/officeDocument/2006/relationships" name="Goodwill and Intangibles (Detai" sheetId="47" state="visible" r:id="rId47"/>
    <sheet xmlns:r="http://schemas.openxmlformats.org/officeDocument/2006/relationships" name="Goodwill and Intangibles 1 (Det" sheetId="48" state="visible" r:id="rId48"/>
    <sheet xmlns:r="http://schemas.openxmlformats.org/officeDocument/2006/relationships" name="Goodwill and Intangilbes 2 (Det" sheetId="49" state="visible" r:id="rId49"/>
    <sheet xmlns:r="http://schemas.openxmlformats.org/officeDocument/2006/relationships" name="Goodwill and Intangibles Textua" sheetId="50" state="visible" r:id="rId50"/>
    <sheet xmlns:r="http://schemas.openxmlformats.org/officeDocument/2006/relationships" name="Debt Debt (Details)" sheetId="51" state="visible" r:id="rId51"/>
    <sheet xmlns:r="http://schemas.openxmlformats.org/officeDocument/2006/relationships" name="Debt Debt (Details 1)" sheetId="52" state="visible" r:id="rId52"/>
    <sheet xmlns:r="http://schemas.openxmlformats.org/officeDocument/2006/relationships" name="Debt Textuals (Details)" sheetId="53" state="visible" r:id="rId53"/>
    <sheet xmlns:r="http://schemas.openxmlformats.org/officeDocument/2006/relationships" name="Derivatives Derivatives Textual" sheetId="54" state="visible" r:id="rId54"/>
    <sheet xmlns:r="http://schemas.openxmlformats.org/officeDocument/2006/relationships" name="Fair Value Measurements (Detail"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4 (Details)" sheetId="60" state="visible" r:id="rId60"/>
    <sheet xmlns:r="http://schemas.openxmlformats.org/officeDocument/2006/relationships" name="Income Taxes Textuals (Details)" sheetId="61" state="visible" r:id="rId61"/>
    <sheet xmlns:r="http://schemas.openxmlformats.org/officeDocument/2006/relationships" name="Shareholders' Equity (Details)" sheetId="62" state="visible" r:id="rId62"/>
    <sheet xmlns:r="http://schemas.openxmlformats.org/officeDocument/2006/relationships" name="Shareholders' Equity OCI (Detai" sheetId="63" state="visible" r:id="rId63"/>
    <sheet xmlns:r="http://schemas.openxmlformats.org/officeDocument/2006/relationships" name="Shareholders' Equity Net Income" sheetId="64" state="visible" r:id="rId64"/>
    <sheet xmlns:r="http://schemas.openxmlformats.org/officeDocument/2006/relationships" name="Shareholders' Equity Textuals (" sheetId="65" state="visible" r:id="rId65"/>
    <sheet xmlns:r="http://schemas.openxmlformats.org/officeDocument/2006/relationships" name="Share - Based Compensation (Det" sheetId="66" state="visible" r:id="rId66"/>
    <sheet xmlns:r="http://schemas.openxmlformats.org/officeDocument/2006/relationships" name="Share - Based Compensation Shar" sheetId="67" state="visible" r:id="rId67"/>
    <sheet xmlns:r="http://schemas.openxmlformats.org/officeDocument/2006/relationships" name="Share - Based Compensation 2 (D" sheetId="68" state="visible" r:id="rId68"/>
    <sheet xmlns:r="http://schemas.openxmlformats.org/officeDocument/2006/relationships" name="Share - Based Compensation 3 (D" sheetId="69" state="visible" r:id="rId69"/>
    <sheet xmlns:r="http://schemas.openxmlformats.org/officeDocument/2006/relationships" name="Share - Based Compensation 4 (D" sheetId="70" state="visible" r:id="rId70"/>
    <sheet xmlns:r="http://schemas.openxmlformats.org/officeDocument/2006/relationships" name="Share - Based Compensation - 5 " sheetId="71" state="visible" r:id="rId71"/>
    <sheet xmlns:r="http://schemas.openxmlformats.org/officeDocument/2006/relationships" name="Share - Based Compensation Text" sheetId="72" state="visible" r:id="rId72"/>
    <sheet xmlns:r="http://schemas.openxmlformats.org/officeDocument/2006/relationships" name="Leases Lease (Details)" sheetId="73" state="visible" r:id="rId73"/>
    <sheet xmlns:r="http://schemas.openxmlformats.org/officeDocument/2006/relationships" name="Leases Lease (Details 1)" sheetId="74" state="visible" r:id="rId74"/>
    <sheet xmlns:r="http://schemas.openxmlformats.org/officeDocument/2006/relationships" name="Leases Leases (Details 2)" sheetId="75" state="visible" r:id="rId75"/>
    <sheet xmlns:r="http://schemas.openxmlformats.org/officeDocument/2006/relationships" name="Leases Leases (Details 3)" sheetId="76" state="visible" r:id="rId76"/>
    <sheet xmlns:r="http://schemas.openxmlformats.org/officeDocument/2006/relationships" name="Leases Leases Textuals (Details" sheetId="77" state="visible" r:id="rId77"/>
    <sheet xmlns:r="http://schemas.openxmlformats.org/officeDocument/2006/relationships" name="Segment Information (Details)" sheetId="78" state="visible" r:id="rId78"/>
    <sheet xmlns:r="http://schemas.openxmlformats.org/officeDocument/2006/relationships" name="Segment Information 1 (Details)" sheetId="79" state="visible" r:id="rId79"/>
    <sheet xmlns:r="http://schemas.openxmlformats.org/officeDocument/2006/relationships" name="Segment Information 2 (Details)" sheetId="80" state="visible" r:id="rId80"/>
    <sheet xmlns:r="http://schemas.openxmlformats.org/officeDocument/2006/relationships" name="Segment Information Textuals (D" sheetId="81" state="visible" r:id="rId81"/>
    <sheet xmlns:r="http://schemas.openxmlformats.org/officeDocument/2006/relationships" name="Other Income, Net (Details)" sheetId="82" state="visible" r:id="rId82"/>
    <sheet xmlns:r="http://schemas.openxmlformats.org/officeDocument/2006/relationships" name="Schedule II - Valuation and Q_2"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8" customWidth="1" min="2" max="2"/>
    <col width="14" customWidth="1" min="3" max="3"/>
    <col width="15" customWidth="1" min="4" max="4"/>
  </cols>
  <sheetData>
    <row r="1">
      <c r="A1" s="1" t="inlineStr">
        <is>
          <t>Document and Entity Information - USD ($)</t>
        </is>
      </c>
      <c r="B1" s="2" t="inlineStr">
        <is>
          <t>12 Months Ended</t>
        </is>
      </c>
    </row>
    <row r="2">
      <c r="B2" s="2" t="inlineStr">
        <is>
          <t>Jun. 30, 2020</t>
        </is>
      </c>
      <c r="C2" s="2" t="inlineStr">
        <is>
          <t>Aug. 07, 2020</t>
        </is>
      </c>
      <c r="D2" s="2" t="inlineStr">
        <is>
          <t>Dec. 31, 2018</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2299</t>
        </is>
      </c>
    </row>
    <row r="9">
      <c r="A9" s="4" t="inlineStr">
        <is>
          <t>Entity Registrant Name</t>
        </is>
      </c>
      <c r="B9" s="4" t="inlineStr">
        <is>
          <t>APPLIED INDUSTRIAL TECHNOLOGIES, INC.</t>
        </is>
      </c>
    </row>
    <row r="10">
      <c r="A10" s="4" t="inlineStr">
        <is>
          <t>Entity Incorporation, State or Country Code</t>
        </is>
      </c>
      <c r="B10" s="4" t="inlineStr">
        <is>
          <t>OH</t>
        </is>
      </c>
    </row>
    <row r="11">
      <c r="A11" s="4" t="inlineStr">
        <is>
          <t>Entity Tax Identification Number</t>
        </is>
      </c>
      <c r="B11" s="4" t="inlineStr">
        <is>
          <t>34-0117420</t>
        </is>
      </c>
    </row>
    <row r="12">
      <c r="A12" s="4" t="inlineStr">
        <is>
          <t>Entity Address, Address Line One</t>
        </is>
      </c>
      <c r="B12" s="4" t="inlineStr">
        <is>
          <t>1 Applied Plaza</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5</t>
        </is>
      </c>
    </row>
    <row r="16">
      <c r="A16" s="4" t="inlineStr">
        <is>
          <t>City Area Code</t>
        </is>
      </c>
      <c r="B16" s="4" t="inlineStr">
        <is>
          <t>216</t>
        </is>
      </c>
    </row>
    <row r="17">
      <c r="A17" s="4" t="inlineStr">
        <is>
          <t>Local Phone Number</t>
        </is>
      </c>
      <c r="B17" s="4" t="inlineStr">
        <is>
          <t>426-4000</t>
        </is>
      </c>
    </row>
    <row r="18">
      <c r="A18" s="4" t="inlineStr">
        <is>
          <t>Title of 12(b) Security</t>
        </is>
      </c>
      <c r="B18" s="4" t="inlineStr">
        <is>
          <t>Common Stock, without par value</t>
        </is>
      </c>
    </row>
    <row r="19">
      <c r="A19" s="4" t="inlineStr">
        <is>
          <t>Trading Symbol</t>
        </is>
      </c>
      <c r="B19" s="4" t="inlineStr">
        <is>
          <t>AIT</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554970000</v>
      </c>
    </row>
    <row r="31">
      <c r="A31" s="4" t="inlineStr">
        <is>
          <t>Entity Common Stock, Shares Outstanding (actual number)</t>
        </is>
      </c>
      <c r="C31" s="6" t="n">
        <v>38711670</v>
      </c>
    </row>
    <row r="32">
      <c r="A32" s="4" t="inlineStr">
        <is>
          <t>Entity Central Index Key</t>
        </is>
      </c>
      <c r="B32" s="4" t="inlineStr">
        <is>
          <t>0000109563</t>
        </is>
      </c>
    </row>
    <row r="33">
      <c r="A33" s="4" t="inlineStr">
        <is>
          <t>Current Fiscal Year End Date</t>
        </is>
      </c>
      <c r="B33" s="4" t="inlineStr">
        <is>
          <t>--06-30</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12 Months Ended</t>
        </is>
      </c>
    </row>
    <row r="2">
      <c r="B2" s="2" t="inlineStr">
        <is>
          <t>Jun. 30, 2020</t>
        </is>
      </c>
    </row>
    <row r="3">
      <c r="A3" s="3" t="inlineStr">
        <is>
          <t>Revenue from Contract with Customer [Abstract]</t>
        </is>
      </c>
    </row>
    <row r="4">
      <c r="A4" s="4" t="inlineStr">
        <is>
          <t>Revenue from Contract with Customer [Text Block]</t>
        </is>
      </c>
      <c r="B4" s="4" t="inlineStr">
        <is>
          <t xml:space="preserve"> REVENUE RECOGNITION Disaggregation of Revenues The following tables present the Company's net sales by reportable segment and by geographic areas based on the location of the facility shipping the product for the years ended June 30, 2020 , 2019 and 2018 . Other countries consist of Mexico, Australia, New Zealand, and Singapore. Year Ended June 30, 2020 Service Center Based Distribution Fluid Power &amp; Flow Control Total Geographic Areas: United States $ 1,833,275 $ 986,125 $ 2,819,400 Canada 248,610 — 248,610 Other countries 160,064 17,578 177,642 Total $ 2,241,949 $ 1,003,703 $ 3,245,652 Year Ended June 30, 2019 Service Center Based Distribution Fluid Power &amp; Flow Control Total Geographic Areas: United States $ 2,009,479 $ 1,007,280 $ 3,016,759 Canada 271,305 — 271,305 Other countries 172,121 12,554 184,675 Total $ 2,452,905 $ 1,019,834 $ 3,472,739 Year Ended June 30, 2018 Service Center Based Distribution Fluid Power &amp; Flow Control Total Geographic Areas: United States $ 1,903,388 $ 711,653 $ 2,615,041 Canada 273,622 — 273,622 Other countries 169,408 15,203 184,611 Total $ 2,346,418 $ 726,856 $ 3,073,274 The following tables present the Company’s percentage of revenue by reportable segment and major customer industry for the years ended June 30, 2020 and 2019 : Year Ended June 30, 2020 Service Center Based Distribution Fluid Power &amp; Flow Control Total General Industry 35.0 % 41.2 % 36.8 % Industrial Machinery 9.7 % 24.4 % 14.3 % Metals 11.1 % 7.2 % 9.9 % Food 12.2 % 3.1 % 9.4 % Forest Products 9.3 % 3.7 % 7.6 % Chem/Petrochem 3.3 % 13.4 % 6.4 % Oil &amp; Gas 7.5 % 1.6 % 5.7 % Cement &amp; Aggregate 7.3 % 1.0 % 5.4 % Transportation 4.6 % 4.4 % 4.5 % Total 100.0 % 100.0 % 100.0 % Year Ended June 30, 2019 Service Center Based Distribution Fluid Power &amp; Flow Control Total General Industry 33.7 % 43.0 % 36.3 % Industrial Machinery 10.4 % 21.8 % 13.8 % Metals 12.6 % 9.4 % 11.6 % Food 10.6 % 2.7 % 8.3 % Forest Products 8.0 % 3.1 % 6.6 % Chem/Petrochem 3.1 % 13.8 % 6.3 % Oil &amp; Gas 10.1 % 2.1 % 7.8 % Cement &amp; Aggregate 6.7 % 1.0 % 5.0 % Transportation 4.8 % 3.1 % 4.3 % Total 100.0 % 100.0 % 100.0 % The following tables present the Company’s percentage of revenue by reportable segment and product line for the years ended June 30, 2020 and 2019 : Year Ended June 30, 2020 Service Center Based Distribution Fluid Power &amp; Flow Control Total Power Transmission 35.4 % 9.5 % 27.4 % Fluid Power 13.4 % 39.0 % 21.3 % General Maintenance; Hose Products 24.6 % 11.7 % 20.6 % Bearings, Linear &amp; Seals 26.6 % 0.3 % 18.5 % Specialty Flow Control — % 39.5 % 12.2 % Total 100.0 % 100.0 % 100.0 % Year Ended June 30, 2019 Service Center Based Distribution Fluid Power &amp; Flow Control Total Power Transmission 33.9 % 1.6 % 24.4 % Fluid Power 13.5 % 39.4 % 21.1 % General Maintenance; Hose Products 25.1 % 5.3 % 19.3 % Bearings, Linear &amp; Seals 27.5 % 0.3 % 19.5 % Specialty Flow Control — % 53.4 % 15.7 % Total 100.0 % 100.0 % 100.0 % 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solidated balance sheet, is as follows: June 30, 2020 June 30, 2019 $ Change % Change Contract assets $ 8,435 $ 8,920 $ (485 ) (5.4 )% The difference between the opening and closing balances of the Company's contract assets primarily results from the timing difference between the Company's performance and when the customer is bi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0</t>
        </is>
      </c>
    </row>
    <row r="3">
      <c r="A3" s="3" t="inlineStr">
        <is>
          <t>Business Combinations [Abstract]</t>
        </is>
      </c>
    </row>
    <row r="4">
      <c r="A4" s="4" t="inlineStr">
        <is>
          <t>BUSINESS COMBINATIONS</t>
        </is>
      </c>
      <c r="B4" s="4" t="inlineStr">
        <is>
          <t>BUSINESS COMBINATIONS The operating results of all acquired entities are included within the consolidated operating results of the Company from the date of each respective acquisition. Fiscal 2020 Acquisitions On August 21, 2019, the Company acquired 100% of the outstanding shares of Olympus Controls (Olympus), a Portland, Oregon automation solutions provider - including design, assembly, integration, and distribution - of motion control, machine vision, and robotic technologies. Olympus is included in the Fluid Power &amp; Flow Control segment. The purchase price for the acquisition was $36,642 , net tangible assets acquired were $9,540 , and intangible assets including goodwill was $27,102 based upon estimated fair values at the acquisition date. The Company funded this acquisition using available cash. The acquisition price and the results of operations for the acquired entity are not material in relation to the Company's consolidated financial statements. Fiscal 2019 Acquisitions On March 4, 2019, the Company acquired substantially all of the net assets of MilRoc Distribution (MilRoc) and Woodward Steel (Woodward). MilRoc is an Oklahoma based distributor of oilfield specific products, namely pumps and valves, as well as equipment repair services and industrial parts to the oil &amp; gas industry. Woodward is an Oklahoma based steel supplier to the oil &amp; gas and agriculture industries. MilRoc and Woodward are both included in the Service Center Based Distribution segment. The purchase price for the acquisition was $35,000 , net tangible assets acquired were $17,788 , and intangible assets including goodwill was $17,212 based upon estimated fair values at the acquisition date. The purchase price includes acquisition holdback payments of $4,375 , of which $1,666 was paid during the year ended June 30, 2020 . The remaining balance of $2,709 is included in other current liabilities and other liabilities on the consolidated balance sheet as of June 30, 2020 , and which will be paid on the second and third anniversaries of the acquisition date with interest at a fixed rate of 2.0% per annum. The Company funded this acquisition using available cash. The acquisition price and the results of operations for the acquired entity are not material in relation to the Company's consolidated financial statements. On November 2, 2018, the Company acquired substantially all of the net assets of Fluid Power Sales, Inc. (FPS), a Baldwinsville, New York based manufacturer and distributor of fluid power components, specializing in the engineering and fabrication of manifolds and power units. FPS is included in the Fluid Power &amp; Flow Control segment. The purchase price for the acquisition was $8,066 , net tangible assets acquired were $4,151 , and goodwill was $3,915 based upon estimated fair values at the acquisition date. The purchase price includes acquisition holdback payments of $1,200 , of which $600 was paid during the year-end June 30, 2020 . The remaining balance of $600 is included in other current liabilities on the consolidated balance sheet as of June 30, 2020 , and will be paid on the second anniversary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 FCX Acquisition On January 31, 2018, the Company completed the acquisition of 100% of the outstanding shares of FCX Performance, Inc. (FCX), a Columbus, Ohio based distributor of specialty process flow control products and services. The total consideration transferred for the acquisition was $781,781 , which was financed by cash-on-hand and a new credit facility comprised of a $780,000 Term Loan A and a $250,000 revolver, effective with the transaction closing. See note 6 Debt. As a distributor of engineered valves, instruments, pumps and lifecycle services to MRO and OEM customers across diverse industrial and process end markets, this business is included in the Fluid Power &amp; Flow Control Segment. The following table summarizes the consideration transferred, assets acquired, and liabilities assumed in connection with the acquisition of FCX based on their estimated fair values at the acquisition date. FCX Acquisition 2018 Cash $ 11,141 Accounts receivable 80,836 Inventories 44,669 Other current assets 1,753 Property 8,282 Identifiable intangible assets 305,420 Goodwill 440,012 Other assets 775 Total assets acquired $ 892,888 Accounts payable and accrued liabilities 54,035 Other liabilities 2,677 Deferred tax liabilities 54,395 Net assets acquired $ 781,781 Purchase price $ 784,281 Reconciliation of fair value transferred: Working Capital Adjustments (2,500 ) Total Consideration $ 781,781 The change in the carrying amount of goodwill for FCX since the acquisition is as follows: Balance at 1/31/2018 $ 440,012 Impairment 131,000 Balance at 6/30/2020 $ 309,012 Goodwill acquired of $161,452 was deductible for income tax purposes at the time of the acquisition. Subsequent to the goodwill impairment recorded during the year ended June 30, 2020 , $112,922 remains deductible for income tax purposes as of June 30, 2020 . Net sales, operating income and net income from the FCX acquisition included in the Company’s results since January 31, 2018, the date of the acquisition, are as follows: 2020 (1) 2019 January 31, 2018 to June 30, 2018 Net sales $ 490,743 $ 549,833 $ 249,752 Operating income (97,300 ) 38,186 16,845 Net income (91,739 ) 28,075 8,758 (1) There was a $131,000 goodwill impairment charge during the year ended June 30, 2020 . See note 5, Goodwill and Intangibles, for further information. The Company incurred $2,849 in third-party costs during 2018 pertaining to the acquisition of FCX, which are included in selling, distribution and administration expense in the statements of consolidated income for fiscal 2018 . Other Fiscal 2018 Acquisition On July 3, 2017, the Company acquired 100% of the outstanding stock of Dise ñ os, Construcciones y Fabricaciones Hispanoamericanas, S.A. ("DICOFASA"), a distributor of accessories and components for hydraulic systems and lubrication, located in Puebla, Mexico. DICOFASA is included in the Service Center Based Distribution segment. The purchase price for the acquisition was $5,920 , net tangible assets acquired were $3,395 , and goodwill was $2,525 based upon estimated fair values at the acquisition date. The purchase price includes $906 of acquisition holdback payments, of which $201 and $219 was paid during fiscal year 2020 and 2019 , respectively. Due to changes in foreign currency exchange rates, the remaining balance of $356 is included in other current liabilities on the consolidated balance sheet as of June 30, 2020 , which will be paid on the third anniversary of the acquisition date with interest at a fixed rate of 1.5% per annum. The Company funded this acquisition using available cash. The acquisition price and the results of operations for the acquired entity are not material in relation to the Company's consolidated financial statements. Holdback Liabilities for Acquisitions Acquisition holdback payments of approximately $2,563 , $1,448 and $75 will be made in fiscal 2021, 2022 and 2024, respectively. The related liabilities for these payments are recorded in the consolidated balance sheets in other current liabilities for the amounts due in fiscal year 2021 and other liabilities for the amounts due in fiscal years 2022 and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INVENTORIES Inventories consist of the following: June 30, 2020 2019 U.S. inventories at average cost $ 431,866 $ 473,949 Foreign inventories at average cost 112,795 125,260 544,661 599,209 Less: Excess of average cost over LIFO cost for U.S. inventories 155,511 151,654 Inventories on consolidated balance sheets $ 389,150 $ 447,5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un. 30, 2020</t>
        </is>
      </c>
    </row>
    <row r="3">
      <c r="A3" s="3" t="inlineStr">
        <is>
          <t>Goodwill and Intangible Assets Disclosure [Abstract]</t>
        </is>
      </c>
    </row>
    <row r="4">
      <c r="A4" s="4" t="inlineStr">
        <is>
          <t>GOODWILL AND INTANGIBLES</t>
        </is>
      </c>
      <c r="B4" s="4" t="inlineStr">
        <is>
          <t>GOODWILL AND INTANGIBLES The changes in the carrying amount of goodwill for both the Service Center Based Distribution segment and the Fluid Power &amp; Flow Control segment for the years ended June 30, 2020 and 2019 are as follows: Service Center Based Distribution Fluid Power &amp; Flow Control Total Balance at July 1, 2018 $ 203,084 $ 443,559 $ 646,643 Goodwill acquired during the year 9,943 4,798 14,741 Other, primarily currency translation 607 — 607 Balance at June 30, 2019 213,634 448,357 661,991 Goodwill adjusted/acquired during the year (3,393 ) 14,667 11,274 Impairment — (131,000 ) (131,000 ) Other, primarily currency translation (1,671 ) — (1,671 ) Balance at June 30, 2020 $ 208,570 $ 332,024 $ 540,594 During the first quarter of fiscal 2020, the Company recorded an adjustment to the preliminary estimated fair value of intangible assets related to the MilRoc/Woodward acquisition. The fair values of the customer relationships, trade name, and other intangible assets were increased by $1,524 , $1,809 , and $60 , respectively, with a corresponding total decrease to goodwill of $3,393 . The changes to the preliminary estimated fair values resulted in an increase to amortization expense of $303 during the year ended June 30, 2020 , which is recorded in selling, distribution, and administrative expense on the statements of consolidated income. During the second quarter of fiscal 2020, the Company recorded an adjustment to the preliminary estimated fair value of intangible assets related to the Olympus acquisition. The trade name and other intangible assets were increased by $4,260 and $980 , respectively, with a corresponding decrease to the customer relationship intangible asset of $5,504 and an increase to goodwill of $264 . The changes to the preliminary estimated fair values resulted in a decrease to amortization expense of $24 during the year ended June 30, 2020 , which is recorded in selling, distribution, and administrative expense on the statements of consolidated income. The Company has eight ( 8 ) reporting units for which an annual goodwill impairment assessment was performed as of January 1, 2020. The Company concluded that seven ( 7 ) of the reporting units’ fair values exceeded their carrying amounts by at least 10% as of January 1, 2020. Specifically, the Canada reporting unit's fair value exceeded its carrying value by 12% , and the Mexico reporting unit's fair value exceeded its carrying value by 14% . The Canada and Mexico reporting units have goodwill balances of $27,186 and $5,185 , respectively, as of June 30, 2020 . The carrying value of the final reporting unit, which is comprised of the FCX operations, exceeded the fair value, resulting in goodwill impairment of $131,000 . The non-cash impairment charge is the result of the overall decline in the industrial economy, specifically slower demand in FCX's end markets. This has led to reduced spending by customers and reduced revenue expectations. The remaining goodwill for the FCX reporting unit as of June 30, 2020 is $309,012 . Because the carrying value of the FCX reporting unit approximated fair value of the reporting unit after the impairment was recorded, a future decline in the estimated cash flows could result in an additional impairment loss. A future decline in the estimated cash flows could result from a significant or extended decline in various end markets. The fair values of the reporting units in accordance with the goodwill impairment test were determined using the income and market approaches. The income approach employs the discounted cash flow method reflecting projected cash flows expected to be generated by market participants and then adjusted for time value of money factors, and requires management to make significant estimates and assumptions related to forecasts of future revenues, earnings before interest, taxes, depreciation, and amortization (EBITDA), and discount rates. The market approach utilizes an analysis of comparable publicly traded companies and requires management to make significant estimates and assumptions related to the forecasts of future revenues, EBITDA, and multiples that are applied to management’s forecasted revenues and EBITDA estimates. The techniques used in the Company's impairment test have incorporated a number of assumptions that the Company believes to be reasonable and to reflect known market conditions at the measurement date. Assumptions in estimating future cash flows are subject to a degree of judgment. The Company makes all efforts to forecast future cash flows as accurately as possible with the information available at the measurement date. The Company evaluates the appropriateness of its assumptions and overall forecasts by comparing projected results of upcoming years with actual results of preceding years. Key assumptions (Level 3 in the fair value hierarchy) relate to pricing trends, inventory costs, customer demand, and revenue growth. A number of benchmarks from independent industry and other economic publications were also us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Certain events or circumstances that could reasonably be expected to negatively affect the underlying key assumptions and ultimately impact the estimated fair value of the Company’s reporting units may include such items as: (i) a decrease in expected future cash flows, specifically, a decrease in sales volume driven by a prolonged weakness in customer demand or other pressures adversely affecting our long-term sales trends; and (ii) inability to achieve the sales targeted by our strategic growth initiatives. At June 30, 2020 and 2019 , accumulated goodwill impairment losses subsequent to fiscal year 2002 totaled $64,794 related to the Service Center Based Distribution segment. At June 30, 2020 and 2019 , accumulated goodwill impairment losses subsequent to fiscal year 2002 totaled $167,605 and $36,605 , respectively, related to the Fluid Power &amp; Flow Control segment. The Company's identifiable intangible assets resulting from business combinations are amortized over their estimated period of benefit and consist of the following: June 30, 2020 Amount Accumulated Amortization Net Book Value Finite-Lived Intangibles: Customer relationships $ 426,017 $ 162,965 $ 263,052 Trade names 111,453 34,815 76,638 Vendor relationships 11,329 8,934 2,395 Other 2,078 948 1,130 Total Intangibles $ 550,877 $ 207,662 $ 343,215 June 30, 2019 Amount Accumulated Amortization Net Book Value Finite-Lived Intangibles: Customer relationships $ 422,367 $ 135,879 $ 286,488 Trade names 105,946 27,232 78,714 Vendor relationships 11,367 8,156 3,211 Other 2,702 2,249 453 Total Intangibles $ 542,382 $ 173,516 $ 368,866 Amounts include the impact of foreign currency translation. Fully amortized amounts are written off. During fiscal 2020 , the Company acquired identifiable intangible assets with an acquisition cost allocation and weighted-average life as follows: Acquisition Cost Allocation Weighted-Average Life Customer relationships $ 7,160 20.0 Trade names 4,260 15.0 Other 980 6.8 Total Intangibles Acquired $ 12,400 17.2 Due to a sustained decline in economic conditions in the upstream oil and gas industry in western Canada, management also assessed the long-lived intangible assets related to the Reliance asset group in Canada for impairment during the third quarter of fiscal 2019. The Reliance asset group is located in western Canada and primarily serves customers in the upstream oil and gas industry. The asset group carrying value exceeded the sum of the undiscounted cash flows, indicating impairment. The fair value of the asset group was then determined using the income approach, using Level 3 assumptions in the fair value hierarchy, and the analysis resulted in the measurement of a full impairment loss of $31,594 , which was recorded in the third quarter of fiscal 2019. Sustained significant softness in certain end market concentrations could result in impairment of certain intangible assets in future periods. Amortization of identifiable intangibles totaled $41,553 , $41,883 and $32,065 in fiscal 2020 , 2019 and 2018 , respectively, and is included in selling, distribution and administrative expense in the statements of consolidated income. Future amortization expense based on the Company’s identifiable intangible assets as of June 30, 2020 is estimated to be $38,300 for 2021 , $36,100 for 2022 , $34,000 for 2023 , $29,800 for 2024 and $26,300 for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 xml:space="preserve"> DEBT A summary of long-term debt, including the current portion, follows: June 30, 2020 2019 Unsecured credit facility $ 589,250 $ 613,625 Trade receivable securitization facility 175,000 175,000 Series C Notes 120,000 120,000 Series D Notes 25,000 50,000 Series E Notes 25,000 — Other 1,026 1,204 Total debt $ 935,276 $ 959,829 Less: unamortized debt issuance costs 1,487 1,943 $ 933,789 $ 957,886 Revolving Credit Facility &amp; Term Loan In January 2018, the Company refinanced its existing credit facility and entered into a new five-year credit facility with a group of banks expiring in January 2023 . This agreement provides for a $780,000 unsecured term loan and a $250,000 unsecured revolving credit facility. Fees on this facility range from 0.10% to 0.20% per year based upon the Company's leverage ratio at each quarter end. Borrowings under this agreement carry variable interest rates tied to either LIBOR or prime at the Company's discretion. The Company had no amount outstanding under the revolver as of June 30, 2020 and June 30, 2019 . Unused lines under this facility, net of outstanding letters of credit of $1,873 and $3,215 , respectively, to secure certain insurance obligations, totaled $248,127 and $246,785 at June 30, 2020 and June 30, 2019 , respectively, and were available to fund future acquisitions or other capital and operating requirements. The interest rate on the term loan was 1.94% and 4.19% as of June 30, 2020 and June 30, 2019 , respectively. Additionally, the Company had letters of credit outstanding with a separate bank, not associated with the revolving credit agreement, in the amount of $ 4,475 and $ 2,698 as of June 30, 2020 and June 30, 2019 , respectively, in order to secure certain insurance obligations. Trade Receivable Securitization Facility In August 2018, the Company established a trade receivable securitization facility (the “AR Securitization Facility”) with a termination date of August 31, 2021 . The maximum availability under the AR Securitization Facility is $175,000 . Availability is further subject to changes in the credit ratings of our customers, customer concentration levels or certain characteristics of the accounts receivable being transferred and, therefore, at certain times, we may not be able to fully access the $175,000 of funding available under the AR Securitization Facility. The AR Securitization Facility effectively increases the Company’s borrowing capacity by collateralizing a portion of the amount of the Service Center Based Distribution reportable segment’s U.S. operations’ trade accounts receivable. The Company uses the proceeds from the AR Securitization Facility as an alternative to other forms of debt, effectively reducing borrowing costs. Borrowings under this facility carry variable interest rates tied to LIBOR and fees on the AR Securitization Facility are 0.90% per year. The interest rate on the AR Securitization Facility as of June 30, 2020 and June 30, 2019 was 1.07% and 3.33% , respectively. Other Long-Term Borrowings At June 30, 2020 and June 30, 2019 , the Company had borrowings outstanding under its unsecured shelf facility agreement with Prudential Investment Management of $170,000 . Fees on this facility range from 0.25% to 1.25% per year based on the Company's leverage ratio at each quarter end. The "Series C" notes have a principal amount of $120,000 , carry a fixed interest rate of 3.19% , and are due in equal principal payments in July 2020, 2021, and 2022. A $40,000 principal payment was made on the "Series C" notes in July 2020. The "Series D" notes have a principal amount of $50,000 and carry a fixed interest rate of 3.21% . A $25,000 principal payment was made on the "Series D" notes during fiscal 2020, and the remaining principal balance of $25,000 is due in October 2023 . In October 2019, the Company amended its unsecured shelf facility agreement with Prudential Investment management to authorize the issuance of "Series E" notes, which have a principal amount of $25,000 , carry a fixed interest rate of 3.08% , and are due in October 2024. In 2014, the Company assumed $2,359 of debt as a part of the headquarters facility acquisition. The 1.50% fixed interest rate note is held by the State of Ohio Development Services Agency, maturing in May 2024. The table below summarizes the aggregate maturities of amounts outstanding under long-term borrowing arrangements for each of the next five years: Fiscal Year Aggregate Maturity 2021 $ 79,181 2022 259,120 2023 546,624 2024 25,351 2025 25,000 Covenants The credit facility and the unsecured shelf facility contain restrictive covenants regarding liquidity, net worth, financial ratios, and other covenants. At June 30, 2020 , the most restrictive of these covenants required that the Company have net indebtedness less than 3.75 times consolidated income before interest, taxes, depreciation and amortization (as defined). At June 30, 2020 , the Company's net indebtedness was less than 3.1 times consolidated income before interest, taxes, depreciation and amortization (as defined). The Company was in compliance with all financial covenants at June 3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Derivatives</t>
        </is>
      </c>
      <c r="B1" s="2" t="inlineStr">
        <is>
          <t>12 Months Ended</t>
        </is>
      </c>
    </row>
    <row r="2">
      <c r="B2" s="2" t="inlineStr">
        <is>
          <t>Jun. 30, 2020</t>
        </is>
      </c>
    </row>
    <row r="3">
      <c r="A3" s="3" t="inlineStr">
        <is>
          <t>Derivative Instruments and Hedging Activities Disclosure [Abstract]</t>
        </is>
      </c>
    </row>
    <row r="4">
      <c r="A4" s="4" t="inlineStr">
        <is>
          <t>Derivative Instruments and Hedging Activities Disclosure [Text Block]</t>
        </is>
      </c>
      <c r="B4" s="4" t="inlineStr">
        <is>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The interest rate swap converts $431,000 of variable rate debt to a rate of 4.36% as of June 30, 2020 and as of June 30, 2019 converted $463,000 of variable rate debt to a rate of 4.36% . The fair value (Level 2 in the fair value hierarchy) of the interest rate cash flow hedge was $26,179 and $14,202 as of June 30, 2020 and June 30, 2019 , respectively, which is included in other current liabilities and other liabilities in the consolidated balance sheet. Realized losses related to the interest rate cash flow hedge were not material in the years ended June 30, 2020 o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FAIR VALUE MEASUREMENTS Marketable securities measured at fair value at June 30, 2020 and June 30, 2019 totaled $12,259 and $11,246 , respectively. The majority of these marketable securities are held in a rabbi trust for a non-qualified deferred compensation plan. The marketable securities are included in other assets on the consolidated balance sheets and their fair values were valued using quoted market prices (Level 1 in the fair value hierarchy). As of June 30, 2020 , the carrying value of the Company's fixed interest rate debt outstanding under its unsecured shelf facility agreement with Prudential Investment Management approximates fair value (Level 2 in the fair value hierarchy). The revolving credit facility and the term loan contain variable interest rates and their carrying values approximate fair value (Level 2 in the fair value hierarch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INCOME TAXES Income Before Income Taxes The components of income before income taxes are as follows: Year Ended June 30, 2020 2019 2018 U.S. $ 36,161 $ 204,462 $ 186,874 Foreign 19,075 (9,981 ) 17,844 Income before income taxes $ 55,236 $ 194,481 $ 204,718 Provision The provision (benefit) for income taxes consists of: Year Ended June 30, 2020 2019 2018 Current: Federal $ 31,149 $ 34,437 $ 48,131 State and local 7,580 7,965 8,038 Foreign 5,757 5,718 5,309 Total current 44,486 48,120 61,478 Deferred: Federal (8,594 ) 6,265 5,955 State and local (3,098 ) 1,947 (586 ) Foreign (1,600 ) (5,844 ) (3,754 ) Total deferred (13,292 ) 2,368 1,615 Total $ 31,194 $ 50,488 $ 63,093 During the third quarter of fiscal 2020, the Coronavirus Aid, Relief, and Economic Security (CARES) Act was enacted in the U.S. As a result of the CARES Act, the Company recorded a $1,000 tax benefit related to the carryback of a tax net operating loss incurred in a year in which the U.S. federal corporate income tax rate was 21% to a year in which the U.S. federal corporate income tax rate was higher. On December 22, 2017, the Tax Cuts and Jobs Act (the "Act") was enacted in the U.S., making significant changes to U.S. tax law. The Act reduced the U.S. federal corporate income tax rate from 35% to 21% , required companies to pay a one-time transition tax on certain unremitted earnings of foreign subsidiaries that were previously tax deferred, generally eliminated U.S. federal income tax on dividends from foreign subsidiaries, and created new taxes on certain foreign-sourced earnings. During fiscal 2018, the Company revised its estimated annual effective tax rate to reflect the change in the federal statutory rate from 35% to 21% . The rate change was administratively effective as of the beginning of the Company's fiscal 2018, resulting in a blended statutory rate for fiscal 2018 of 28.06% . The SEC staff issued SAB 118, which provided guidance on accounting for the tax effects of the Act for which the accounting under ASC 740 was incomplete. To the extent that a company's accounting for certain income tax effects of the Act was incomplete but it was able to determine a reasonable estimate, it was required to record a provisional estimate in the financial statements. If a company could not determine a provisional estimate to be included in the financial statements, it should continue to apply ASC 740 on the basis of the provisions of the tax laws that were in effect immediately before enactment of the Act. As of June 30, 2019, the Company recorded a net tax expense of $5,802 related to the one time transition tax and re-measurement of deferred tax balances. Effective Tax Rates The following reconciles the U.S. federal statutory income tax rate to the Company’s effective income tax rate: Year Ended June 30, 2020 2019 2018 Statutory income tax rate 21.0 % 21.0 % 28.1 % Effects of: State and local taxes 6.4 4.4 3.1 U.S. federal tax reform — (0.3 ) 3.1 CARES Act NOL carryback (1.8 ) — — Goodwill impairment 31.4 — — Stock compensation (1.3 ) (0.5 ) (0.4 ) GILTI/FDII 3.6 0.7 — R &amp; D credit (1.2 ) (0.4 ) (0.3 ) U.S. tax on foreign income, net (3.1 ) 0.5 — Impact of foreign operations 1.6 (0.6 ) 0.7 Non-deductibles 1.2 0.6 0.3 Interest deduction (4.0 ) (1.2 ) (1.6 ) Deductible dividend (0.6 ) (0.2 ) (1.3 ) Valuation allowance 2.6 2.9 (0.3 ) Other, net 0.7 (0.9 ) (0.6 ) Effective income tax rate 56.5 % 26.0 % 30.8 % Consolidated Balance Sheets Significant components of the Company’s deferred tax assets and liabilities are as follows: June 30, 2020 2019 Deferred tax assets: Compensation liabilities not currently deductible $ 17,252 $ 17,401 Other expenses and reserves not currently deductible 15,272 13,050 Goodwill and intangibles — 2,398 Leases 24,016 — Net operating loss carryforwards 8,859 8,466 Hedging instrument 6,406 3,498 Other 757 1,173 Total deferred tax assets 72,562 45,986 Less: Valuation allowance (7,494 ) (5,597 ) Deferred tax assets, net of valuation allowance 65,068 40,389 Deferred tax liabilities: Inventories (8,284 ) (8,600 ) Goodwill and intangibles (58,506 ) (75,504 ) Leases (23,407 ) — Depreciation and differences in property bases (13,018 ) (10,777 ) Total deferred tax liabilities (103,215 ) (94,881 ) Net deferred tax liabilities $ (38,147 ) $ (54,492 ) Net deferred tax liabilities are classified as follows: Other assets $ 4,749 $ 3,859 Other liabilities (42,896 ) (58,351 ) Net deferred tax liabilities $ (38,147 ) $ (54,492 ) As of June 30, 2020 and 2019 , the Company had foreign net operating loss carryforwards of approximately $29,584 and $27,024 , respectively, which will expire at various dates beginning in 2033. Also, as of June 30, 2020 and 2019 , the Company had state net operating loss carryforwards, the tax benefit of which is approximately $1,177 and $2,098 respectively, which will expire at various dates beginning in 2027. Valuation allowances are provided against deferred tax assets where it is considered more-likely-than-not that the Company will not realize the benefit of such assets. The remaining net deferred tax asset is the amount management believes is more-likely-than-not of being realized. The realization of these deferred tax assets can be impacted by changes to tax laws, statutory tax rates and future income levels. During the year ended June 30, 2020 , the Company recorded a valuation allowance of $2,124 related to certain deferred tax assets in Canada due to the uncertainty in realizing these net deferred tax assets. As of June 30, 2020 , the Company had accumulated undistributed earnings of non-U.S. subsidiaries of approximately $114,070 . The vast majority of such earnings have previously been subjected to the one-time transition tax or the Global Intangible Low Taxed Income ("GILTI") inclusion implemented by the Act. Therefore, any additional taxes due with respect to such earnings or the excess of the amount for financial reporting over the tax basis of our foreign investments would generally be limited to foreign withholding and state income taxes. In addition, we expect foreign tax credits would be available to either offset or partially reduce the tax cost in the event of a distribution. We intend, however, to indefinitely reinvest these earnings and expect future U.S. cash generation to be sufficient to meet future U.S. cash needs. Unrecognized Income Tax Benefits The Company and its subsidiaries file income tax returns in U.S. federal, various state, local and foreign jurisdictions. The following table sets forth the changes in the amount of unrecognized tax benefits for the years ended June 30, 2020 and 2019 : Year Ended June 30, 2020 2019 Unrecognized Income Tax Benefits at beginning of the year $ 4,979 $ 3,988 Current year tax positions 105 105 Prior year tax positions 177 1,151 Expirations of statutes of limitations (306 ) (265 ) Unrecognized Income Tax Benefits at end of year $ 4,955 $ 4,979 The Company recognizes interest and penalties related to uncertain tax positions in the provision for income taxes. During 2020 and 2019 , the Company recognized $256 and $161 of expense, respectively, for interest and penalties related to unrecognized income tax benefits in its statements of consolidated income. The Company had a liability for penalties and interest of $1,094 and $838 as of June 30, 2020 and 2019 , respectively. The Company does not anticipate a significant change to the total amount of unrecognized income tax benefits within the next twelve months. Included in the balance of unrecognized income tax benefits at June 30, 2020 and 2019 are $4,708 and $4,701 , respectively, of income tax benefits that, if recognized, would affect the effective income tax rate. The Company is subject to U.S. federal income tax examinations for the tax years 2017 through 2020 and to state and local income tax examinations for the tax years 2014 through 2020. In addition, the Company is subject to foreign income tax examinations for the tax years 2013 through 2020. The Company’s unrecognized income tax benefits are included in other liabilities in the consolidated balance sheets since payment of cash is not expected within one year, or as a reduction of a deferred tax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Jun. 30, 2020</t>
        </is>
      </c>
    </row>
    <row r="3">
      <c r="A3" s="3" t="inlineStr">
        <is>
          <t>Stockholders' Equity Note [Abstract]</t>
        </is>
      </c>
    </row>
    <row r="4">
      <c r="A4" s="4" t="inlineStr">
        <is>
          <t>SHAREHOLDERS' EQUITY</t>
        </is>
      </c>
      <c r="B4" s="4" t="inlineStr">
        <is>
          <t>SHAREHOLDERS’ EQUITY Treasury Shares At June 30, 2020 , 128 shares of the Company’s common stock held as treasury shares were restricted as collateral under escrow arrangements relating to change in control and director and officer indemnification agreements. Accumulated Other Comprehensive Loss Changes in the accumulated other comprehensive loss for the years ended June 30, 2020 , 2019 , and 2018 , are comprised of the following amounts, shown net of taxes: Foreign currency translation adjustment Unrealized gain (loss) on securities available for sale Post-employment benefits Cash flow hedge Total accumulated other comprehensive loss Balance at July 1, 2017 $ (79,447 ) $ 21 $ (2,276 ) $ — $ (81,702 ) Other comprehensive (loss) income (8,549 ) 20 524 — (8,005 ) Amounts reclassified from accumulated other comprehensive loss — — (45 ) — (45 ) Amounts reclassified for certain income tax effects to retained earnings 22 9 (502 ) — (471 ) Net current-period other comprehensive (loss) income (8,527 ) 29 (23 ) — (8,521 ) Balance at June 30, 2018 (87,974 ) 50 (2,299 ) — (90,223 ) Other comprehensive income (loss) 1,644 — (327 ) (10,887 ) (9,570 ) Amounts reclassified from accumulated other comprehensive loss — — (226 ) 183 (43 ) Cumulative effect of adopting accounting standards — (50 ) — — (50 ) Net current-period other comprehensive income (loss) 1,644 (50 ) (553 ) (10,704 ) (9,663 ) Balance at June 30, 2019 (86,330 ) — (2,852 ) (10,704 ) (99,886 ) Other comprehensive loss (18,764 ) — (1,662 ) (12,572 ) (32,998 ) Amounts reclassified from accumulated other comprehensive loss — — (50 ) 3,504 3,454 Net current-period other comprehensive loss (18,764 ) — (1,712 ) (9,068 ) (29,544 ) Balance at June 30, 2020 $ (105,094 ) $ — $ (4,564 ) $ (19,772 ) $ (129,430 ) Other Comprehensive Loss Details of other comprehensive loss are as follows: Year Ended June 30, 2020 2019 2018 Pre-Tax Amount Tax Expense (Benefit) Net Amount Pre-Tax Amount Tax Expense (Benefit) Net Amount Pre-Tax Amount Tax (Benefit) Expense Net Amount Foreign currency translation adjustments $ (18,499 ) $ 265 $ (18,764 ) $ 2,021 $ 377 $ 1,644 $ (8,875 ) $ (326 ) $ (8,549 ) Post-employment benefits: Actuarial (loss) gain on re-measurement (2,192 ) (530 ) (1,662 ) (372 ) (45 ) (327 ) 709 185 524 Reclassification of actuarial gains and prior service cost into other income, net and included in net periodic pension costs (66 ) (16 ) (50 ) (306 ) (80 ) (226 ) (73 ) (28 ) (45 ) Unrealized gain on investment securities available for sale — — — — — — 37 17 20 Unrealized loss on cash flow hedge (16,615 ) (4,043 ) (12,572 ) (14,446 ) (3,559 ) (10,887 ) — — — Reclassification of interest from cash flow hedge into interest expense 4,638 1,134 3,504 244 61 183 — — — Cumulative effect of adopting accounting standard — — — (50 ) — (50 ) — — — Reclassification of certain income tax effects to retained earnings — — — — — — — 471 (471 ) Other comprehensive loss $ (32,734 ) $ (3,190 ) $ (29,544 ) $ (12,909 ) $ (3,246 ) $ (9,663 ) $ (8,202 ) $ 319 $ (8,521 ) Net Income Per Share Basic net income per share is based on the weighted-average number of common shares outstanding. Diluted net income per share includes the dilutive effect of potential common shares outstanding. Under the two-class method of computing net income per share, non-vested share-based payment awards that contain rights to receive non-forfeitable dividends are considered participating securities. The Company’s participating securities include Restricted Stock Units ("RSUs") and restricted stock awards. The Company calculated basic and diluted net income per share under both the treasury stock method and the two-class method. For the years presented there were no material differences in the net income per share amounts calculated using the two methods. Accordingly, the treasury stock method is disclosed below. The following table presents amounts used in computing net income per share and the effect on the weighted-average number of shares of dilutive potential common shares: Year Ended June 30, 2020 2019 2018 Net Income $ 24,042 $ 143,993 $ 141,625 Average Shares Outstanding: Weighted-average common shares outstanding for basic computation 38,658 38,670 38,752 Dilutive effect of potential common shares 341 490 529 Weighted-average common shares outstanding for dilutive computation 38,999 39,160 39,281 Net Income Per Share — Basic $ 0.62 $ 3.72 $ 3.65 Net Income Per Share — Diluted $ 0.62 $ 3.68 $ 3.61 Stock awards relating to 726 , 226 and 66 shares of common stock were outstanding at June 30, 2020 , 2019 and 2018 , respectively, but were not included in the computation of diluted earnings per share for the fiscal years then ended as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 Based Compensation</t>
        </is>
      </c>
      <c r="B1" s="2" t="inlineStr">
        <is>
          <t>12 Months Ended</t>
        </is>
      </c>
    </row>
    <row r="2">
      <c r="B2" s="2" t="inlineStr">
        <is>
          <t>Jun. 30, 2020</t>
        </is>
      </c>
    </row>
    <row r="3">
      <c r="A3" s="3" t="inlineStr">
        <is>
          <t>Share-based Payment Arrangement, Noncash Expense [Abstract]</t>
        </is>
      </c>
    </row>
    <row r="4">
      <c r="A4" s="4" t="inlineStr">
        <is>
          <t>SHARE-BASED COMPENSATION</t>
        </is>
      </c>
      <c r="B4" s="4" t="inlineStr">
        <is>
          <t>SHARE-BASED COMPENSATION Share-Based Incentive Plans Following approval by the Company's shareholders in October 2019, the 2019 Long-Term Performance Plan (the "2019 Plan") replaced the 2015 Long-Term Performance Plan. The 2019 Plan, which expires in 2024, provides for granting of SARs, stock options, stock awards, cash awards, and such other awards or combination thereof as the Executive Organization and Compensation Committee or, in the case of director awards, the Corporate Governance Committee of the Board of Directors (together referred to as the Committee) may determine to officers, other key employees and members of the Board of Directors. Grants are generally made at regularly scheduled committee meetings. Compensation costs charged to expense under award programs paid (or to be paid) with shares (including SARs, stock options, performance shares, restricted stock, and RSUs) are summarized in the table below: Year Ended June 30, 2020 2019 2018 SARs and options $ 2,954 $ 2,440 $ 1,961 Performance shares 854 2,082 2,006 Restricted stock and RSUs 3,146 2,391 2,660 Total compensation costs under award programs $ 6,954 $ 6,913 $ 6,627 Such amounts are included in selling, distribution and administrative expense in the accompanying statements of consolidated income. The total income tax benefit recognized in the statements of consolidated income for share-based compensation plans was $2,189 , $2,709 and $1,923 for fiscal years 2020 , 2019 and 2018 , respectively. It has been the practice of the Company to issue shares from treasury to satisfy requirements of awards paid with shares. The aggregate unrecognized compensation cost for share-based award programs with the potential to be paid at June 30, 2020 is summarized in the table below: June 30, 2020 Average Expected Period of Expected Recognition (Years) SARs and options $ 4,113 2.2 Performance shares 4,580 1.8 Restricted stock and RSUs 3,028 2.1 Total unrecognized compensation costs under award programs $ 11,721 2.0 Cost of these programs will be recognized as expense over the weighted-average remaining vesting period of 2.0 years. The aggregate number of shares of common stock which may be awarded under the 2019 Plan is 2,250 ; shares available for future grants at June 30, 2020 were 2,221 . Stock Appreciation Rights and Stock Options The weighted-average assumptions used for SARs and stock option grants issued in fiscal 2020 , 2019 2018 are: 2020 2019 2018 Expected life, in years 6.2 6.0 6.0 Risk free interest rate 1.6 % 2.8 % 2.1 % Dividend yield 2.3 % 1.8 % 2.5 % Volatility 23.7 % 22.5 % 24.3 % Per share fair value of SARs granted during the year $10.12 $16.15 $11.25 The expected life is based upon historical exercise experience of the officers, other key employees and members of the Board of Directors. The risk free interest rate is based upon U.S. Treasury zero-coupon bonds with remaining terms equal to the expected life of the SARs and stock options. The assumed dividend yield has been estimated based upon the Company’s historical results and expectations for changes in dividends and stock prices. The volatility assumption is calculated based upon historical daily price observations of the Company’s common stock for a period equal to the expected life. SARs are redeemable solely in Company common stock. The exercise price of stock option awards may be settled by the holder with cash or by tendering Company common stock. A summary of SARs and stock options activity is presented below : Shares Weighted-Average Exercise Price Year Ended June 30, 2020 (Shares in thousands) Outstanding, beginning of year 1,479 $ 49.42 Granted 296 54.20 Exercised (139 ) 39.06 Forfeited (16 ) 60.64 Outstanding, end of year 1,620 $ 51.07 Exercisable at end of year 996 $ 46.10 Expected to vest at end of year 1,607 $ 51.01 The weighted-average remaining contractual terms for SARs and stock options outstanding, exercisable, and expected to vest at June 30, 2020 were 6.0 , 4.7 , and 6.0 years, respectively. The aggregate intrinsic values of SARs and stock options outstanding, exercisable, and expected to vest at June 30, 2020 were $20,862 $16,795 , and $20,780 , respectively. The aggregate intrinsic value of the SARs and stock options exercised during fiscal 2020 , 2019 , and 2018 was $3,460 , $3,363 , and $1,765 , respectively. The total fair value of shares vested during fiscal 2020 , 2019 , and 2018 was $2,285 , $1,846 , and $2,149 , respectively. Performance Shares Performance shares are paid in shares of Applied stock at the end of a three-year period provided the Company achieves goals established by the Committee. The number of Applied shares payable will vary depending on the level of the goals achieved. A summary of non-vested performance shares activity at June 30, 2020 is presented below: Shares Weighted-Average Grant-Date Fair Value Year Ended June 30, 2020 (Shares in thousands) Non-vested, beginning of year 97 $ 50.88 Awarded 17 52.86 Vested (58 ) 47.87 Non-vested, end of year 56 $ 54.62 The Committee set three one-year goals for each of the 2020 , 2019 , and 2018 grants. Each fiscal year during the three-year term has its own separate goals, tied to the Company’s earnings before interest, tax, depreciation, and amortization (EBITDA) and after-tax return on assets (ROA). Achievement during any particular fiscal year is awarded and “banked” for payout at the end of the three-year term. For the outstanding grants as of June 30, 2020 , the maximum number of shares that could be earned in future periods was 79 . Restricted Stock and Restricted Stock Units Restricted stock award recipients are entitled to receive dividends on, and have voting rights with respect to their respective shares, but are restricted from selling or transferring the shares prior to vesting. Restricted stock awards vest over periods of one to four years. RSUs are grants valued in shares of Applied stock, but shares are not issued until the grants vest three to five years from the award date, assuming continued employment with Applied. Applied primarily pays dividend equivalents on RSUs on a current basis, however dividend equivalents on RSU grants under the 2019 Plan will be paid upon vesting. A summary of the status of the Company’s non-vested restricted stock and RSUs at June 30, 2020 is presented below: Shares Weighted-Average Grant-Date Fair Value Year Ended June 30, 2020 (Share amounts in thousands) Non-vested, beginning of year 89 $ 59.93 Granted 81 56.74 Vested (40 ) 53.60 Non-vested, end of year 130 $ 59.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tatements of Consolidated Income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Net sales</t>
        </is>
      </c>
      <c r="B4" s="5" t="n">
        <v>3245652</v>
      </c>
      <c r="C4" s="5" t="n">
        <v>3472739</v>
      </c>
      <c r="D4" s="5" t="n">
        <v>3073274</v>
      </c>
    </row>
    <row r="5">
      <c r="A5" s="4" t="inlineStr">
        <is>
          <t>Cost of sales</t>
        </is>
      </c>
      <c r="B5" s="6" t="n">
        <v>2307916</v>
      </c>
      <c r="C5" s="6" t="n">
        <v>2465116</v>
      </c>
      <c r="D5" s="6" t="n">
        <v>2189279</v>
      </c>
    </row>
    <row r="6">
      <c r="A6" s="4" t="inlineStr">
        <is>
          <t>Gross profit</t>
        </is>
      </c>
      <c r="B6" s="6" t="n">
        <v>937736</v>
      </c>
      <c r="C6" s="6" t="n">
        <v>1007623</v>
      </c>
      <c r="D6" s="6" t="n">
        <v>883995</v>
      </c>
    </row>
    <row r="7">
      <c r="A7" s="4" t="inlineStr">
        <is>
          <t>Selling, distribution and administrative expense, including depreciation</t>
        </is>
      </c>
      <c r="B7" s="6" t="n">
        <v>717747</v>
      </c>
      <c r="C7" s="6" t="n">
        <v>742241</v>
      </c>
      <c r="D7" s="6" t="n">
        <v>658168</v>
      </c>
    </row>
    <row r="8">
      <c r="A8" s="4" t="inlineStr">
        <is>
          <t>Goodwill and intangible impairment</t>
        </is>
      </c>
      <c r="B8" s="6" t="n">
        <v>131000</v>
      </c>
    </row>
    <row r="9">
      <c r="A9" s="4" t="inlineStr">
        <is>
          <t>Goodwill and intangible impairment</t>
        </is>
      </c>
      <c r="C9" s="6" t="n">
        <v>31594</v>
      </c>
      <c r="D9" s="6" t="n">
        <v>0</v>
      </c>
    </row>
    <row r="10">
      <c r="A10" s="4" t="inlineStr">
        <is>
          <t>Operating income</t>
        </is>
      </c>
      <c r="B10" s="6" t="n">
        <v>88989</v>
      </c>
      <c r="C10" s="6" t="n">
        <v>233788</v>
      </c>
      <c r="D10" s="6" t="n">
        <v>225827</v>
      </c>
    </row>
    <row r="11">
      <c r="A11" s="4" t="inlineStr">
        <is>
          <t>Interest expense</t>
        </is>
      </c>
      <c r="B11" s="6" t="n">
        <v>37264</v>
      </c>
      <c r="C11" s="6" t="n">
        <v>40788</v>
      </c>
      <c r="D11" s="6" t="n">
        <v>24142</v>
      </c>
    </row>
    <row r="12">
      <c r="A12" s="4" t="inlineStr">
        <is>
          <t>Interest income</t>
        </is>
      </c>
      <c r="B12" s="6" t="n">
        <v>-729</v>
      </c>
      <c r="C12" s="6" t="n">
        <v>-600</v>
      </c>
      <c r="D12" s="6" t="n">
        <v>-657</v>
      </c>
    </row>
    <row r="13">
      <c r="A13" s="4" t="inlineStr">
        <is>
          <t>Other income, net</t>
        </is>
      </c>
      <c r="B13" s="6" t="n">
        <v>-2782</v>
      </c>
      <c r="C13" s="6" t="n">
        <v>-881</v>
      </c>
      <c r="D13" s="6" t="n">
        <v>-2376</v>
      </c>
    </row>
    <row r="14">
      <c r="A14" s="4" t="inlineStr">
        <is>
          <t>Income before income taxes</t>
        </is>
      </c>
      <c r="B14" s="6" t="n">
        <v>55236</v>
      </c>
      <c r="C14" s="6" t="n">
        <v>194481</v>
      </c>
      <c r="D14" s="6" t="n">
        <v>204718</v>
      </c>
    </row>
    <row r="15">
      <c r="A15" s="4" t="inlineStr">
        <is>
          <t>Income tax expense</t>
        </is>
      </c>
      <c r="B15" s="6" t="n">
        <v>31194</v>
      </c>
      <c r="C15" s="6" t="n">
        <v>50488</v>
      </c>
      <c r="D15" s="6" t="n">
        <v>63093</v>
      </c>
    </row>
    <row r="16">
      <c r="A16" s="4" t="inlineStr">
        <is>
          <t>Net income</t>
        </is>
      </c>
      <c r="B16" s="5" t="n">
        <v>24042</v>
      </c>
      <c r="C16" s="5" t="n">
        <v>143993</v>
      </c>
      <c r="D16" s="5" t="n">
        <v>141625</v>
      </c>
    </row>
    <row r="17">
      <c r="A17" s="4" t="inlineStr">
        <is>
          <t>Net income per share — basic</t>
        </is>
      </c>
      <c r="B17" s="7" t="n">
        <v>0.62</v>
      </c>
      <c r="C17" s="7" t="n">
        <v>3.72</v>
      </c>
      <c r="D17" s="7" t="n">
        <v>3.65</v>
      </c>
    </row>
    <row r="18">
      <c r="A18" s="4" t="inlineStr">
        <is>
          <t>Net income per share — diluted</t>
        </is>
      </c>
      <c r="B18" s="7" t="n">
        <v>0.62</v>
      </c>
      <c r="C18" s="7" t="n">
        <v>3.68</v>
      </c>
      <c r="D18" s="7" t="n">
        <v>3.6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LEASES The Company’s operating lease expense is recognized on a straight-line basis over the lease term and is recorded in selling, distribution and administrative expense on the statements of consolidated income. Operating lease costs and short-term lease costs were $33,152 and $10,581 for the year ended June 30, 2020 , respectively. Rental expense incurred for operating leases under ASC Topic 840, Leases, was $45,000 for the year ended June 30, 2019 . Variable lease costs and sublease income were not material. Information related to operating leases is as follows: June 30, 2020 Operating lease assets, net $ 90,636 Operating lease liabilities Other current liabilities $ 27,231 Other liabilities 67,926 Total operating lease liabilities $ 95,157 June 30, 2020 Weighted average remaining lease term (years) 3.6 Weighted average incremental borrowing rate 3.45 % Year Ended June 30, 2020 Cash paid for operating leases $ 34,642 Right of use assets obtained in exchange for new operating lease liabilities $ 39,136 The table below summarizes the aggregate maturities of liabilities pertaining to operating leases with terms greater than one year for each of the next five years: Fiscal Year Maturity of Operating Lease Liabilities 2021 $ 29,979 2022 22,900 2023 16,428 2024 12,842 2025 6,698 Thereafter 15,318 Total lease payments 104,165 Less interest 9,008 Present value of lease liabilities $ 95,157 The table below summarizes the future minimum annual rental commitments for operating leases accounted for in accordance with ASC Topic 840, Leases, as of June 30, 2019 : Fiscal Year Operating Leases 2020 $ 33,707 2021 23,407 2022 16,420 2023 10,653 2024 7,838 Thereafter 12,135 Total minimum lease payments $ 104,160 The Company maintains lease agreements for many of the operating facilities of businesses it acquires from previous owners. In many cases, the previous owners of the business acquired become employees of Applied and occupy management positions within those businesses. The payments under lease agreements of this nature totaled $2,500 in 2020 and $2,400 in both 2019 and 2018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AND GEOGRAPHIC INFORMATION</t>
        </is>
      </c>
      <c r="B4" s="4" t="inlineStr">
        <is>
          <t>SEGMENT INFORMATION The Company's reportable segments are: Service Center Based Distribution and Fluid Power &amp; Flow Control. These reportable segments contain the Company's various operating segments which have been aggregated based upon similar economic and operating characteristics. The Service Center Based Distribution segment operates through local service centers and distribution centers with a focus on providing products and services addressing the maintenance and repair of motion control infrastructure and production equipment. Products primarily include industrial bearings, motors, belting, drives, couplings, pumps, linear motion products, hydraulic and pneumatic components, filtration supplies, and hoses, as well as other related supplies for general operational needs of customers’ machinery and equipment. The Fluid Power &amp; Flow Control segment includes our operations that specialize in distributing, engineering, designing, integrating, and repairing hydraulic and pneumatic fluid power technologies, and engineered flow control products and services. The accounting policies of the Company’s reportable segments are generally the same as those described in note 1. Intercompany sales, primarily from the Fluid Power &amp; Flow Control segment to the Service Center Based Distribution segment of $29,582 , $28,677 , and $25,556 , in 2020 , 2019 , and 2018 , respectively, have been eliminated in the following table. Segment Financial Information Service Center Based Distribution Fluid Power &amp; Flow Control Total Year Ended June 30, 2020 Net sales $ 2,241,949 $ 1,003,703 $ 3,245,652 Operating income for reportable segments 211,667 109,847 321,514 Assets used in the business 1,314,011 969,540 2,283,551 Depreciation and amortization of property 17,133 4,063 21,196 Capital expenditures 17,063 3,052 20,115 Year Ended June 30, 2019 Net sales $ 2,452,905 $ 1,019,834 $ 3,472,739 Operating income for reportable segments 254,954 112,117 367,071 Assets used in the business 1,265,093 1,066,604 2,331,697 Depreciation and amortization of property 15,982 4,254 20,236 Capital expenditures 16,475 2,495 18,970 Year Ended June 30, 2018 Net sales $ 2,346,418 $ 726,856 $ 3,073,274 Operating income for reportable segments 238,322 83,175 321,497 Assets used in the business 1,198,296 1,087,445 2,285,741 Depreciation and amortization of property 15,336 2,462 17,798 Capital expenditures 18,492 4,738 23,230 A reconciliation of operating income for reportable segments to the consolidated income before income taxes Year Ended June 30, 2020 2019 2018 Operating income for reportable segments $ 321,514 $ 367,071 $ 321,497 Adjustments for: Intangible amortization — Service Center Based Distribution 12,385 13,639 17,375 Intangible amortization — Fluid Power &amp; Flow Control 29,168 28,244 14,690 Intangible Impairment — Service Center Based Distribution — 31,594 — Goodwill Impairment — Fluid Power &amp; Flow Control 131,000 — — Corporate and other expense, net 59,972 59,806 63,605 Total operating income 88,989 233,788 225,827 Interest expense, net 36,535 40,188 23,485 Other income, net (2,782 ) (881 ) (2,376 ) Income before income taxes $ 55,236 $ 194,481 $ 204,718 Fluctuations in corporate and other expense, net, are due to changes in corporate expenses, as well as in the amounts and levels of certain expenses being allocated to the segments. The expenses being allocated include corporate charges for working capital, logistics support and other items. Geographic Information Long-lived assets are based on physical locations and are comprised of the net book value of property, intangible assets and right of use assets. Information by geographic area is as follows: June 30, 2020 2019 2018 Long-Lived Assets: United States $ 523,739 $ 474,910 $ 501,373 Canada 23,865 13,291 50,261 Other Countries 8,148 4,968 5,656 Total $ 555,752 $ 493,169 $ 557,2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is a party to various pending judicial and administrative proceedings. Based on circumstances currently known, the Company does not expect that the ultimate resolution of any of these matters will have, either individually or in the aggregat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Jun. 30, 2020</t>
        </is>
      </c>
    </row>
    <row r="3">
      <c r="A3" s="3" t="inlineStr">
        <is>
          <t>Other Income and Expenses [Abstract]</t>
        </is>
      </c>
    </row>
    <row r="4">
      <c r="A4" s="4" t="inlineStr">
        <is>
          <t>OTHER INCOME, NET</t>
        </is>
      </c>
      <c r="B4" s="4" t="inlineStr">
        <is>
          <t>OTHER INCOME, NET Other income, net, consists of the following: Year Ended June 30, 2020 2019 2018 Unrealized gain on assets held in rabbi trust for a non-qualified deferred compensation plan $ (458 ) $ (689 ) $ (785 ) Foreign currency transaction (gains) losses (2,463 ) 334 (210 ) Net other periodic post-employment (benefits) costs (120 ) (85 ) 245 Life insurance expense (income), net 233 (479 ) (1,628 ) Other, net 26 38 2 Total other income, net $ (2,782 ) $ (881 ) $ (2,3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Jun. 30, 2020</t>
        </is>
      </c>
    </row>
    <row r="3">
      <c r="A3" s="3" t="inlineStr">
        <is>
          <t>Subsequent Events [Abstract]</t>
        </is>
      </c>
    </row>
    <row r="4">
      <c r="A4" s="4" t="inlineStr">
        <is>
          <t>Subsequent Events [Text Block]</t>
        </is>
      </c>
      <c r="B4" s="4" t="inlineStr">
        <is>
          <t>SUBSEQUENT EVENTS We have evaluated events and transactions occurring subsequent to June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0</t>
        </is>
      </c>
    </row>
    <row r="3">
      <c r="A3" s="3" t="inlineStr">
        <is>
          <t>SEC Schedule, 12-09, Valuation and Qualifying Accounts [Abstract]</t>
        </is>
      </c>
    </row>
    <row r="4">
      <c r="A4" s="4" t="inlineStr">
        <is>
          <t>VALUATION AND QUALIFYING ACCOUNTS</t>
        </is>
      </c>
      <c r="B4" s="4" t="inlineStr">
        <is>
          <t>APPLIED INDUSTRIAL TECHNOLOGIES, INC. &amp; SUBSIDIARIES SCHEDULE II VALUATION AND QUALIFYING ACCOUNTS YEARS ENDED JUNE 30, 2020, 2019, AND 2018 (in thousands) COLUMN A COLUMN B COLUMN C COLUMN D COLUMN E DESCRIPTION Balance at Beginning of Period Additions Charged to Cost and Expenses Additions (Deductions) Charged to Other Accounts Deductions from Reserve Balance at End of Period Year Ended June 30, 2020 Reserve deducted from assets to which it applies — Accounts receivable: Allowance for doubtful accounts $ 10,498 $ 14,055 $ — $ 10,892 (C) $ 13,661 Returns reserve 7,265 — 2,618 (B) — 9,883 $ 17,763 $ 14,055 $ 2,618 $ 10,892 $ 23,544 Year Ended June 30, 2019 Reserve deducted from assets to which it applies — Accounts receivable: Allowance for doubtful accounts $ 10,964 $ 4,058 $ — $ 4,524 (C) $ 10,498 Returns reserve 2,602 738 3,925 (B) — 7,265 $ 13,566 $ 4,796 $ 3,925 $ 4,524 $ 17,763 Year Ended June 30, 2018 Reserve deducted from assets to which it applies — Accounts receivable: Allowance for doubtful accounts $ 8,056 $ 2,803 $ 3,548 (A) $ 3,443 (C) $ 10,964 Returns reserve 1,572 — 1,030 (A) — 2,602 $ 9,628 $ 2,803 $ 4,578 $ 3,443 $ 13,566 (A) Amounts in the year ending June 30, 2018 represent reserves recorded through purchase accounting for acquisitions made during the year of $3,548 and for the return of merchandise by customers of $1,030. (B) Amounts in the year ending June 30, 2020 and 2019 represent reserves recorded for the return of merchandise by customers. The Company adopted ASC 606 - Revenue from Contracts with Customers effective July 1, 2018 which requires the Company's sales returns reserve to be established at the gross sales value with an asset established for the value of the expected product to be returned. (C) Amounts represent uncollectible accounts charged 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80" customWidth="1" min="2" max="2"/>
  </cols>
  <sheetData>
    <row r="1">
      <c r="A1" s="1" t="inlineStr">
        <is>
          <t>Business and Accounting Policies (Policies)</t>
        </is>
      </c>
      <c r="B1" s="2" t="inlineStr">
        <is>
          <t>12 Months Ended</t>
        </is>
      </c>
    </row>
    <row r="2">
      <c r="B2" s="2" t="inlineStr">
        <is>
          <t>Jun. 30, 2020</t>
        </is>
      </c>
    </row>
    <row r="3">
      <c r="A3" s="3" t="inlineStr">
        <is>
          <t>Accounting Policies [Abstract]</t>
        </is>
      </c>
    </row>
    <row r="4">
      <c r="A4" s="4" t="inlineStr">
        <is>
          <t>Business</t>
        </is>
      </c>
      <c r="B4" s="4" t="inlineStr">
        <is>
          <t>Business Applied Industrial Technologies, Inc. and subsidiaries (the “Company” or “Applied”) is a leading value-added distributor and technical solutions provider of industrial motion, fluid power, flow control, automation technologies, and related maintenance supplies. Our leading brands, specialized services, and comprehensive knowledge serve MRO (Maintenance, Repair &amp; Operations) and OEM (Original Equipment Manufacturer) end users in virtually all industrial markets through our multi-channel capabilities that provide choice, convenience, and expertise. Although the Company does not generally manufacture the products it sells, it does assemble and repair certain products and systems.</t>
        </is>
      </c>
    </row>
    <row r="5">
      <c r="A5" s="4" t="inlineStr">
        <is>
          <t>Consolidation</t>
        </is>
      </c>
      <c r="B5" s="4" t="inlineStr">
        <is>
          <t xml:space="preserve">Consolidation The consolidated financial statements include the accounts of Applied Industrial Technologies, Inc. and its subsidiaries. Intercompany transactions and balances have been eliminated in consolidation. </t>
        </is>
      </c>
    </row>
    <row r="6">
      <c r="A6" s="4" t="inlineStr">
        <is>
          <t>Foreign Currency</t>
        </is>
      </c>
      <c r="B6" s="4" t="inlineStr">
        <is>
          <t>Foreign Currency The financial statements of the Company’s Canadian, Mexican, Australian and New Zealand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loss in the statements of consolidated comprehensive income. Gains and losses resulting from transactions denominated in foreign currencies are included in the statements of consolidated income as a component of other income, net.</t>
        </is>
      </c>
    </row>
    <row r="7">
      <c r="A7" s="4" t="inlineStr">
        <is>
          <t>Estimates</t>
        </is>
      </c>
      <c r="B7" s="4" t="inlineStr">
        <is>
          <t>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consolidated financial statements.</t>
        </is>
      </c>
    </row>
    <row r="8">
      <c r="A8" s="4" t="inlineStr">
        <is>
          <t>Cash and Cash Equivalents</t>
        </is>
      </c>
      <c r="B8" s="4" t="inlineStr">
        <is>
          <t>Cash and Cash Equivalents The Company considers all short-term, highly liquid investments with maturities of three months or less at the date of purchase to be cash equivalents. Cash and cash equivalents are carried at cost, which approximates fair value.</t>
        </is>
      </c>
    </row>
    <row r="9">
      <c r="A9" s="4" t="inlineStr">
        <is>
          <t>Marketable Securities</t>
        </is>
      </c>
      <c r="B9" s="4" t="inlineStr">
        <is>
          <t>Marketable Securities The primary marketable security investments of the Company include money market and mutual funds held in a rabbi trust for a non-qualified deferred compensation plan. These are included in other assets in the consolidated balance sheets, are classified as trading securities, and are reported at fair value based on quoted market prices. Changes in the fair value of the investments during the period are recorded in other income, net in the statements of consolidated income.</t>
        </is>
      </c>
    </row>
    <row r="10">
      <c r="A10" s="4" t="inlineStr">
        <is>
          <t>Concentration of Credit Risk</t>
        </is>
      </c>
      <c r="B10" s="4" t="inlineStr">
        <is>
          <t>Concentration of Credit Risk The Company has a broad customer base representing many diverse industries across North America, Australia, New Zealand, and Singapore. As such, the Company does not believe that a significant concentration of credit risk exists in its accounts receivable. The Company’s cash and cash equivalents consist of deposits with commercial banks and regulated non-bank subsidiaries. While the Company monitors the creditworthiness of these institutions, a crisis in the financial systems could limit access to funds and/or result in the loss of principal. The terms of these deposits and investments provide that all monies are available to the Company upon demand.</t>
        </is>
      </c>
    </row>
    <row r="11">
      <c r="A11" s="4" t="inlineStr">
        <is>
          <t>Accounts Receivable</t>
        </is>
      </c>
      <c r="B11" s="4" t="inlineStr">
        <is>
          <t>Accounts Receivable Accounts receivable are stated at their estimated net realizable value and consist of amounts billed or billable and currently due from customers. The Company maintains an allowance for doubtful accounts, which reflects management’s best estimate of probable losses based on an analysis of customer accounts, known troubled accounts, historical experience with write-offs, and other currently available evidence.</t>
        </is>
      </c>
    </row>
    <row r="12">
      <c r="A12" s="4" t="inlineStr">
        <is>
          <t>Allowances for Doubtful Accounts</t>
        </is>
      </c>
      <c r="B12" s="4" t="inlineStr">
        <is>
          <t>Allowances for Doubtful Accounts The Company evaluates the collectibility of trade accounts receivable based on a combination of factors. Initially, the Company estimates an allowance for doubtful accounts as a percentage of net sales based on historical bad debt experience. This initial estimate is adjusted based on recent trends of customers and industries estimated to be greater credit risks, trends within the entire customer pool, and changes in the overall aging of accounts receivable. Accounts are written off against the allowance when it becomes evident collection will not occur. While the Company has a large customer base that is geographically dispersed, a general economic downturn in any of the industry segments in which the Company operates could result in higher than expected defaults, and therefore, the need to revise estimates for bad debts. The allowance for doubtful accounts was $13,661 and $10,498 at June 30, 2020 and June 30, 2019 , respectively.</t>
        </is>
      </c>
    </row>
    <row r="13">
      <c r="A13" s="4" t="inlineStr">
        <is>
          <t>Inventories</t>
        </is>
      </c>
      <c r="B13" s="4" t="inlineStr">
        <is>
          <t>Inventories Inventories are valued at average cost, using the last-in, first-out (LIFO) method for U.S. inventories and the average cost method for foreign inventories. The Company adopted the link chain dollar value LIFO method of accounting for U.S. inventories in fiscal 1974. At June 30, 2020 , approximately 17.3% of the Company’s domestic inventory dollars relate to LIFO layers added in the 1970s. The Company maintains five LIFO pools based on the following product groupings: bearings, power transmission products, rubber products, fluid power products and other products. LIFO layers and/or liquidations are determined consistently year-to-year. The Company evaluates the recoverability of its slow moving and inactive inventories at least quarterly. The Company estimates the recoverable cost of such inventory by product type while considering factors such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Historically, the Company’s inventories have demonstrated long shelf lives, are not highly susceptible to obsolescence, and, in certain instances, can be eligible for return under supplier return programs.</t>
        </is>
      </c>
    </row>
    <row r="14">
      <c r="A14" s="4" t="inlineStr">
        <is>
          <t>Supplier Purchasing Programs</t>
        </is>
      </c>
      <c r="B14" s="4" t="inlineStr">
        <is>
          <t>Supplier Purchasing Programs The Company enters into agreements with certain suppliers providing inventory purchase incentives. The Company’s inventory purchase incentive arrangements are unique to each supplier and are generally annual programs ending at either the Company’s fiscal year end or the supplier’s year end; however, program length and ending dates can vary. Incentives are received in the form of cash or credits against purchases upon attainment of specified purchase volumes and are received either monthly, quarterly or annually. The incentives are generally a specified percentage of the Company’s net purchases based upon achieving specific purchasing volume levels. These percentages can increase or decrease based on changes in the volume of purchases. The Company accrues for the receipt of these inventory purchase incentives based upon cumulative purchases of inventory. The percentage level utilized is based upon the estimated total volume of purchases expected during the life of the program. Supplier programs are analyzed each quarter to determine the appropriateness of the amount of purchase incentives accrued. Upon program completion, differences between estimates and actual incentives subsequently received have not been material. Benefits under these supplier purchasing programs are recognized under the Company’s inventory accounting methods as a reduction of cost of sales when the inventories representing these purchases are recorded as cost of sales. Accrued incentives expected to be settled as a credit against future purchases are reported on the consolidated balance sheets as an offset to amounts due to the related supplier.</t>
        </is>
      </c>
    </row>
    <row r="15">
      <c r="A15" s="4" t="inlineStr">
        <is>
          <t>Property and related Depreciation and Amortization</t>
        </is>
      </c>
      <c r="B15" s="4" t="inlineStr">
        <is>
          <t>Property and Related Depreciation and Amortization Property and equipment are recorded at cost. Depreciation is computed using the straight-line method over the estimated useful lives of the assets and is included in selling, distribution and administrative expense in the accompanying statements of consolidated income. Buildings, building improvements and leasehold improvements are depreciated over ten to thirty years or the life of the lease if a shorter period, and equipment is depreciated over three to ten years. The Company capitalizes internal use software development costs in accordance with guidance on accounting for costs of computer software developed or obtained for internal use. Amortization of software begins when it is ready for its intended use, and is computed on a straight-line basis over the estimated useful life of the software, generally not to exceed twelve years. Capitalized software and hardware costs are classified as property on the consolidated balance sheets. The carrying values of property and equipment are reviewed for impairment when events or changes in circumstances indicate that the asset group's recorded value cannot be recovered from undiscounted future cash flows. Impairment losses, if any, would be measured based upon the difference between the carrying amount of an asset group and its fair value.</t>
        </is>
      </c>
    </row>
    <row r="16">
      <c r="A16" s="4" t="inlineStr">
        <is>
          <t>Goodwill and Intangible Assets</t>
        </is>
      </c>
      <c r="B16" s="4" t="inlineStr">
        <is>
          <t xml:space="preserve">Goodwill and Intangible Assets Goodwill is recognized as the excess cost of an acquired entity over the net amount assigned to assets acquired and liabilities assumed. Goodwill is not amortized. Goodwill is reviewed for impairment annually as of January 1 or whenever changes in conditions indicate an evaluation should be completed. These conditions could include a significant change in the business climate, legal factors, operating performance indicators, competition, or sale or disposition of a significant portion of a reporting unit. The Company utilizes the income and market approaches to determine the fair value of reporting units. Evaluating impairment requires significant judgment by management, including estimated future operating results, estimated future cash flows, the long-term rate of growth of the business, and determination of an appropriate discount rate. While the Company uses available information to prepare the estimates and evaluations, actual results could differ significantly. The Company recognizes acquired identifiable intangible assets such as customer relationships, trade names, vendor relationships, and non-competition agreements apart from goodwill. Customer relationship identifiable intangibles are amortized using the sum-of-the-years-digits method or the expected cash flow method over estimated useful lives consistent with assumptions used in the determination of their value. Amortization of all other finite-lived identifiable intangible assets is computed using the straight-line method over the estimated period of benefit. Amortization of identifiable intangible assets is included in selling, distribution and administrative expense in the accompanying statements of consolidated income. Identifiable intangible assets with finite lives are reviewed for impairment when changes in conditions indicate carrying value may not be recoverable. If circumstances require a finite-lived intangible asset be tested for possible impairment, the Company first compares undiscounted cash flows expected to be generated by the asset to the carrying value of the asset. If the carrying value of the finite-lived intangible asset is not recoverable on an undiscounted cash flow basis, impairment is recognized to the extent that the carrying value exceeds its fair value determined through a discounted cash flow model. Identifiable intangible assets with indefinite lives are reviewed for impairment on an annual basis or whenever changes in conditions indicate an evaluation should be completed. The Company does not currently have any indefinite-lived identifiable intangible assets. </t>
        </is>
      </c>
    </row>
    <row r="17">
      <c r="A17" s="4" t="inlineStr">
        <is>
          <t>Self-Insurance Liabilities</t>
        </is>
      </c>
      <c r="B17" s="4" t="inlineStr">
        <is>
          <t>Self-Insurance Liabilities The Company maintains business insurance programs with significant self-insured retention covering workers’ compensation, business, automobile, general product liability and other claims. The Company accrues estimated losses including those incurred but not reported using actuarial calculations, models and assumptions based on historical loss experience. The Company also maintains a self-insured health benefits plan which provides medical benefits to U.S. based employees electing coverage under the plan. The Company estimates its reserve for all unpaid medical claims, including those incurred but not reported, based on historical experience, adjusted as necessary based upon management’s reasoned judgment.</t>
        </is>
      </c>
    </row>
    <row r="18">
      <c r="A18" s="4" t="inlineStr">
        <is>
          <t>Revenue Recognition</t>
        </is>
      </c>
      <c r="B18" s="4" t="inlineStr">
        <is>
          <t xml:space="preserve">Revenue Recognition The Company primarily sells purchased products distributed through its network of service centers and recognizes revenue at a point in time when control of the product transfers to the customer, typically upon shipment from an Applied facility or directly from a supplier. For products that ship directly from suppliers to customers, Applied acts as the principal in the transaction and recognizes revenue on a gross basis. Revenue recognized over time is not significant. Revenue is measured as the amount of consideration expected to be received in exchange for the products and services provided, net of allowances for product returns, variable consideration, and any taxes collected from customers that will be remitted to governmental authorities. Shipping and handling costs are recognized in net sales when they are billed to the customer. The Company has elected to account for shipping and handling activities as fulfillment costs. There are no significant costs associated with obtaining customer contracts.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The Company’s products are generally sold with a right of return and may include variable consideration in the form of incentives, discounts, credits or rebates. Product returns are estimated based on historical return rates. The returns reserve was $9,883 and $7,265 at June 30, 2020 and June 30, 2019 , respectively.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t>
        </is>
      </c>
    </row>
    <row r="19">
      <c r="A19" s="4" t="inlineStr">
        <is>
          <t>Shipping and Handling Costs</t>
        </is>
      </c>
      <c r="B19" s="4" t="inlineStr">
        <is>
          <t>Shipping and Handling Costs The Company records freight payments to third parties in cost of sales and internal delivery costs in selling, distribution and administrative expense in the accompanying statements of consolidated income. Internal delivery costs in selling, distribution and administrative expense were approximately $19,620 , $24,090 and $19,320 for the fiscal years ended June 30, 2020 , 2019 and 2018 , respectively.</t>
        </is>
      </c>
    </row>
    <row r="20">
      <c r="A20" s="4" t="inlineStr">
        <is>
          <t>Income Taxes</t>
        </is>
      </c>
      <c r="B20" s="4" t="inlineStr">
        <is>
          <t>Income Taxes Income taxes are determined based upon income and expenses recorded for financial reporting purposes. Deferred income taxes are recorded for estimated future tax effects of differences between the bases of assets and liabilities for financial reporting and income tax purposes, giving consideration to enacted tax laws. Uncertain tax positions meeting a more-likely-than-not recognition threshold are recognized in accordance with Accounting Standards Codification (ASC) Topic 740 - Income Taxes. The Company recognizes accrued interest and penalties related to unrecognized income tax benefits in the provision for income taxes.</t>
        </is>
      </c>
    </row>
    <row r="21">
      <c r="A21" s="4" t="inlineStr">
        <is>
          <t>Share-Based Compensation</t>
        </is>
      </c>
      <c r="B21" s="4" t="inlineStr">
        <is>
          <t>Share-Based Compensation Share-based compensation represents the cost related to share-based awards granted to employees under the 2019 Long-Term Performance Plan, the 2015 Long-Term Performance Plan, the 2011 Long-Term Performance Plan, or the 2007 Long-Term Performance Plan. The Company measures share-based compensation cost at the grant date, based on the estimated fair value of the award and recognizes the cost over the requisite service period. Non-qualified stock appreciation rights (SARs) and stock options are granted with an exercise price equal to the closing market price of the Company’s common stock at the date of grant and the fair values are determined using a Black-Scholes option pricing model, which incorporates assumptions regarding the expected volatility, the expected option life, the risk-free interest rate and the expected dividend yield. SARs and stock option awards generally vest over four years of continuous service and have ten-year contractual terms. The fair value of restricted stock awards, restricted stock units (RSUs), and performance shares are based on the closing market price of Company common stock on the grant date.</t>
        </is>
      </c>
    </row>
    <row r="22">
      <c r="A22" s="4" t="inlineStr">
        <is>
          <t>Treasury Shares</t>
        </is>
      </c>
      <c r="B22" s="4" t="inlineStr">
        <is>
          <t>Treasury Shares Shares of common stock repurchased by the Company are recorded at cost as treasury shares and result in a reduction of shareholders’ equity in the consolidated balance sheets. The Company uses the weighted-average cost method for determining the cost of shares reissued. The difference between the cost of the shares and the reissuance price is added to or deducted from additional paid-in capital.</t>
        </is>
      </c>
    </row>
    <row r="23">
      <c r="A23" s="4" t="inlineStr">
        <is>
          <t>Derivatives, Policy [Policy Text Block]</t>
        </is>
      </c>
      <c r="B23" s="4" t="inlineStr">
        <is>
          <t>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t>
        </is>
      </c>
    </row>
    <row r="24">
      <c r="A24" s="4" t="inlineStr">
        <is>
          <t>Retirement Savings, Deferred Compensation and Post-Employment Benefit Plans</t>
        </is>
      </c>
      <c r="B24" s="4" t="inlineStr">
        <is>
          <t>Retirement Savings Plan Substantially all U.S. employees participate in the Applied Industrial Technologies, Inc. Retirement Savings Plan. Participants may elect 401(k) contributions of up to 50% of their compensation, subject to Internal Revenue Code maximums. The Company partially matches 401(k) contributions by participants. The Company’s expense for matching of employees’ 401(k) contributions was $5,959 , $7,711 and $6,551 during 2020 , 2019 and 2018 , respectively. Deferred Compensation Plans The Company has deferred compensation plans that enable certain employees of the Company to defer receipt of a portion of their compensation. Assets held in these rabbi trusts consist of investments in money market and mutual funds and Company common stock. Post-employment Benefit Plans The Company provides the following post-employment benefits which, except for the Qualified Defined Benefit Retirement Plan and Key Executive Restoration Plan, are unfunded: Supplemental Executive Retirement Benefits Plan The Company has a non-qualified pension plan to provide supplemental retirement benefits to certain officers. Benefits are payable and determinable at retirement based upon a percentage of the participant’s historical compensation. The Executive Organization and Compensation Committee of the Board of Directors froze participant benefits (credited service and final average earnings) and entry into the Supplemental Executive Retirement Benefits Plan (SERP) effective December 31, 2011. The Company recorded net periodic benefit costs associated with the SERP of $317 , $414 , and $679 in fiscal 2020 , 2019 , and 2018 , respectively. The Company expects to make payments of approximately $800 under the SERP in each of fiscal 2021, 2022 and 2023. Key Executive Restoration Plan In fiscal 2012, the Company adopted the Key Executive Restoration Plan (KERP), a funded, non-qualified deferred compensation plan, to replace the SERP. The Company recorded $189 , $400 , and $359 of expense associated with this plan in fiscal 2020 , 2019 , and 2018 , respectively. Qualified Defined Benefit Retirement Plan The Company has a qualified defined benefit retirement plan that provides benefits to certain hourly employees at retirement. These employees did not participate in the Retirement Savings Plan. The benefits are based on length of service and date of retirement. The plan accruals were frozen as of April 16, 2018, and employees are permitted to participate in the Retirement Savings Plan, following that date. The Company recorded net periodic (benefits) costs associated with this plan of $(116) , $(34) , and $149 in fiscal 2020 , 2019 , and 2018 , respectively Retiree Health Care Benefits The Company provides health care benefits, through third-party policies, to eligible retired employees who pay a specified monthly premium. Premium payments are based upon current insurance rates for the type of coverage provided and are adjusted annually. Certain monthly health care premium payments are partially subsidized by the Company. Additionally, in conjunction with a fiscal 1998 acquisition, the Company assumed the obligation for a post-retirement medical benefit plan which provides health care benefits to eligible retired employees at no cost to the individual. The Company recorded net periodic benefits associated with these plans of $257 , $418 , and $452 in fiscal 2020 , 2019 , and 2018 , respectively. The Company has determined that the related disclosures under ASC Topic 715 - Compensation, Retirement Benefits, for these post-employment benefit plans are not material to the consolidated financial statements.</t>
        </is>
      </c>
    </row>
    <row r="25">
      <c r="A25" s="4" t="inlineStr">
        <is>
          <t>Leases</t>
        </is>
      </c>
      <c r="B25" s="4" t="inlineStr">
        <is>
          <t>Leases 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statements of consolidated income.</t>
        </is>
      </c>
    </row>
    <row r="26">
      <c r="A26" s="4" t="inlineStr">
        <is>
          <t>Recently Adopted Accounting Guidance</t>
        </is>
      </c>
      <c r="B26" s="4" t="inlineStr">
        <is>
          <t>Recently Adopted Accounting Guidance Reference Rate Reform In March 2020, the FASB issued its final standard on the facilitation of the effects of reference rate reform on financial reporting. This standard, issued as ASU 2020-04, provides optional guidance for a limited period of time to ease the potential burden in accounting for (or recognizing the effects of) reference rate reform on financial reporting. This update is effective as of March 12, 2020 through December 31, 2022. The Company adopted the new guidance as it became effective in the third quarter of fiscal 2020. The adoption of this guidance did not have a material impact on the Company's financial statements or related disclosures. Leases In February 2016, the FASB issued its final standard on accounting for leases. This standard, issued as ASU 2016-02, and codified into ASC Topic 842, Leases,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3,275 , net of tax, on July 1, 2019 primarily due to the impairment of the leases. The standard did not have a material impact on the Company’s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t>
        </is>
      </c>
    </row>
    <row r="27">
      <c r="A27" s="4" t="inlineStr">
        <is>
          <t>Recently Issued Accounting Guidance</t>
        </is>
      </c>
      <c r="B27" s="4" t="inlineStr">
        <is>
          <t>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May 2019, November 2019, and February 2020, the FASB issued ASU 2018-19, ASU 2019-04, ASU 2019-05, ASU 2019-11 and ASU 2020-02, respectively, which clarify the guidance in ASU 2016-13. The Company has not yet determined the impact of these pronouncements on its financial statements and related disclosures. In December 2019, the FASB issued its final standard on simplifying the accounting for income taxes. This standard, issued as ASU 2019-12, makes a number of changes meant to add or clarify guidance on accounting for income taxes. This update is effective for annual and interim financial statement periods beginning after December 15, 2021, with early adoption permitted in any interim period for which financial statements have not yet been filed. The Company has not yet determined the impact of these pronouncements on its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Revenue Recognition Revenue Recognition (Tables)</t>
        </is>
      </c>
      <c r="B1" s="2" t="inlineStr">
        <is>
          <t>12 Months Ended</t>
        </is>
      </c>
    </row>
    <row r="2">
      <c r="B2" s="2" t="inlineStr">
        <is>
          <t>Jun. 30, 2020</t>
        </is>
      </c>
    </row>
    <row r="3">
      <c r="A3" s="3" t="inlineStr">
        <is>
          <t>Disaggregation of Revenue [Line Items]</t>
        </is>
      </c>
    </row>
    <row r="4">
      <c r="A4" s="4" t="inlineStr">
        <is>
          <t>Revenue from External Customers by Geographic Areas [Table Text Block]</t>
        </is>
      </c>
      <c r="B4" s="4" t="inlineStr">
        <is>
          <t>Disaggregation of Revenues The following tables present the Company's net sales by reportable segment and by geographic areas based on the location of the facility shipping the product for the years ended June 30, 2020 , 2019 and 2018 . Other countries consist of Mexico, Australia, New Zealand, and Singapore. Year Ended June 30, 2020 Service Center Based Distribution Fluid Power &amp; Flow Control Total Geographic Areas: United States $ 1,833,275 $ 986,125 $ 2,819,400 Canada 248,610 — 248,610 Other countries 160,064 17,578 177,642 Total $ 2,241,949 $ 1,003,703 $ 3,245,652 Year Ended June 30, 2019 Service Center Based Distribution Fluid Power &amp; Flow Control Total Geographic Areas: United States $ 2,009,479 $ 1,007,280 $ 3,016,759 Canada 271,305 — 271,305 Other countries 172,121 12,554 184,675 Total $ 2,452,905 $ 1,019,834 $ 3,472,739 Year Ended June 30, 2018 Service Center Based Distribution Fluid Power &amp; Flow Control Total Geographic Areas: United States $ 1,903,388 $ 711,653 $ 2,615,041 Canada 273,622 — 273,622 Other countries 169,408 15,203 184,611 Total $ 2,346,418 $ 726,856 $ 3,073,274</t>
        </is>
      </c>
    </row>
    <row r="5">
      <c r="A5" s="4" t="inlineStr">
        <is>
          <t>Disaggregation of Revenue [Table Text Block]</t>
        </is>
      </c>
      <c r="B5" s="4" t="inlineStr">
        <is>
          <t>The following tables present the Company’s percentage of revenue by reportable segment and product line for the years ended June 30, 2020 and 2019 : Year Ended June 30, 2020 Service Center Based Distribution Fluid Power &amp; Flow Control Total Power Transmission 35.4 % 9.5 % 27.4 % Fluid Power 13.4 % 39.0 % 21.3 % General Maintenance; Hose Products 24.6 % 11.7 % 20.6 % Bearings, Linear &amp; Seals 26.6 % 0.3 % 18.5 % Specialty Flow Control — % 39.5 % 12.2 % Total 100.0 % 100.0 % 100.0 % Year Ended June 30, 2019 Service Center Based Distribution Fluid Power &amp; Flow Control Total Power Transmission 33.9 % 1.6 % 24.4 % Fluid Power 13.5 % 39.4 % 21.1 % General Maintenance; Hose Products 25.1 % 5.3 % 19.3 % Bearings, Linear &amp; Seals 27.5 % 0.3 % 19.5 % Specialty Flow Control — % 53.4 % 15.7 % Total 100.0 % 100.0 % 100.0 %</t>
        </is>
      </c>
    </row>
    <row r="6">
      <c r="A6" s="4" t="inlineStr">
        <is>
          <t>Contract with Customer, Asset and Liability [Table Text Block]</t>
        </is>
      </c>
      <c r="B6" s="4" t="inlineStr">
        <is>
          <t>Contract Assets The Company’s contract assets consist of un-billed amounts resulting from contracts for which revenue is recognized over time using the cost-to-cost method, and for which revenue recognized exceeds the amount billed to the customer. Activity related to contract assets, which are included in other current assets on the consolidated balance sheet, is as follows: June 30, 2020 June 30, 2019 $ Change % Change Contract assets $ 8,435 $ 8,920 $ (485 ) (5.4 )% The difference between the opening and closing balances of the Company's contract assets primarily results from the timing difference between the Company's performance and when the customer is billed.</t>
        </is>
      </c>
    </row>
    <row r="7">
      <c r="A7" s="4" t="inlineStr">
        <is>
          <t>Commercial and Industrial Sector [Member]</t>
        </is>
      </c>
    </row>
    <row r="8">
      <c r="A8" s="3" t="inlineStr">
        <is>
          <t>Disaggregation of Revenue [Line Items]</t>
        </is>
      </c>
    </row>
    <row r="9">
      <c r="A9" s="4" t="inlineStr">
        <is>
          <t>Disaggregation of Revenue [Table Text Block]</t>
        </is>
      </c>
      <c r="B9" s="4" t="inlineStr">
        <is>
          <t>The following tables present the Company’s percentage of revenue by reportable segment and major customer industry for the years ended June 30, 2020 and 2019 : Year Ended June 30, 2020 Service Center Based Distribution Fluid Power &amp; Flow Control Total General Industry 35.0 % 41.2 % 36.8 % Industrial Machinery 9.7 % 24.4 % 14.3 % Metals 11.1 % 7.2 % 9.9 % Food 12.2 % 3.1 % 9.4 % Forest Products 9.3 % 3.7 % 7.6 % Chem/Petrochem 3.3 % 13.4 % 6.4 % Oil &amp; Gas 7.5 % 1.6 % 5.7 % Cement &amp; Aggregate 7.3 % 1.0 % 5.4 % Transportation 4.6 % 4.4 % 4.5 % Total 100.0 % 100.0 % 100.0 % Year Ended June 30, 2019 Service Center Based Distribution Fluid Power &amp; Flow Control Total General Industry 33.7 % 43.0 % 36.3 % Industrial Machinery 10.4 % 21.8 % 13.8 % Metals 12.6 % 9.4 % 11.6 % Food 10.6 % 2.7 % 8.3 % Forest Products 8.0 % 3.1 % 6.6 % Chem/Petrochem 3.1 % 13.8 % 6.3 % Oil &amp; Gas 10.1 % 2.1 % 7.8 % Cement &amp; Aggregate 6.7 % 1.0 % 5.0 % Transportation 4.8 % 3.1 % 4.3 % Total 100.0 %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0</t>
        </is>
      </c>
    </row>
    <row r="3">
      <c r="A3" s="3" t="inlineStr">
        <is>
          <t>Business Combinations [Abstract]</t>
        </is>
      </c>
    </row>
    <row r="4">
      <c r="A4" s="4" t="inlineStr">
        <is>
          <t>Schedule of Recognized Identified Assets Acquired and Liabilities Assumed [Table Text Block]</t>
        </is>
      </c>
      <c r="B4" s="4" t="inlineStr">
        <is>
          <t>The following table summarizes the consideration transferred, assets acquired, and liabilities assumed in connection with the acquisition of FCX based on their estimated fair values at the acquisition date. FCX Acquisition 2018 Cash $ 11,141 Accounts receivable 80,836 Inventories 44,669 Other current assets 1,753 Property 8,282 Identifiable intangible assets 305,420 Goodwill 440,012 Other assets 775 Total assets acquired $ 892,888 Accounts payable and accrued liabilities 54,035 Other liabilities 2,677 Deferred tax liabilities 54,395 Net assets acquired $ 781,781 Purchase price $ 784,281 Reconciliation of fair value transferred: Working Capital Adjustments (2,500 ) Total Consideration $ 781,781</t>
        </is>
      </c>
    </row>
    <row r="5">
      <c r="A5" s="4" t="inlineStr">
        <is>
          <t>Schedule of Business Acquisitions, by Acquisition [Table Text Block]</t>
        </is>
      </c>
      <c r="B5" s="4" t="inlineStr">
        <is>
          <t>The change in the carrying amount of goodwill for FCX since the acquisition is as follows: Balance at 1/31/2018 $ 440,012 Impairment 131,000 Balance at 6/30/2020 $ 309,012 Goodwill acquired of $161,452 was deductible for income tax purposes at the time of the acquisition. Subsequent to the goodwill impairment recorded during the year ended June 30, 2020 , $112,922 remains deductible for income tax purposes as of June 30, 2020 . Net sales, operating income and net income from the FCX acquisition included in the Company’s results since January 31, 2018, the date of the acquisition, are as follows: 2020 (1) 2019 January 31, 2018 to June 30, 2018 Net sales $ 490,743 $ 549,833 $ 249,752 Operating income (97,300 ) 38,186 16,845 Net income (91,739 ) 28,075 8,7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Items of Inventories</t>
        </is>
      </c>
      <c r="B4" s="4" t="inlineStr">
        <is>
          <t>Inventories consist of the following: June 30, 2020 2019 U.S. inventories at average cost $ 431,866 $ 473,949 Foreign inventories at average cost 112,795 125,260 544,661 599,209 Less: Excess of average cost over LIFO cost for U.S. inventories 155,511 151,654 Inventories on consolidated balance sheets $ 389,150 $ 447,55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Thousand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income per the statements of consolidated income</t>
        </is>
      </c>
      <c r="B4" s="5" t="n">
        <v>24042</v>
      </c>
      <c r="C4" s="5" t="n">
        <v>143993</v>
      </c>
      <c r="D4" s="5" t="n">
        <v>141625</v>
      </c>
    </row>
    <row r="5">
      <c r="A5" s="3" t="inlineStr">
        <is>
          <t>Other comprehensive (loss) income, before tax:</t>
        </is>
      </c>
    </row>
    <row r="6">
      <c r="A6" s="4" t="inlineStr">
        <is>
          <t>Foreign currency translation adjustments</t>
        </is>
      </c>
      <c r="B6" s="6" t="n">
        <v>-18499</v>
      </c>
      <c r="C6" s="6" t="n">
        <v>2021</v>
      </c>
      <c r="D6" s="6" t="n">
        <v>-8875</v>
      </c>
    </row>
    <row r="7">
      <c r="A7" s="3" t="inlineStr">
        <is>
          <t>Post-employment benefits:</t>
        </is>
      </c>
    </row>
    <row r="8">
      <c r="A8" s="4" t="inlineStr">
        <is>
          <t>Actuarial (loss) gain on re-measurement</t>
        </is>
      </c>
      <c r="B8" s="6" t="n">
        <v>-2192</v>
      </c>
      <c r="C8" s="6" t="n">
        <v>-372</v>
      </c>
      <c r="D8" s="6" t="n">
        <v>709</v>
      </c>
    </row>
    <row r="9">
      <c r="A9" s="4" t="inlineStr">
        <is>
          <t>Reclassification of actuarial (gains) losses and prior service cost into other income, net and included in net periodic pension costs</t>
        </is>
      </c>
      <c r="B9" s="6" t="n">
        <v>-66</v>
      </c>
      <c r="C9" s="6" t="n">
        <v>-306</v>
      </c>
      <c r="D9" s="6" t="n">
        <v>-73</v>
      </c>
    </row>
    <row r="10">
      <c r="A10" s="4" t="inlineStr">
        <is>
          <t>Unrealized gain on investment securities available for sale</t>
        </is>
      </c>
      <c r="B10" s="6" t="n">
        <v>0</v>
      </c>
      <c r="C10" s="6" t="n">
        <v>0</v>
      </c>
      <c r="D10" s="6" t="n">
        <v>37</v>
      </c>
    </row>
    <row r="11">
      <c r="A11" s="4" t="inlineStr">
        <is>
          <t>Cumulative effect of adopting accounting standard</t>
        </is>
      </c>
      <c r="B11" s="6" t="n">
        <v>0</v>
      </c>
      <c r="C11" s="6" t="n">
        <v>-50</v>
      </c>
      <c r="D11" s="6" t="n">
        <v>0</v>
      </c>
    </row>
    <row r="12">
      <c r="A12" s="4" t="inlineStr">
        <is>
          <t>Unrealized loss on cash flow hedge</t>
        </is>
      </c>
      <c r="B12" s="6" t="n">
        <v>-16615</v>
      </c>
      <c r="C12" s="6" t="n">
        <v>-14446</v>
      </c>
      <c r="D12" s="6" t="n">
        <v>0</v>
      </c>
    </row>
    <row r="13">
      <c r="A13" s="4" t="inlineStr">
        <is>
          <t>Reclassification of interest from cash flow hedge into interest expense</t>
        </is>
      </c>
      <c r="B13" s="6" t="n">
        <v>4638</v>
      </c>
      <c r="C13" s="6" t="n">
        <v>244</v>
      </c>
      <c r="D13" s="6" t="n">
        <v>0</v>
      </c>
    </row>
    <row r="14">
      <c r="A14" s="4" t="inlineStr">
        <is>
          <t>Total other comprehensive loss, before tax</t>
        </is>
      </c>
      <c r="B14" s="6" t="n">
        <v>-32734</v>
      </c>
      <c r="C14" s="6" t="n">
        <v>-12909</v>
      </c>
      <c r="D14" s="6" t="n">
        <v>-8202</v>
      </c>
    </row>
    <row r="15">
      <c r="A15" s="4" t="inlineStr">
        <is>
          <t>Income tax (benefit) expense related to items of other comprehensive loss</t>
        </is>
      </c>
      <c r="B15" s="6" t="n">
        <v>-3190</v>
      </c>
      <c r="C15" s="6" t="n">
        <v>-3246</v>
      </c>
      <c r="D15" s="6" t="n">
        <v>319</v>
      </c>
    </row>
    <row r="16">
      <c r="A16" s="4" t="inlineStr">
        <is>
          <t>Other comprehensive loss, net of tax</t>
        </is>
      </c>
      <c r="B16" s="6" t="n">
        <v>-29544</v>
      </c>
      <c r="C16" s="6" t="n">
        <v>-9663</v>
      </c>
      <c r="D16" s="6" t="n">
        <v>-8521</v>
      </c>
    </row>
    <row r="17">
      <c r="A17" s="4" t="inlineStr">
        <is>
          <t>Comprehensive (loss) income</t>
        </is>
      </c>
      <c r="B17" s="5" t="n">
        <v>-5502</v>
      </c>
      <c r="C17" s="5" t="n">
        <v>134330</v>
      </c>
      <c r="D17" s="5" t="n">
        <v>1331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Jun. 30, 2020</t>
        </is>
      </c>
    </row>
    <row r="3">
      <c r="A3" s="3" t="inlineStr">
        <is>
          <t>Goodwill and Intangible Assets Disclosure [Abstract]</t>
        </is>
      </c>
    </row>
    <row r="4">
      <c r="A4" s="4" t="inlineStr">
        <is>
          <t>Schedule of Goodwill [Table Text Block]</t>
        </is>
      </c>
      <c r="B4" s="4" t="inlineStr">
        <is>
          <t>The changes in the carrying amount of goodwill for both the Service Center Based Distribution segment and the Fluid Power &amp; Flow Control segment for the years ended June 30, 2020 and 2019 are as follows: Service Center Based Distribution Fluid Power &amp; Flow Control Total Balance at July 1, 2018 $ 203,084 $ 443,559 $ 646,643 Goodwill acquired during the year 9,943 4,798 14,741 Other, primarily currency translation 607 — 607 Balance at June 30, 2019 213,634 448,357 661,991 Goodwill adjusted/acquired during the year (3,393 ) 14,667 11,274 Impairment — (131,000 ) (131,000 ) Other, primarily currency translation (1,671 ) — (1,671 ) Balance at June 30, 2020 $ 208,570 $ 332,024 $ 540,594</t>
        </is>
      </c>
    </row>
    <row r="5">
      <c r="A5" s="4" t="inlineStr">
        <is>
          <t>Schedule of Finite-Lived Intangible Assets [Table Text Block]</t>
        </is>
      </c>
      <c r="B5" s="4" t="inlineStr">
        <is>
          <t>The Company's identifiable intangible assets resulting from business combinations are amortized over their estimated period of benefit and consist of the following: June 30, 2020 Amount Accumulated Amortization Net Book Value Finite-Lived Intangibles: Customer relationships $ 426,017 $ 162,965 $ 263,052 Trade names 111,453 34,815 76,638 Vendor relationships 11,329 8,934 2,395 Other 2,078 948 1,130 Total Intangibles $ 550,877 $ 207,662 $ 343,215 June 30, 2019 Amount Accumulated Amortization Net Book Value Finite-Lived Intangibles: Customer relationships $ 422,367 $ 135,879 $ 286,488 Trade names 105,946 27,232 78,714 Vendor relationships 11,367 8,156 3,211 Other 2,702 2,249 453 Total Intangibles $ 542,382 $ 173,516 $ 368,866</t>
        </is>
      </c>
    </row>
    <row r="6">
      <c r="A6" s="4" t="inlineStr">
        <is>
          <t>Schedule of Acquired Finite-Lived Intangible Assets by Major Class [Table Text Block]</t>
        </is>
      </c>
      <c r="B6" s="4" t="inlineStr">
        <is>
          <t>During fiscal 2020 , the Company acquired identifiable intangible assets with an acquisition cost allocation and weighted-average life as follows: Acquisition Cost Allocation Weighted-Average Life Customer relationships $ 7,160 20.0 Trade names 4,260 15.0 Other 980 6.8 Total Intangibles Acquired $ 12,400 1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Debt (Tables)</t>
        </is>
      </c>
      <c r="B1" s="2" t="inlineStr">
        <is>
          <t>12 Months Ended</t>
        </is>
      </c>
    </row>
    <row r="2">
      <c r="B2" s="2" t="inlineStr">
        <is>
          <t>Jun. 30, 2020</t>
        </is>
      </c>
    </row>
    <row r="3">
      <c r="A3" s="3" t="inlineStr">
        <is>
          <t>Debt Disclosure [Abstract]</t>
        </is>
      </c>
    </row>
    <row r="4">
      <c r="A4" s="4" t="inlineStr">
        <is>
          <t>Schedule of Debt [Table Text Block]</t>
        </is>
      </c>
      <c r="B4" s="4" t="inlineStr">
        <is>
          <t>A summary of long-term debt, including the current portion, follows: June 30, 2020 2019 Unsecured credit facility $ 589,250 $ 613,625 Trade receivable securitization facility 175,000 175,000 Series C Notes 120,000 120,000 Series D Notes 25,000 50,000 Series E Notes 25,000 — Other 1,026 1,204 Total debt $ 935,276 $ 959,829 Less: unamortized debt issuance costs 1,487 1,943 $ 933,789 $ 957,886</t>
        </is>
      </c>
    </row>
    <row r="5">
      <c r="A5" s="4" t="inlineStr">
        <is>
          <t>Schedule of Maturities of Long-term Debt [Table Text Block]</t>
        </is>
      </c>
      <c r="B5" s="4" t="inlineStr">
        <is>
          <t>The table below summarizes the aggregate maturities of amounts outstanding under long-term borrowing arrangements for each of the next five years: Fiscal Year Aggregate Maturity 2021 $ 79,181 2022 259,120 2023 546,624 2024 25,351 2025 2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Components of income before income taxes</t>
        </is>
      </c>
      <c r="B4" s="4" t="inlineStr">
        <is>
          <t>The components of income before income taxes are as follows: Year Ended June 30, 2020 2019 2018 U.S. $ 36,161 $ 204,462 $ 186,874 Foreign 19,075 (9,981 ) 17,844 Income before income taxes $ 55,236 $ 194,481 $ 204,718</t>
        </is>
      </c>
    </row>
    <row r="5">
      <c r="A5" s="4" t="inlineStr">
        <is>
          <t>Schedule of Components of Income Tax Expense (Benefit) [Table Text Block]</t>
        </is>
      </c>
      <c r="B5" s="4" t="inlineStr">
        <is>
          <t>The provision (benefit) for income taxes consists of: Year Ended June 30, 2020 2019 2018 Current: Federal $ 31,149 $ 34,437 $ 48,131 State and local 7,580 7,965 8,038 Foreign 5,757 5,718 5,309 Total current 44,486 48,120 61,478 Deferred: Federal (8,594 ) 6,265 5,955 State and local (3,098 ) 1,947 (586 ) Foreign (1,600 ) (5,844 ) (3,754 ) Total deferred (13,292 ) 2,368 1,615 Total $ 31,194 $ 50,488 $ 63,093</t>
        </is>
      </c>
    </row>
    <row r="6">
      <c r="A6" s="4" t="inlineStr">
        <is>
          <t>Reconciliations of federal statutory income tax rate and Company's effective income tax rate</t>
        </is>
      </c>
      <c r="B6" s="4" t="inlineStr">
        <is>
          <t>The following reconciles the U.S. federal statutory income tax rate to the Company’s effective income tax rate: Year Ended June 30, 2020 2019 2018 Statutory income tax rate 21.0 % 21.0 % 28.1 % Effects of: State and local taxes 6.4 4.4 3.1 U.S. federal tax reform — (0.3 ) 3.1 CARES Act NOL carryback (1.8 ) — — Goodwill impairment 31.4 — — Stock compensation (1.3 ) (0.5 ) (0.4 ) GILTI/FDII 3.6 0.7 — R &amp; D credit (1.2 ) (0.4 ) (0.3 ) U.S. tax on foreign income, net (3.1 ) 0.5 — Impact of foreign operations 1.6 (0.6 ) 0.7 Non-deductibles 1.2 0.6 0.3 Interest deduction (4.0 ) (1.2 ) (1.6 ) Deductible dividend (0.6 ) (0.2 ) (1.3 ) Valuation allowance 2.6 2.9 (0.3 ) Other, net 0.7 (0.9 ) (0.6 ) Effective income tax rate 56.5 % 26.0 % 30.8 %</t>
        </is>
      </c>
    </row>
    <row r="7">
      <c r="A7" s="4" t="inlineStr">
        <is>
          <t>Components of the Company's net deferred tax assets</t>
        </is>
      </c>
      <c r="B7" s="4" t="inlineStr">
        <is>
          <t>Significant components of the Company’s deferred tax assets and liabilities are as follows: June 30, 2020 2019 Deferred tax assets: Compensation liabilities not currently deductible $ 17,252 $ 17,401 Other expenses and reserves not currently deductible 15,272 13,050 Goodwill and intangibles — 2,398 Leases 24,016 — Net operating loss carryforwards 8,859 8,466 Hedging instrument 6,406 3,498 Other 757 1,173 Total deferred tax assets 72,562 45,986 Less: Valuation allowance (7,494 ) (5,597 ) Deferred tax assets, net of valuation allowance 65,068 40,389 Deferred tax liabilities: Inventories (8,284 ) (8,600 ) Goodwill and intangibles (58,506 ) (75,504 ) Leases (23,407 ) — Depreciation and differences in property bases (13,018 ) (10,777 ) Total deferred tax liabilities (103,215 ) (94,881 ) Net deferred tax liabilities $ (38,147 ) $ (54,492 ) Net deferred tax liabilities are classified as follows: Other assets $ 4,749 $ 3,859 Other liabilities (42,896 ) (58,351 ) Net deferred tax liabilities $ (38,147 ) $ (54,492 )</t>
        </is>
      </c>
    </row>
    <row r="8">
      <c r="A8" s="4" t="inlineStr">
        <is>
          <t>Reconciliation of the Company's total gross unrecognized income tax benefits</t>
        </is>
      </c>
      <c r="B8" s="4" t="inlineStr">
        <is>
          <t>The Company and its subsidiaries file income tax returns in U.S. federal, various state, local and foreign jurisdictions. The following table sets forth the changes in the amount of unrecognized tax benefits for the years ended June 30, 2020 and 2019 : Year Ended June 30, 2020 2019 Unrecognized Income Tax Benefits at beginning of the year $ 4,979 $ 3,988 Current year tax positions 105 105 Prior year tax positions 177 1,151 Expirations of statutes of limitations (306 ) (265 ) Unrecognized Income Tax Benefits at end of year $ 4,955 $ 4,9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hareholders' Equity (Tables)</t>
        </is>
      </c>
      <c r="B1" s="2" t="inlineStr">
        <is>
          <t>12 Months Ended</t>
        </is>
      </c>
    </row>
    <row r="2">
      <c r="B2" s="2" t="inlineStr">
        <is>
          <t>Jun. 30, 2020</t>
        </is>
      </c>
    </row>
    <row r="3">
      <c r="A3" s="3" t="inlineStr">
        <is>
          <t>Stockholders' Equity Note [Abstract]</t>
        </is>
      </c>
    </row>
    <row r="4">
      <c r="A4" s="4" t="inlineStr">
        <is>
          <t>Schedule of Accumulated Other Comprehensive Income [Table Text Block]</t>
        </is>
      </c>
      <c r="B4" s="4" t="inlineStr">
        <is>
          <t>Changes in the accumulated other comprehensive loss for the years ended June 30, 2020 , 2019 , and 2018 , are comprised of the following amounts, shown net of taxes: Foreign currency translation adjustment Unrealized gain (loss) on securities available for sale Post-employment benefits Cash flow hedge Total accumulated other comprehensive loss Balance at July 1, 2017 $ (79,447 ) $ 21 $ (2,276 ) $ — $ (81,702 ) Other comprehensive (loss) income (8,549 ) 20 524 — (8,005 ) Amounts reclassified from accumulated other comprehensive loss — — (45 ) — (45 ) Amounts reclassified for certain income tax effects to retained earnings 22 9 (502 ) — (471 ) Net current-period other comprehensive (loss) income (8,527 ) 29 (23 ) — (8,521 ) Balance at June 30, 2018 (87,974 ) 50 (2,299 ) — (90,223 ) Other comprehensive income (loss) 1,644 — (327 ) (10,887 ) (9,570 ) Amounts reclassified from accumulated other comprehensive loss — — (226 ) 183 (43 ) Cumulative effect of adopting accounting standards — (50 ) — — (50 ) Net current-period other comprehensive income (loss) 1,644 (50 ) (553 ) (10,704 ) (9,663 ) Balance at June 30, 2019 (86,330 ) — (2,852 ) (10,704 ) (99,886 ) Other comprehensive loss (18,764 ) — (1,662 ) (12,572 ) (32,998 ) Amounts reclassified from accumulated other comprehensive loss — — (50 ) 3,504 3,454 Net current-period other comprehensive loss (18,764 ) — (1,712 ) (9,068 ) (29,544 ) Balance at June 30, 2020 $ (105,094 ) $ — $ (4,564 ) $ (19,772 ) $ (129,430 )</t>
        </is>
      </c>
    </row>
    <row r="5">
      <c r="A5" s="4" t="inlineStr">
        <is>
          <t>Schedule of Comprehensive Income (Loss)</t>
        </is>
      </c>
      <c r="B5" s="4" t="inlineStr">
        <is>
          <t>Details of other comprehensive loss are as follows: Year Ended June 30, 2020 2019 2018 Pre-Tax Amount Tax Expense (Benefit) Net Amount Pre-Tax Amount Tax Expense (Benefit) Net Amount Pre-Tax Amount Tax (Benefit) Expense Net Amount Foreign currency translation adjustments $ (18,499 ) $ 265 $ (18,764 ) $ 2,021 $ 377 $ 1,644 $ (8,875 ) $ (326 ) $ (8,549 ) Post-employment benefits: Actuarial (loss) gain on re-measurement (2,192 ) (530 ) (1,662 ) (372 ) (45 ) (327 ) 709 185 524 Reclassification of actuarial gains and prior service cost into other income, net and included in net periodic pension costs (66 ) (16 ) (50 ) (306 ) (80 ) (226 ) (73 ) (28 ) (45 ) Unrealized gain on investment securities available for sale — — — — — — 37 17 20 Unrealized loss on cash flow hedge (16,615 ) (4,043 ) (12,572 ) (14,446 ) (3,559 ) (10,887 ) — — — Reclassification of interest from cash flow hedge into interest expense 4,638 1,134 3,504 244 61 183 — — — Cumulative effect of adopting accounting standard — — — (50 ) — (50 ) — — — Reclassification of certain income tax effects to retained earnings — — — — — — — 471 (471 ) Other comprehensive loss $ (32,734 ) $ (3,190 ) $ (29,544 ) $ (12,909 ) $ (3,246 ) $ (9,663 ) $ (8,202 ) $ 319 $ (8,521 )</t>
        </is>
      </c>
    </row>
    <row r="6">
      <c r="A6" s="4" t="inlineStr">
        <is>
          <t>Computation of basic and diluted earnings per share</t>
        </is>
      </c>
      <c r="B6" s="4" t="inlineStr">
        <is>
          <t>The following table presents amounts used in computing net income per share and the effect on the weighted-average number of shares of dilutive potential common shares: Year Ended June 30, 2020 2019 2018 Net Income $ 24,042 $ 143,993 $ 141,625 Average Shares Outstanding: Weighted-average common shares outstanding for basic computation 38,658 38,670 38,752 Dilutive effect of potential common shares 341 490 529 Weighted-average common shares outstanding for dilutive computation 38,999 39,160 39,281 Net Income Per Share — Basic $ 0.62 $ 3.72 $ 3.65 Net Income Per Share — Diluted $ 0.62 $ 3.68 $ 3.6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 - Based Compensation (Tables)</t>
        </is>
      </c>
      <c r="B1" s="2" t="inlineStr">
        <is>
          <t>12 Months Ended</t>
        </is>
      </c>
    </row>
    <row r="2">
      <c r="B2" s="2" t="inlineStr">
        <is>
          <t>Jun. 30, 2020</t>
        </is>
      </c>
    </row>
    <row r="3">
      <c r="A3" s="3" t="inlineStr">
        <is>
          <t>Share-based Compensation Arrangement by Share-based Payment Award [Line Items]</t>
        </is>
      </c>
    </row>
    <row r="4">
      <c r="A4" s="4" t="inlineStr">
        <is>
          <t>Schedule of share based compensation expense</t>
        </is>
      </c>
      <c r="B4" s="4" t="inlineStr">
        <is>
          <t>The 2019 Plan, which expires in 2024, provides for granting of SARs, stock options, stock awards, cash awards, and such other awards or combination thereof as the Executive Organization and Compensation Committee or, in the case of director awards, the Corporate Governance Committee of the Board of Directors (together referred to as the Committee) may determine to officers, other key employees and members of the Board of Directors. Grants are generally made at regularly scheduled committee meetings. Compensation costs charged to expense under award programs paid (or to be paid) with shares (including SARs, stock options, performance shares, restricted stock, and RSUs) are summarized in the table below: Year Ended June 30, 2020 2019 2018 SARs and options $ 2,954 $ 2,440 $ 1,961 Performance shares 854 2,082 2,006 Restricted stock and RSUs 3,146 2,391 2,660 Total compensation costs under award programs $ 6,954 $ 6,913 $ 6,627</t>
        </is>
      </c>
    </row>
    <row r="5">
      <c r="A5" s="4" t="inlineStr">
        <is>
          <t>Share-based Payment Arrangement, Nonvested Award, Cost [Table Text Block]</t>
        </is>
      </c>
      <c r="B5" s="4" t="inlineStr">
        <is>
          <t>The aggregate unrecognized compensation cost for share-based award programs with the potential to be paid at June 30, 2020 is summarized in the table below: June 30, 2020 Average Expected Period of Expected Recognition (Years) SARs and options $ 4,113 2.2 Performance shares 4,580 1.8 Restricted stock and RSUs 3,028 2.1 Total unrecognized compensation costs under award programs $ 11,721 2.0</t>
        </is>
      </c>
    </row>
    <row r="6">
      <c r="A6" s="4" t="inlineStr">
        <is>
          <t>Weighted-average assumptions used for SARs and stock option grants issued</t>
        </is>
      </c>
      <c r="B6" s="4" t="inlineStr">
        <is>
          <t>The weighted-average assumptions used for SARs and stock option grants issued in fiscal 2020 , 2019 2018 are: 2020 2019 2018 Expected life, in years 6.2 6.0 6.0 Risk free interest rate 1.6 % 2.8 % 2.1 % Dividend yield 2.3 % 1.8 % 2.5 % Volatility 23.7 % 22.5 % 24.3 % Per share fair value of SARs granted during the year $10.12 $16.15 $11.25</t>
        </is>
      </c>
    </row>
    <row r="7">
      <c r="A7" s="4" t="inlineStr">
        <is>
          <t>Summary of SARs and stock option activity</t>
        </is>
      </c>
      <c r="B7" s="4" t="inlineStr">
        <is>
          <t>A summary of SARs and stock options activity is presented below : Shares Weighted-Average Exercise Price Year Ended June 30, 2020 (Shares in thousands) Outstanding, beginning of year 1,479 $ 49.42 Granted 296 54.20 Exercised (139 ) 39.06 Forfeited (16 ) 60.64 Outstanding, end of year 1,620 $ 51.07 Exercisable at end of year 996 $ 46.10 Expected to vest at end of year 1,607 $ 51.01</t>
        </is>
      </c>
    </row>
    <row r="8">
      <c r="A8" s="4" t="inlineStr">
        <is>
          <t>Performance Shares [Member]</t>
        </is>
      </c>
    </row>
    <row r="9">
      <c r="A9" s="3" t="inlineStr">
        <is>
          <t>Share-based Compensation Arrangement by Share-based Payment Award [Line Items]</t>
        </is>
      </c>
    </row>
    <row r="10">
      <c r="A10" s="4" t="inlineStr">
        <is>
          <t>Summary of the performance shares and restricted stock activity</t>
        </is>
      </c>
      <c r="B10" s="4" t="inlineStr">
        <is>
          <t>A summary of non-vested performance shares activity at June 30, 2020 is presented below: Shares Weighted-Average Grant-Date Fair Value Year Ended June 30, 2020 (Shares in thousands) Non-vested, beginning of year 97 $ 50.88 Awarded 17 52.86 Vested (58 ) 47.87 Non-vested, end of year 56 $ 54.62</t>
        </is>
      </c>
    </row>
    <row r="11">
      <c r="A11" s="4" t="inlineStr">
        <is>
          <t>Restricted stock and Restricted Stock units [Member]</t>
        </is>
      </c>
    </row>
    <row r="12">
      <c r="A12" s="3" t="inlineStr">
        <is>
          <t>Share-based Compensation Arrangement by Share-based Payment Award [Line Items]</t>
        </is>
      </c>
    </row>
    <row r="13">
      <c r="A13" s="4" t="inlineStr">
        <is>
          <t>Summary of the performance shares and restricted stock activity</t>
        </is>
      </c>
      <c r="B13" s="4" t="inlineStr">
        <is>
          <t>A summary of the status of the Company’s non-vested restricted stock and RSUs at June 30, 2020 is presented below: Shares Weighted-Average Grant-Date Fair Value Year Ended June 30, 2020 (Share amounts in thousands) Non-vested, beginning of year 89 $ 59.93 Granted 81 56.74 Vested (40 ) 53.60 Non-vested, end of year 130 $ 59.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ssee, Operating Leases [Text Block]</t>
        </is>
      </c>
      <c r="B4" s="4" t="inlineStr">
        <is>
          <t>Information related to operating leases is as follows: June 30, 2020 Operating lease assets, net $ 90,636 Operating lease liabilities Other current liabilities $ 27,231 Other liabilities 67,926 Total operating lease liabilities $ 95,157</t>
        </is>
      </c>
    </row>
    <row r="5">
      <c r="A5" s="4" t="inlineStr">
        <is>
          <t>Lease, Cost [Table Text Block]</t>
        </is>
      </c>
      <c r="B5" s="4" t="inlineStr">
        <is>
          <t>June 30, 2020 Weighted average remaining lease term (years) 3.6 Weighted average incremental borrowing rate 3.45 % Year Ended June 30, 2020 Cash paid for operating leases $ 34,642 Right of use assets obtained in exchange for new operating lease liabilities $ 39,136</t>
        </is>
      </c>
    </row>
    <row r="6">
      <c r="A6" s="4" t="inlineStr">
        <is>
          <t>Lessee, Operating Lease, Liability, Maturity [Table Text Block]</t>
        </is>
      </c>
      <c r="B6" s="4" t="inlineStr">
        <is>
          <t>The table below summarizes the aggregate maturities of liabilities pertaining to operating leases with terms greater than one year for each of the next five years: Fiscal Year Maturity of Operating Lease Liabilities 2021 $ 29,979 2022 22,900 2023 16,428 2024 12,842 2025 6,698 Thereafter 15,318 Total lease payments 104,165 Less interest 9,008 Present value of lease liabilities $ 95,157</t>
        </is>
      </c>
    </row>
    <row r="7">
      <c r="A7" s="4" t="inlineStr">
        <is>
          <t>Minimum annual rental commitments under non-cancelable operating leases</t>
        </is>
      </c>
      <c r="B7" s="4" t="inlineStr">
        <is>
          <t>The table below summarizes the future minimum annual rental commitments for operating leases accounted for in accordance with ASC Topic 840, Leases, as of June 30, 2019 : Fiscal Year Operating Leases 2020 $ 33,707 2021 23,407 2022 16,420 2023 10,653 2024 7,838 Thereafter 12,135 Total minimum lease payments $ 104,16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egment financial information</t>
        </is>
      </c>
      <c r="B4" s="4" t="inlineStr">
        <is>
          <t>Segment Financial Information Service Center Based Distribution Fluid Power &amp; Flow Control Total Year Ended June 30, 2020 Net sales $ 2,241,949 $ 1,003,703 $ 3,245,652 Operating income for reportable segments 211,667 109,847 321,514 Assets used in the business 1,314,011 969,540 2,283,551 Depreciation and amortization of property 17,133 4,063 21,196 Capital expenditures 17,063 3,052 20,115 Year Ended June 30, 2019 Net sales $ 2,452,905 $ 1,019,834 $ 3,472,739 Operating income for reportable segments 254,954 112,117 367,071 Assets used in the business 1,265,093 1,066,604 2,331,697 Depreciation and amortization of property 15,982 4,254 20,236 Capital expenditures 16,475 2,495 18,970 Year Ended June 30, 2018 Net sales $ 2,346,418 $ 726,856 $ 3,073,274 Operating income for reportable segments 238,322 83,175 321,497 Assets used in the business 1,198,296 1,087,445 2,285,741 Depreciation and amortization of property 15,336 2,462 17,798 Capital expenditures 18,492 4,738 23,230</t>
        </is>
      </c>
    </row>
    <row r="5">
      <c r="A5" s="4" t="inlineStr">
        <is>
          <t>Reconciliation of operating income for reportable segments to the consolidated income before income taxes</t>
        </is>
      </c>
      <c r="B5" s="4" t="inlineStr">
        <is>
          <t>A reconciliation of operating income for reportable segments to the consolidated income before income taxes Year Ended June 30, 2020 2019 2018 Operating income for reportable segments $ 321,514 $ 367,071 $ 321,497 Adjustments for: Intangible amortization — Service Center Based Distribution 12,385 13,639 17,375 Intangible amortization — Fluid Power &amp; Flow Control 29,168 28,244 14,690 Intangible Impairment — Service Center Based Distribution — 31,594 — Goodwill Impairment — Fluid Power &amp; Flow Control 131,000 — — Corporate and other expense, net 59,972 59,806 63,605 Total operating income 88,989 233,788 225,827 Interest expense, net 36,535 40,188 23,485 Other income, net (2,782 ) (881 ) (2,376 ) Income before income taxes $ 55,236 $ 194,481 $ 204,718</t>
        </is>
      </c>
    </row>
    <row r="6">
      <c r="A6" s="4" t="inlineStr">
        <is>
          <t>Information by geographic area</t>
        </is>
      </c>
      <c r="B6" s="4" t="inlineStr">
        <is>
          <t>June 30, 2020 2019 2018 Long-Lived Assets: United States $ 523,739 $ 474,910 $ 501,373 Canada 23,865 13,291 50,261 Other Countries 8,148 4,968 5,656 Total $ 555,752 $ 493,169 $ 557,2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Jun. 30, 2020</t>
        </is>
      </c>
    </row>
    <row r="3">
      <c r="A3" s="3" t="inlineStr">
        <is>
          <t>Other Income and Expenses [Abstract]</t>
        </is>
      </c>
    </row>
    <row r="4">
      <c r="A4" s="4" t="inlineStr">
        <is>
          <t>Other Income, net</t>
        </is>
      </c>
      <c r="B4" s="4" t="inlineStr">
        <is>
          <t>Other income, net, consists of the following: Year Ended June 30, 2020 2019 2018 Unrealized gain on assets held in rabbi trust for a non-qualified deferred compensation plan $ (458 ) $ (689 ) $ (785 ) Foreign currency transaction (gains) losses (2,463 ) 334 (210 ) Net other periodic post-employment (benefits) costs (120 ) (85 ) 245 Life insurance expense (income), net 233 (479 ) (1,628 ) Other, net 26 38 2 Total other income, net $ (2,782 ) $ (881 ) $ (2,3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and Accounting Policies Textuals (Details) $ in Thousands</t>
        </is>
      </c>
      <c r="B1" s="2" t="inlineStr">
        <is>
          <t>12 Months Ended</t>
        </is>
      </c>
    </row>
    <row r="2">
      <c r="B2" s="2" t="inlineStr">
        <is>
          <t>Jun. 30, 2020USD ($)</t>
        </is>
      </c>
      <c r="C2" s="2" t="inlineStr">
        <is>
          <t>Jun. 30, 2019USD ($)</t>
        </is>
      </c>
      <c r="D2" s="2" t="inlineStr">
        <is>
          <t>Jun. 30, 2018USD ($)</t>
        </is>
      </c>
    </row>
    <row r="3">
      <c r="A3" s="3" t="inlineStr">
        <is>
          <t>Business and Accounting Policies (Textuals) [Abstract]</t>
        </is>
      </c>
    </row>
    <row r="4">
      <c r="A4" s="4" t="inlineStr">
        <is>
          <t>Accounts Receivable, Allowance for Credit Loss, Current</t>
        </is>
      </c>
      <c r="B4" s="5" t="n">
        <v>13661</v>
      </c>
      <c r="C4" s="5" t="n">
        <v>10498</v>
      </c>
    </row>
    <row r="5">
      <c r="A5" s="4" t="inlineStr">
        <is>
          <t>Company's domestic inventory relate to LIFO layers</t>
        </is>
      </c>
      <c r="B5" s="4" t="inlineStr">
        <is>
          <t>17.30%</t>
        </is>
      </c>
    </row>
    <row r="6">
      <c r="A6" s="4" t="inlineStr">
        <is>
          <t>Number of LIFO pools maintained (in pools)</t>
        </is>
      </c>
      <c r="B6" s="6" t="n">
        <v>5</v>
      </c>
    </row>
    <row r="7">
      <c r="A7" s="4" t="inlineStr">
        <is>
          <t>Revenue Recognition, Sales Returns Reserve</t>
        </is>
      </c>
      <c r="B7" s="5" t="n">
        <v>9883</v>
      </c>
      <c r="C7" s="6" t="n">
        <v>7265</v>
      </c>
    </row>
    <row r="8">
      <c r="A8" s="4" t="inlineStr">
        <is>
          <t>Shipping and Handling Costs</t>
        </is>
      </c>
      <c r="B8" s="5" t="n">
        <v>19620</v>
      </c>
      <c r="C8" s="6" t="n">
        <v>24090</v>
      </c>
      <c r="D8" s="5" t="n">
        <v>19320</v>
      </c>
    </row>
    <row r="9">
      <c r="A9" s="4" t="inlineStr">
        <is>
          <t>Vesting period of SARs and stock option awards</t>
        </is>
      </c>
      <c r="B9" s="4" t="inlineStr">
        <is>
          <t>4 years</t>
        </is>
      </c>
    </row>
    <row r="10">
      <c r="A10" s="4" t="inlineStr">
        <is>
          <t>Contractual Terms of SARs and stock option awards</t>
        </is>
      </c>
      <c r="B10" s="4" t="inlineStr">
        <is>
          <t>10 years</t>
        </is>
      </c>
    </row>
    <row r="11">
      <c r="A11" s="4" t="inlineStr">
        <is>
          <t>Defined Contribution Plan, Maximum Annual Contributions Per Employee, Percent</t>
        </is>
      </c>
      <c r="B11" s="4" t="inlineStr">
        <is>
          <t>50.00%</t>
        </is>
      </c>
    </row>
    <row r="12">
      <c r="A12" s="4" t="inlineStr">
        <is>
          <t>Lessee, Operating Lease, Renewal Term</t>
        </is>
      </c>
      <c r="B12" s="4" t="inlineStr">
        <is>
          <t>5 years</t>
        </is>
      </c>
    </row>
    <row r="13">
      <c r="A13" s="4" t="inlineStr">
        <is>
          <t>Operating lease assets, net</t>
        </is>
      </c>
      <c r="B13" s="5" t="n">
        <v>90636</v>
      </c>
      <c r="C13" s="6" t="n">
        <v>0</v>
      </c>
    </row>
    <row r="14">
      <c r="A14" s="4" t="inlineStr">
        <is>
          <t>Accounting Standards Update 2016-02 [Member]</t>
        </is>
      </c>
    </row>
    <row r="15">
      <c r="A15" s="3" t="inlineStr">
        <is>
          <t>Business and Accounting Policies (Textuals) [Abstract]</t>
        </is>
      </c>
    </row>
    <row r="16">
      <c r="A16" s="4" t="inlineStr">
        <is>
          <t>Operating lease assets, net</t>
        </is>
      </c>
      <c r="B16" s="6" t="n">
        <v>83533</v>
      </c>
    </row>
    <row r="17">
      <c r="A17" s="4" t="inlineStr">
        <is>
          <t>Total operating lease liabilities</t>
        </is>
      </c>
      <c r="B17" s="6" t="n">
        <v>89778</v>
      </c>
    </row>
    <row r="18">
      <c r="A18" s="4" t="inlineStr">
        <is>
          <t>Accounting Standards Update 2016-02 [Member] | Retained Earnings [Member]</t>
        </is>
      </c>
    </row>
    <row r="19">
      <c r="A19" s="3" t="inlineStr">
        <is>
          <t>Business and Accounting Policies (Textuals) [Abstract]</t>
        </is>
      </c>
    </row>
    <row r="20">
      <c r="A20" s="4" t="inlineStr">
        <is>
          <t>New Accounting Pronouncement or Change in Accounting Principle, Effect of Adoption, Quantification</t>
        </is>
      </c>
      <c r="B20" s="5" t="n">
        <v>3275</v>
      </c>
    </row>
    <row r="21">
      <c r="A21" s="4" t="inlineStr">
        <is>
          <t>Computer Software, Intangible Asset [Member]</t>
        </is>
      </c>
    </row>
    <row r="22">
      <c r="A22" s="3" t="inlineStr">
        <is>
          <t>Business and Accounting Policies (Textuals) [Abstract]</t>
        </is>
      </c>
    </row>
    <row r="23">
      <c r="A23" s="4" t="inlineStr">
        <is>
          <t>Finite-Lived Intangible Asset, Useful Life</t>
        </is>
      </c>
      <c r="B23" s="4" t="inlineStr">
        <is>
          <t>12 years</t>
        </is>
      </c>
    </row>
    <row r="24">
      <c r="A24" s="4" t="inlineStr">
        <is>
          <t>Minimum [Member]</t>
        </is>
      </c>
    </row>
    <row r="25">
      <c r="A25" s="3" t="inlineStr">
        <is>
          <t>Business and Accounting Policies (Textuals) [Abstract]</t>
        </is>
      </c>
    </row>
    <row r="26">
      <c r="A26" s="4" t="inlineStr">
        <is>
          <t>Lessee, Operating Lease, Term of Contract</t>
        </is>
      </c>
      <c r="B26" s="4" t="inlineStr">
        <is>
          <t>1 year</t>
        </is>
      </c>
    </row>
    <row r="27">
      <c r="A27" s="4" t="inlineStr">
        <is>
          <t>Maximum [Member]</t>
        </is>
      </c>
    </row>
    <row r="28">
      <c r="A28" s="3" t="inlineStr">
        <is>
          <t>Business and Accounting Policies (Textuals) [Abstract]</t>
        </is>
      </c>
    </row>
    <row r="29">
      <c r="A29" s="4" t="inlineStr">
        <is>
          <t>Lessee, Operating Lease, Term of Contract</t>
        </is>
      </c>
      <c r="B29" s="4" t="inlineStr">
        <is>
          <t>15 years</t>
        </is>
      </c>
    </row>
    <row r="30">
      <c r="A30" s="4" t="inlineStr">
        <is>
          <t>Pension Plan [Member]</t>
        </is>
      </c>
    </row>
    <row r="31">
      <c r="A31" s="3" t="inlineStr">
        <is>
          <t>Business and Accounting Policies (Textuals) [Abstract]</t>
        </is>
      </c>
    </row>
    <row r="32">
      <c r="A32" s="4" t="inlineStr">
        <is>
          <t>Defined Benefit Plan, Net Periodic Benefit Cost (Credit)</t>
        </is>
      </c>
      <c r="B32" s="5" t="n">
        <v>-116</v>
      </c>
      <c r="C32" s="6" t="n">
        <v>-34</v>
      </c>
      <c r="D32" s="6" t="n">
        <v>149</v>
      </c>
    </row>
    <row r="33">
      <c r="A33" s="4" t="inlineStr">
        <is>
          <t>Postretirement Health Coverage [Member]</t>
        </is>
      </c>
    </row>
    <row r="34">
      <c r="A34" s="3" t="inlineStr">
        <is>
          <t>Business and Accounting Policies (Textuals) [Abstract]</t>
        </is>
      </c>
    </row>
    <row r="35">
      <c r="A35" s="4" t="inlineStr">
        <is>
          <t>Defined Benefit Plan, Net Periodic Benefit Cost (Credit)</t>
        </is>
      </c>
      <c r="B35" s="6" t="n">
        <v>-257</v>
      </c>
      <c r="C35" s="6" t="n">
        <v>-418</v>
      </c>
      <c r="D35" s="6" t="n">
        <v>-452</v>
      </c>
    </row>
    <row r="36">
      <c r="A36" s="4" t="inlineStr">
        <is>
          <t>401(k) [Member]</t>
        </is>
      </c>
    </row>
    <row r="37">
      <c r="A37" s="3" t="inlineStr">
        <is>
          <t>Business and Accounting Policies (Textuals) [Abstract]</t>
        </is>
      </c>
    </row>
    <row r="38">
      <c r="A38" s="4" t="inlineStr">
        <is>
          <t>Defined Contribution Plan, Cost</t>
        </is>
      </c>
      <c r="B38" s="6" t="n">
        <v>5959</v>
      </c>
      <c r="C38" s="6" t="n">
        <v>7711</v>
      </c>
      <c r="D38" s="6" t="n">
        <v>6551</v>
      </c>
    </row>
    <row r="39">
      <c r="A39" s="4" t="inlineStr">
        <is>
          <t>SERP [Member]</t>
        </is>
      </c>
    </row>
    <row r="40">
      <c r="A40" s="3" t="inlineStr">
        <is>
          <t>Business and Accounting Policies (Textuals) [Abstract]</t>
        </is>
      </c>
    </row>
    <row r="41">
      <c r="A41" s="4" t="inlineStr">
        <is>
          <t>Defined Benefit Plan, Net Periodic Benefit Cost (Credit)</t>
        </is>
      </c>
      <c r="B41" s="6" t="n">
        <v>317</v>
      </c>
      <c r="C41" s="6" t="n">
        <v>414</v>
      </c>
      <c r="D41" s="6" t="n">
        <v>679</v>
      </c>
    </row>
    <row r="42">
      <c r="A42" s="4" t="inlineStr">
        <is>
          <t>Defined Benefit Plan, Expected Future Benefit Payment, Next Twelve Months</t>
        </is>
      </c>
      <c r="B42" s="6" t="n">
        <v>800</v>
      </c>
    </row>
    <row r="43">
      <c r="A43" s="4" t="inlineStr">
        <is>
          <t>KERP [Member]</t>
        </is>
      </c>
    </row>
    <row r="44">
      <c r="A44" s="3" t="inlineStr">
        <is>
          <t>Business and Accounting Policies (Textuals) [Abstract]</t>
        </is>
      </c>
    </row>
    <row r="45">
      <c r="A45" s="4" t="inlineStr">
        <is>
          <t>Defined Contribution Plan, Cost</t>
        </is>
      </c>
      <c r="B45" s="5" t="n">
        <v>189</v>
      </c>
      <c r="C45" s="5" t="n">
        <v>400</v>
      </c>
      <c r="D45" s="5" t="n">
        <v>359</v>
      </c>
    </row>
    <row r="46">
      <c r="A46" s="4" t="inlineStr">
        <is>
          <t>Equipment [Member] | Minimum [Member]</t>
        </is>
      </c>
    </row>
    <row r="47">
      <c r="A47" s="3" t="inlineStr">
        <is>
          <t>Business and Accounting Policies (Textuals) [Abstract]</t>
        </is>
      </c>
    </row>
    <row r="48">
      <c r="A48" s="4" t="inlineStr">
        <is>
          <t>Property, Plant and Equipment, Useful Life</t>
        </is>
      </c>
      <c r="B48" s="4" t="inlineStr">
        <is>
          <t>3 years</t>
        </is>
      </c>
    </row>
    <row r="49">
      <c r="A49" s="4" t="inlineStr">
        <is>
          <t>Equipment [Member] | Maximum [Member]</t>
        </is>
      </c>
    </row>
    <row r="50">
      <c r="A50" s="3" t="inlineStr">
        <is>
          <t>Business and Accounting Policies (Textuals) [Abstract]</t>
        </is>
      </c>
    </row>
    <row r="51">
      <c r="A51" s="4" t="inlineStr">
        <is>
          <t>Property, Plant and Equipment, Useful Life</t>
        </is>
      </c>
      <c r="B51" s="4" t="inlineStr">
        <is>
          <t>10 years</t>
        </is>
      </c>
    </row>
    <row r="52">
      <c r="A52" s="4" t="inlineStr">
        <is>
          <t>Building and Building Improvements [Member] | Minimum [Member]</t>
        </is>
      </c>
    </row>
    <row r="53">
      <c r="A53" s="3" t="inlineStr">
        <is>
          <t>Business and Accounting Policies (Textuals) [Abstract]</t>
        </is>
      </c>
    </row>
    <row r="54">
      <c r="A54" s="4" t="inlineStr">
        <is>
          <t>Property, Plant and Equipment, Useful Life</t>
        </is>
      </c>
      <c r="B54" s="4" t="inlineStr">
        <is>
          <t>10 years</t>
        </is>
      </c>
    </row>
    <row r="55">
      <c r="A55" s="4" t="inlineStr">
        <is>
          <t>Building and Building Improvements [Member] | Maximum [Member]</t>
        </is>
      </c>
    </row>
    <row r="56">
      <c r="A56" s="3" t="inlineStr">
        <is>
          <t>Business and Accounting Policies (Textuals) [Abstract]</t>
        </is>
      </c>
    </row>
    <row r="57">
      <c r="A57" s="4" t="inlineStr">
        <is>
          <t>Property, Plant and Equipment, Useful Life</t>
        </is>
      </c>
      <c r="B57" s="4" t="inlineStr">
        <is>
          <t>3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Recognition Revenue Recognition (Details) - USD ($) $ in Thousands</t>
        </is>
      </c>
      <c r="B1" s="2" t="inlineStr">
        <is>
          <t>12 Months Ended</t>
        </is>
      </c>
    </row>
    <row r="2">
      <c r="B2" s="2" t="inlineStr">
        <is>
          <t>Jun. 30, 2020</t>
        </is>
      </c>
      <c r="C2" s="2" t="inlineStr">
        <is>
          <t>Jun. 30, 2019</t>
        </is>
      </c>
      <c r="D2" s="2" t="inlineStr">
        <is>
          <t>Jun. 30, 2018</t>
        </is>
      </c>
    </row>
    <row r="3">
      <c r="A3" s="3" t="inlineStr">
        <is>
          <t>Disaggregation of Revenue [Line Items]</t>
        </is>
      </c>
    </row>
    <row r="4">
      <c r="A4" s="4" t="inlineStr">
        <is>
          <t>Net sales</t>
        </is>
      </c>
      <c r="B4" s="5" t="n">
        <v>3245652</v>
      </c>
      <c r="C4" s="5" t="n">
        <v>3472739</v>
      </c>
      <c r="D4" s="5" t="n">
        <v>3073274</v>
      </c>
    </row>
    <row r="5">
      <c r="A5" s="4" t="inlineStr">
        <is>
          <t>UNITED STATES</t>
        </is>
      </c>
    </row>
    <row r="6">
      <c r="A6" s="3" t="inlineStr">
        <is>
          <t>Disaggregation of Revenue [Line Items]</t>
        </is>
      </c>
    </row>
    <row r="7">
      <c r="A7" s="4" t="inlineStr">
        <is>
          <t>Net sales</t>
        </is>
      </c>
      <c r="B7" s="6" t="n">
        <v>2819400</v>
      </c>
      <c r="C7" s="6" t="n">
        <v>3016759</v>
      </c>
      <c r="D7" s="6" t="n">
        <v>2615041</v>
      </c>
    </row>
    <row r="8">
      <c r="A8" s="4" t="inlineStr">
        <is>
          <t>CANADA</t>
        </is>
      </c>
    </row>
    <row r="9">
      <c r="A9" s="3" t="inlineStr">
        <is>
          <t>Disaggregation of Revenue [Line Items]</t>
        </is>
      </c>
    </row>
    <row r="10">
      <c r="A10" s="4" t="inlineStr">
        <is>
          <t>Net sales</t>
        </is>
      </c>
      <c r="B10" s="6" t="n">
        <v>248610</v>
      </c>
      <c r="C10" s="6" t="n">
        <v>271305</v>
      </c>
      <c r="D10" s="6" t="n">
        <v>273622</v>
      </c>
    </row>
    <row r="11">
      <c r="A11" s="4" t="inlineStr">
        <is>
          <t>Other Countries [Member]</t>
        </is>
      </c>
    </row>
    <row r="12">
      <c r="A12" s="3" t="inlineStr">
        <is>
          <t>Disaggregation of Revenue [Line Items]</t>
        </is>
      </c>
    </row>
    <row r="13">
      <c r="A13" s="4" t="inlineStr">
        <is>
          <t>Net sales</t>
        </is>
      </c>
      <c r="B13" s="6" t="n">
        <v>177642</v>
      </c>
      <c r="C13" s="6" t="n">
        <v>184675</v>
      </c>
      <c r="D13" s="6" t="n">
        <v>184611</v>
      </c>
    </row>
    <row r="14">
      <c r="A14" s="4" t="inlineStr">
        <is>
          <t>Service Center Based Distribution Segment [Member]</t>
        </is>
      </c>
    </row>
    <row r="15">
      <c r="A15" s="3" t="inlineStr">
        <is>
          <t>Disaggregation of Revenue [Line Items]</t>
        </is>
      </c>
    </row>
    <row r="16">
      <c r="A16" s="4" t="inlineStr">
        <is>
          <t>Net sales</t>
        </is>
      </c>
      <c r="B16" s="6" t="n">
        <v>2241949</v>
      </c>
      <c r="C16" s="6" t="n">
        <v>2452905</v>
      </c>
      <c r="D16" s="6" t="n">
        <v>2346418</v>
      </c>
    </row>
    <row r="17">
      <c r="A17" s="4" t="inlineStr">
        <is>
          <t>Service Center Based Distribution Segment [Member] | UNITED STATES</t>
        </is>
      </c>
    </row>
    <row r="18">
      <c r="A18" s="3" t="inlineStr">
        <is>
          <t>Disaggregation of Revenue [Line Items]</t>
        </is>
      </c>
    </row>
    <row r="19">
      <c r="A19" s="4" t="inlineStr">
        <is>
          <t>Net sales</t>
        </is>
      </c>
      <c r="B19" s="6" t="n">
        <v>1833275</v>
      </c>
      <c r="C19" s="6" t="n">
        <v>2009479</v>
      </c>
      <c r="D19" s="6" t="n">
        <v>1903388</v>
      </c>
    </row>
    <row r="20">
      <c r="A20" s="4" t="inlineStr">
        <is>
          <t>Service Center Based Distribution Segment [Member] | CANADA</t>
        </is>
      </c>
    </row>
    <row r="21">
      <c r="A21" s="3" t="inlineStr">
        <is>
          <t>Disaggregation of Revenue [Line Items]</t>
        </is>
      </c>
    </row>
    <row r="22">
      <c r="A22" s="4" t="inlineStr">
        <is>
          <t>Net sales</t>
        </is>
      </c>
      <c r="B22" s="6" t="n">
        <v>248610</v>
      </c>
      <c r="C22" s="6" t="n">
        <v>271305</v>
      </c>
      <c r="D22" s="6" t="n">
        <v>273622</v>
      </c>
    </row>
    <row r="23">
      <c r="A23" s="4" t="inlineStr">
        <is>
          <t>Service Center Based Distribution Segment [Member] | Other Countries [Member]</t>
        </is>
      </c>
    </row>
    <row r="24">
      <c r="A24" s="3" t="inlineStr">
        <is>
          <t>Disaggregation of Revenue [Line Items]</t>
        </is>
      </c>
    </row>
    <row r="25">
      <c r="A25" s="4" t="inlineStr">
        <is>
          <t>Net sales</t>
        </is>
      </c>
      <c r="B25" s="6" t="n">
        <v>160064</v>
      </c>
      <c r="C25" s="6" t="n">
        <v>172121</v>
      </c>
      <c r="D25" s="6" t="n">
        <v>169408</v>
      </c>
    </row>
    <row r="26">
      <c r="A26" s="4" t="inlineStr">
        <is>
          <t>Fluid Power &amp; Flow Control Segment [Member]</t>
        </is>
      </c>
    </row>
    <row r="27">
      <c r="A27" s="3" t="inlineStr">
        <is>
          <t>Disaggregation of Revenue [Line Items]</t>
        </is>
      </c>
    </row>
    <row r="28">
      <c r="A28" s="4" t="inlineStr">
        <is>
          <t>Net sales</t>
        </is>
      </c>
      <c r="B28" s="6" t="n">
        <v>1003703</v>
      </c>
      <c r="C28" s="6" t="n">
        <v>1019834</v>
      </c>
      <c r="D28" s="6" t="n">
        <v>726856</v>
      </c>
    </row>
    <row r="29">
      <c r="A29" s="4" t="inlineStr">
        <is>
          <t>Fluid Power &amp; Flow Control Segment [Member] | UNITED STATES</t>
        </is>
      </c>
    </row>
    <row r="30">
      <c r="A30" s="3" t="inlineStr">
        <is>
          <t>Disaggregation of Revenue [Line Items]</t>
        </is>
      </c>
    </row>
    <row r="31">
      <c r="A31" s="4" t="inlineStr">
        <is>
          <t>Net sales</t>
        </is>
      </c>
      <c r="B31" s="6" t="n">
        <v>986125</v>
      </c>
      <c r="C31" s="6" t="n">
        <v>1007280</v>
      </c>
      <c r="D31" s="6" t="n">
        <v>711653</v>
      </c>
    </row>
    <row r="32">
      <c r="A32" s="4" t="inlineStr">
        <is>
          <t>Fluid Power &amp; Flow Control Segment [Member] | CANADA</t>
        </is>
      </c>
    </row>
    <row r="33">
      <c r="A33" s="3" t="inlineStr">
        <is>
          <t>Disaggregation of Revenue [Line Items]</t>
        </is>
      </c>
    </row>
    <row r="34">
      <c r="A34" s="4" t="inlineStr">
        <is>
          <t>Net sales</t>
        </is>
      </c>
      <c r="B34" s="6" t="n">
        <v>0</v>
      </c>
      <c r="C34" s="6" t="n">
        <v>0</v>
      </c>
      <c r="D34" s="6" t="n">
        <v>0</v>
      </c>
    </row>
    <row r="35">
      <c r="A35" s="4" t="inlineStr">
        <is>
          <t>Fluid Power &amp; Flow Control Segment [Member] | Other Countries [Member]</t>
        </is>
      </c>
    </row>
    <row r="36">
      <c r="A36" s="3" t="inlineStr">
        <is>
          <t>Disaggregation of Revenue [Line Items]</t>
        </is>
      </c>
    </row>
    <row r="37">
      <c r="A37" s="4" t="inlineStr">
        <is>
          <t>Net sales</t>
        </is>
      </c>
      <c r="B37" s="5" t="n">
        <v>17578</v>
      </c>
      <c r="C37" s="5" t="n">
        <v>12554</v>
      </c>
      <c r="D37" s="5" t="n">
        <v>1520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268551</v>
      </c>
      <c r="C3" s="5" t="n">
        <v>108219</v>
      </c>
    </row>
    <row r="4">
      <c r="A4" s="4" t="inlineStr">
        <is>
          <t>Accounts receivable, net</t>
        </is>
      </c>
      <c r="B4" s="6" t="n">
        <v>449998</v>
      </c>
      <c r="C4" s="6" t="n">
        <v>540902</v>
      </c>
    </row>
    <row r="5">
      <c r="A5" s="4" t="inlineStr">
        <is>
          <t>Inventories</t>
        </is>
      </c>
      <c r="B5" s="6" t="n">
        <v>389150</v>
      </c>
      <c r="C5" s="6" t="n">
        <v>447555</v>
      </c>
    </row>
    <row r="6">
      <c r="A6" s="4" t="inlineStr">
        <is>
          <t>Other current assets</t>
        </is>
      </c>
      <c r="B6" s="6" t="n">
        <v>52070</v>
      </c>
      <c r="C6" s="6" t="n">
        <v>51462</v>
      </c>
    </row>
    <row r="7">
      <c r="A7" s="4" t="inlineStr">
        <is>
          <t>Total current assets</t>
        </is>
      </c>
      <c r="B7" s="6" t="n">
        <v>1159769</v>
      </c>
      <c r="C7" s="6" t="n">
        <v>1148138</v>
      </c>
    </row>
    <row r="8">
      <c r="A8" s="3" t="inlineStr">
        <is>
          <t>Property — at cost</t>
        </is>
      </c>
    </row>
    <row r="9">
      <c r="A9" s="4" t="inlineStr">
        <is>
          <t>Land</t>
        </is>
      </c>
      <c r="B9" s="6" t="n">
        <v>14339</v>
      </c>
      <c r="C9" s="6" t="n">
        <v>14452</v>
      </c>
    </row>
    <row r="10">
      <c r="A10" s="4" t="inlineStr">
        <is>
          <t>Buildings</t>
        </is>
      </c>
      <c r="B10" s="6" t="n">
        <v>104396</v>
      </c>
      <c r="C10" s="6" t="n">
        <v>101338</v>
      </c>
    </row>
    <row r="11">
      <c r="A11" s="4" t="inlineStr">
        <is>
          <t>Equipment, including computers and software</t>
        </is>
      </c>
      <c r="B11" s="6" t="n">
        <v>195220</v>
      </c>
      <c r="C11" s="6" t="n">
        <v>189579</v>
      </c>
    </row>
    <row r="12">
      <c r="A12" s="4" t="inlineStr">
        <is>
          <t>Total property — at cost</t>
        </is>
      </c>
      <c r="B12" s="6" t="n">
        <v>313955</v>
      </c>
      <c r="C12" s="6" t="n">
        <v>305369</v>
      </c>
    </row>
    <row r="13">
      <c r="A13" s="4" t="inlineStr">
        <is>
          <t>Less accumulated depreciation</t>
        </is>
      </c>
      <c r="B13" s="6" t="n">
        <v>192054</v>
      </c>
      <c r="C13" s="6" t="n">
        <v>181066</v>
      </c>
    </row>
    <row r="14">
      <c r="A14" s="4" t="inlineStr">
        <is>
          <t>Property — net</t>
        </is>
      </c>
      <c r="B14" s="6" t="n">
        <v>121901</v>
      </c>
      <c r="C14" s="6" t="n">
        <v>124303</v>
      </c>
    </row>
    <row r="15">
      <c r="A15" s="4" t="inlineStr">
        <is>
          <t>Operating lease assets, net</t>
        </is>
      </c>
      <c r="B15" s="6" t="n">
        <v>90636</v>
      </c>
      <c r="C15" s="6" t="n">
        <v>0</v>
      </c>
    </row>
    <row r="16">
      <c r="A16" s="4" t="inlineStr">
        <is>
          <t>Identifiable intangibles, net</t>
        </is>
      </c>
      <c r="B16" s="6" t="n">
        <v>343215</v>
      </c>
      <c r="C16" s="6" t="n">
        <v>368866</v>
      </c>
    </row>
    <row r="17">
      <c r="A17" s="4" t="inlineStr">
        <is>
          <t>Goodwill</t>
        </is>
      </c>
      <c r="B17" s="6" t="n">
        <v>540594</v>
      </c>
      <c r="C17" s="6" t="n">
        <v>661991</v>
      </c>
    </row>
    <row r="18">
      <c r="A18" s="4" t="inlineStr">
        <is>
          <t>Other assets</t>
        </is>
      </c>
      <c r="B18" s="6" t="n">
        <v>27436</v>
      </c>
      <c r="C18" s="6" t="n">
        <v>28399</v>
      </c>
    </row>
    <row r="19">
      <c r="A19" s="4" t="inlineStr">
        <is>
          <t>Total Assets</t>
        </is>
      </c>
      <c r="B19" s="6" t="n">
        <v>2283551</v>
      </c>
      <c r="C19" s="6" t="n">
        <v>2331697</v>
      </c>
    </row>
    <row r="20">
      <c r="A20" s="3" t="inlineStr">
        <is>
          <t>Current liabilities</t>
        </is>
      </c>
    </row>
    <row r="21">
      <c r="A21" s="4" t="inlineStr">
        <is>
          <t>Accounts payable</t>
        </is>
      </c>
      <c r="B21" s="6" t="n">
        <v>186270</v>
      </c>
      <c r="C21" s="6" t="n">
        <v>237289</v>
      </c>
    </row>
    <row r="22">
      <c r="A22" s="4" t="inlineStr">
        <is>
          <t>Current portion of long-term debt</t>
        </is>
      </c>
      <c r="B22" s="6" t="n">
        <v>78646</v>
      </c>
      <c r="C22" s="6" t="n">
        <v>49036</v>
      </c>
    </row>
    <row r="23">
      <c r="A23" s="4" t="inlineStr">
        <is>
          <t>Compensation and related benefits</t>
        </is>
      </c>
      <c r="B23" s="6" t="n">
        <v>61887</v>
      </c>
      <c r="C23" s="6" t="n">
        <v>67978</v>
      </c>
    </row>
    <row r="24">
      <c r="A24" s="4" t="inlineStr">
        <is>
          <t>Other current liabilities</t>
        </is>
      </c>
      <c r="B24" s="6" t="n">
        <v>99280</v>
      </c>
      <c r="C24" s="6" t="n">
        <v>69491</v>
      </c>
    </row>
    <row r="25">
      <c r="A25" s="4" t="inlineStr">
        <is>
          <t>Total current liabilities</t>
        </is>
      </c>
      <c r="B25" s="6" t="n">
        <v>426083</v>
      </c>
      <c r="C25" s="6" t="n">
        <v>423794</v>
      </c>
    </row>
    <row r="26">
      <c r="A26" s="4" t="inlineStr">
        <is>
          <t>Long-term debt</t>
        </is>
      </c>
      <c r="B26" s="6" t="n">
        <v>855143</v>
      </c>
      <c r="C26" s="6" t="n">
        <v>908850</v>
      </c>
    </row>
    <row r="27">
      <c r="A27" s="4" t="inlineStr">
        <is>
          <t>Other liabilities</t>
        </is>
      </c>
      <c r="B27" s="6" t="n">
        <v>158783</v>
      </c>
      <c r="C27" s="6" t="n">
        <v>102019</v>
      </c>
    </row>
    <row r="28">
      <c r="A28" s="4" t="inlineStr">
        <is>
          <t>Total Liabilities</t>
        </is>
      </c>
      <c r="B28" s="6" t="n">
        <v>1440009</v>
      </c>
      <c r="C28" s="6" t="n">
        <v>1434663</v>
      </c>
    </row>
    <row r="29">
      <c r="A29" s="3" t="inlineStr">
        <is>
          <t>Shareholders’ Equity</t>
        </is>
      </c>
    </row>
    <row r="30">
      <c r="A30" s="4" t="inlineStr">
        <is>
          <t>Preferred stock — no par value; 2,500 shares authorized; none issued or outstanding</t>
        </is>
      </c>
      <c r="B30" s="6" t="n">
        <v>0</v>
      </c>
      <c r="C30" s="6" t="n">
        <v>0</v>
      </c>
    </row>
    <row r="31">
      <c r="A31" s="4" t="inlineStr">
        <is>
          <t>Common stock — no par value; 80,000 shares authorized; 54,213 shares issued; 38,710 and 38,597 shares outstanding, respectively</t>
        </is>
      </c>
      <c r="B31" s="6" t="n">
        <v>10000</v>
      </c>
      <c r="C31" s="6" t="n">
        <v>10000</v>
      </c>
    </row>
    <row r="32">
      <c r="A32" s="4" t="inlineStr">
        <is>
          <t>Additional paid-in capital</t>
        </is>
      </c>
      <c r="B32" s="6" t="n">
        <v>176492</v>
      </c>
      <c r="C32" s="6" t="n">
        <v>172931</v>
      </c>
    </row>
    <row r="33">
      <c r="A33" s="4" t="inlineStr">
        <is>
          <t>Retained earnings</t>
        </is>
      </c>
      <c r="B33" s="6" t="n">
        <v>1200570</v>
      </c>
      <c r="C33" s="6" t="n">
        <v>1229148</v>
      </c>
    </row>
    <row r="34">
      <c r="A34" s="4" t="inlineStr">
        <is>
          <t>Treasury shares — at cost (15,503 and 15,616 shares), respectively</t>
        </is>
      </c>
      <c r="B34" s="6" t="n">
        <v>-414090</v>
      </c>
      <c r="C34" s="6" t="n">
        <v>-415159</v>
      </c>
    </row>
    <row r="35">
      <c r="A35" s="4" t="inlineStr">
        <is>
          <t>Accumulated other comprehensive loss</t>
        </is>
      </c>
      <c r="B35" s="6" t="n">
        <v>-129430</v>
      </c>
      <c r="C35" s="6" t="n">
        <v>-99886</v>
      </c>
    </row>
    <row r="36">
      <c r="A36" s="4" t="inlineStr">
        <is>
          <t>Total Shareholders’ Equity</t>
        </is>
      </c>
      <c r="B36" s="6" t="n">
        <v>843542</v>
      </c>
      <c r="C36" s="6" t="n">
        <v>897034</v>
      </c>
    </row>
    <row r="37">
      <c r="A37" s="4" t="inlineStr">
        <is>
          <t>Total Liabilities and Shareholders’ Equity</t>
        </is>
      </c>
      <c r="B37" s="5" t="n">
        <v>2283551</v>
      </c>
      <c r="C37" s="5" t="n">
        <v>23316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Revenue Recognition (Details 1)</t>
        </is>
      </c>
      <c r="B1" s="2" t="inlineStr">
        <is>
          <t>12 Months Ended</t>
        </is>
      </c>
    </row>
    <row r="2">
      <c r="B2" s="2" t="inlineStr">
        <is>
          <t>Jun. 30, 2020</t>
        </is>
      </c>
      <c r="C2" s="2" t="inlineStr">
        <is>
          <t>Jun. 30, 2019</t>
        </is>
      </c>
    </row>
    <row r="3">
      <c r="A3" s="4" t="inlineStr">
        <is>
          <t>General Industry [Domain]</t>
        </is>
      </c>
    </row>
    <row r="4">
      <c r="A4" s="3" t="inlineStr">
        <is>
          <t>Disaggregation of Revenue [Line Items]</t>
        </is>
      </c>
    </row>
    <row r="5">
      <c r="A5" s="4" t="inlineStr">
        <is>
          <t>Disaggregated Revenue by Customer Industry, Percent</t>
        </is>
      </c>
      <c r="B5" s="4" t="inlineStr">
        <is>
          <t>36.80%</t>
        </is>
      </c>
      <c r="C5" s="4" t="inlineStr">
        <is>
          <t>36.30%</t>
        </is>
      </c>
    </row>
    <row r="6">
      <c r="A6" s="4" t="inlineStr">
        <is>
          <t>Industrial Machinery [Domain]</t>
        </is>
      </c>
    </row>
    <row r="7">
      <c r="A7" s="3" t="inlineStr">
        <is>
          <t>Disaggregation of Revenue [Line Items]</t>
        </is>
      </c>
    </row>
    <row r="8">
      <c r="A8" s="4" t="inlineStr">
        <is>
          <t>Disaggregated Revenue by Customer Industry, Percent</t>
        </is>
      </c>
      <c r="B8" s="4" t="inlineStr">
        <is>
          <t>14.30%</t>
        </is>
      </c>
      <c r="C8" s="4" t="inlineStr">
        <is>
          <t>13.80%</t>
        </is>
      </c>
    </row>
    <row r="9">
      <c r="A9" s="4" t="inlineStr">
        <is>
          <t>Metals [Domain]</t>
        </is>
      </c>
    </row>
    <row r="10">
      <c r="A10" s="3" t="inlineStr">
        <is>
          <t>Disaggregation of Revenue [Line Items]</t>
        </is>
      </c>
    </row>
    <row r="11">
      <c r="A11" s="4" t="inlineStr">
        <is>
          <t>Disaggregated Revenue by Customer Industry, Percent</t>
        </is>
      </c>
      <c r="B11" s="4" t="inlineStr">
        <is>
          <t>9.90%</t>
        </is>
      </c>
      <c r="C11" s="4" t="inlineStr">
        <is>
          <t>11.60%</t>
        </is>
      </c>
    </row>
    <row r="12">
      <c r="A12" s="4" t="inlineStr">
        <is>
          <t>Food [Domain]</t>
        </is>
      </c>
    </row>
    <row r="13">
      <c r="A13" s="3" t="inlineStr">
        <is>
          <t>Disaggregation of Revenue [Line Items]</t>
        </is>
      </c>
    </row>
    <row r="14">
      <c r="A14" s="4" t="inlineStr">
        <is>
          <t>Disaggregated Revenue by Customer Industry, Percent</t>
        </is>
      </c>
      <c r="B14" s="4" t="inlineStr">
        <is>
          <t>9.40%</t>
        </is>
      </c>
      <c r="C14" s="4" t="inlineStr">
        <is>
          <t>8.30%</t>
        </is>
      </c>
    </row>
    <row r="15">
      <c r="A15" s="4" t="inlineStr">
        <is>
          <t>Forest Products [Domain]</t>
        </is>
      </c>
    </row>
    <row r="16">
      <c r="A16" s="3" t="inlineStr">
        <is>
          <t>Disaggregation of Revenue [Line Items]</t>
        </is>
      </c>
    </row>
    <row r="17">
      <c r="A17" s="4" t="inlineStr">
        <is>
          <t>Disaggregated Revenue by Customer Industry, Percent</t>
        </is>
      </c>
      <c r="B17" s="4" t="inlineStr">
        <is>
          <t>7.60%</t>
        </is>
      </c>
      <c r="C17" s="4" t="inlineStr">
        <is>
          <t>6.60%</t>
        </is>
      </c>
    </row>
    <row r="18">
      <c r="A18" s="4" t="inlineStr">
        <is>
          <t>Chem/Petrochem [Domain]</t>
        </is>
      </c>
    </row>
    <row r="19">
      <c r="A19" s="3" t="inlineStr">
        <is>
          <t>Disaggregation of Revenue [Line Items]</t>
        </is>
      </c>
    </row>
    <row r="20">
      <c r="A20" s="4" t="inlineStr">
        <is>
          <t>Disaggregated Revenue by Customer Industry, Percent</t>
        </is>
      </c>
      <c r="B20" s="4" t="inlineStr">
        <is>
          <t>6.40%</t>
        </is>
      </c>
      <c r="C20" s="4" t="inlineStr">
        <is>
          <t>6.30%</t>
        </is>
      </c>
    </row>
    <row r="21">
      <c r="A21" s="4" t="inlineStr">
        <is>
          <t>Oil &amp; Gas [Domain]</t>
        </is>
      </c>
    </row>
    <row r="22">
      <c r="A22" s="3" t="inlineStr">
        <is>
          <t>Disaggregation of Revenue [Line Items]</t>
        </is>
      </c>
    </row>
    <row r="23">
      <c r="A23" s="4" t="inlineStr">
        <is>
          <t>Disaggregated Revenue by Customer Industry, Percent</t>
        </is>
      </c>
      <c r="B23" s="4" t="inlineStr">
        <is>
          <t>5.70%</t>
        </is>
      </c>
      <c r="C23" s="4" t="inlineStr">
        <is>
          <t>7.80%</t>
        </is>
      </c>
    </row>
    <row r="24">
      <c r="A24" s="4" t="inlineStr">
        <is>
          <t>Cement &amp; Aggregate [Domain]</t>
        </is>
      </c>
    </row>
    <row r="25">
      <c r="A25" s="3" t="inlineStr">
        <is>
          <t>Disaggregation of Revenue [Line Items]</t>
        </is>
      </c>
    </row>
    <row r="26">
      <c r="A26" s="4" t="inlineStr">
        <is>
          <t>Disaggregated Revenue by Customer Industry, Percent</t>
        </is>
      </c>
      <c r="B26" s="4" t="inlineStr">
        <is>
          <t>5.40%</t>
        </is>
      </c>
      <c r="C26" s="4" t="inlineStr">
        <is>
          <t>5.00%</t>
        </is>
      </c>
    </row>
    <row r="27">
      <c r="A27" s="4" t="inlineStr">
        <is>
          <t>Transportation [Domain]</t>
        </is>
      </c>
    </row>
    <row r="28">
      <c r="A28" s="3" t="inlineStr">
        <is>
          <t>Disaggregation of Revenue [Line Items]</t>
        </is>
      </c>
    </row>
    <row r="29">
      <c r="A29" s="4" t="inlineStr">
        <is>
          <t>Disaggregated Revenue by Customer Industry, Percent</t>
        </is>
      </c>
      <c r="B29" s="4" t="inlineStr">
        <is>
          <t>4.50%</t>
        </is>
      </c>
      <c r="C29" s="4" t="inlineStr">
        <is>
          <t>4.30%</t>
        </is>
      </c>
    </row>
    <row r="30">
      <c r="A30" s="4" t="inlineStr">
        <is>
          <t>Total</t>
        </is>
      </c>
    </row>
    <row r="31">
      <c r="A31" s="3" t="inlineStr">
        <is>
          <t>Disaggregation of Revenue [Line Items]</t>
        </is>
      </c>
    </row>
    <row r="32">
      <c r="A32" s="4" t="inlineStr">
        <is>
          <t>Disaggregated Revenue by Customer Industry, Percent</t>
        </is>
      </c>
      <c r="B32" s="4" t="inlineStr">
        <is>
          <t>100.00%</t>
        </is>
      </c>
      <c r="C32" s="4" t="inlineStr">
        <is>
          <t>100.00%</t>
        </is>
      </c>
    </row>
    <row r="33">
      <c r="A33" s="4" t="inlineStr">
        <is>
          <t>Service Center Based Distribution Segment [Member] | General Industry [Domain]</t>
        </is>
      </c>
    </row>
    <row r="34">
      <c r="A34" s="3" t="inlineStr">
        <is>
          <t>Disaggregation of Revenue [Line Items]</t>
        </is>
      </c>
    </row>
    <row r="35">
      <c r="A35" s="4" t="inlineStr">
        <is>
          <t>Disaggregated Revenue by Customer Industry, Percent</t>
        </is>
      </c>
      <c r="B35" s="4" t="inlineStr">
        <is>
          <t>35.00%</t>
        </is>
      </c>
      <c r="C35" s="4" t="inlineStr">
        <is>
          <t>33.70%</t>
        </is>
      </c>
    </row>
    <row r="36">
      <c r="A36" s="4" t="inlineStr">
        <is>
          <t>Service Center Based Distribution Segment [Member] | Industrial Machinery [Domain]</t>
        </is>
      </c>
    </row>
    <row r="37">
      <c r="A37" s="3" t="inlineStr">
        <is>
          <t>Disaggregation of Revenue [Line Items]</t>
        </is>
      </c>
    </row>
    <row r="38">
      <c r="A38" s="4" t="inlineStr">
        <is>
          <t>Disaggregated Revenue by Customer Industry, Percent</t>
        </is>
      </c>
      <c r="B38" s="4" t="inlineStr">
        <is>
          <t>9.70%</t>
        </is>
      </c>
      <c r="C38" s="4" t="inlineStr">
        <is>
          <t>10.40%</t>
        </is>
      </c>
    </row>
    <row r="39">
      <c r="A39" s="4" t="inlineStr">
        <is>
          <t>Service Center Based Distribution Segment [Member] | Metals [Domain]</t>
        </is>
      </c>
    </row>
    <row r="40">
      <c r="A40" s="3" t="inlineStr">
        <is>
          <t>Disaggregation of Revenue [Line Items]</t>
        </is>
      </c>
    </row>
    <row r="41">
      <c r="A41" s="4" t="inlineStr">
        <is>
          <t>Disaggregated Revenue by Customer Industry, Percent</t>
        </is>
      </c>
      <c r="B41" s="4" t="inlineStr">
        <is>
          <t>11.10%</t>
        </is>
      </c>
      <c r="C41" s="4" t="inlineStr">
        <is>
          <t>12.60%</t>
        </is>
      </c>
    </row>
    <row r="42">
      <c r="A42" s="4" t="inlineStr">
        <is>
          <t>Service Center Based Distribution Segment [Member] | Food [Domain]</t>
        </is>
      </c>
    </row>
    <row r="43">
      <c r="A43" s="3" t="inlineStr">
        <is>
          <t>Disaggregation of Revenue [Line Items]</t>
        </is>
      </c>
    </row>
    <row r="44">
      <c r="A44" s="4" t="inlineStr">
        <is>
          <t>Disaggregated Revenue by Customer Industry, Percent</t>
        </is>
      </c>
      <c r="B44" s="4" t="inlineStr">
        <is>
          <t>12.20%</t>
        </is>
      </c>
      <c r="C44" s="4" t="inlineStr">
        <is>
          <t>10.60%</t>
        </is>
      </c>
    </row>
    <row r="45">
      <c r="A45" s="4" t="inlineStr">
        <is>
          <t>Service Center Based Distribution Segment [Member] | Forest Products [Domain]</t>
        </is>
      </c>
    </row>
    <row r="46">
      <c r="A46" s="3" t="inlineStr">
        <is>
          <t>Disaggregation of Revenue [Line Items]</t>
        </is>
      </c>
    </row>
    <row r="47">
      <c r="A47" s="4" t="inlineStr">
        <is>
          <t>Disaggregated Revenue by Customer Industry, Percent</t>
        </is>
      </c>
      <c r="B47" s="4" t="inlineStr">
        <is>
          <t>9.30%</t>
        </is>
      </c>
      <c r="C47" s="4" t="inlineStr">
        <is>
          <t>8.00%</t>
        </is>
      </c>
    </row>
    <row r="48">
      <c r="A48" s="4" t="inlineStr">
        <is>
          <t>Service Center Based Distribution Segment [Member] | Chem/Petrochem [Domain]</t>
        </is>
      </c>
    </row>
    <row r="49">
      <c r="A49" s="3" t="inlineStr">
        <is>
          <t>Disaggregation of Revenue [Line Items]</t>
        </is>
      </c>
    </row>
    <row r="50">
      <c r="A50" s="4" t="inlineStr">
        <is>
          <t>Disaggregated Revenue by Customer Industry, Percent</t>
        </is>
      </c>
      <c r="B50" s="4" t="inlineStr">
        <is>
          <t>3.30%</t>
        </is>
      </c>
      <c r="C50" s="4" t="inlineStr">
        <is>
          <t>3.10%</t>
        </is>
      </c>
    </row>
    <row r="51">
      <c r="A51" s="4" t="inlineStr">
        <is>
          <t>Service Center Based Distribution Segment [Member] | Oil &amp; Gas [Domain]</t>
        </is>
      </c>
    </row>
    <row r="52">
      <c r="A52" s="3" t="inlineStr">
        <is>
          <t>Disaggregation of Revenue [Line Items]</t>
        </is>
      </c>
    </row>
    <row r="53">
      <c r="A53" s="4" t="inlineStr">
        <is>
          <t>Disaggregated Revenue by Customer Industry, Percent</t>
        </is>
      </c>
      <c r="B53" s="4" t="inlineStr">
        <is>
          <t>7.50%</t>
        </is>
      </c>
      <c r="C53" s="4" t="inlineStr">
        <is>
          <t>10.10%</t>
        </is>
      </c>
    </row>
    <row r="54">
      <c r="A54" s="4" t="inlineStr">
        <is>
          <t>Service Center Based Distribution Segment [Member] | Cement &amp; Aggregate [Domain]</t>
        </is>
      </c>
    </row>
    <row r="55">
      <c r="A55" s="3" t="inlineStr">
        <is>
          <t>Disaggregation of Revenue [Line Items]</t>
        </is>
      </c>
    </row>
    <row r="56">
      <c r="A56" s="4" t="inlineStr">
        <is>
          <t>Disaggregated Revenue by Customer Industry, Percent</t>
        </is>
      </c>
      <c r="B56" s="4" t="inlineStr">
        <is>
          <t>7.30%</t>
        </is>
      </c>
      <c r="C56" s="4" t="inlineStr">
        <is>
          <t>6.70%</t>
        </is>
      </c>
    </row>
    <row r="57">
      <c r="A57" s="4" t="inlineStr">
        <is>
          <t>Service Center Based Distribution Segment [Member] | Transportation [Domain]</t>
        </is>
      </c>
    </row>
    <row r="58">
      <c r="A58" s="3" t="inlineStr">
        <is>
          <t>Disaggregation of Revenue [Line Items]</t>
        </is>
      </c>
    </row>
    <row r="59">
      <c r="A59" s="4" t="inlineStr">
        <is>
          <t>Disaggregated Revenue by Customer Industry, Percent</t>
        </is>
      </c>
      <c r="B59" s="4" t="inlineStr">
        <is>
          <t>4.60%</t>
        </is>
      </c>
      <c r="C59" s="4" t="inlineStr">
        <is>
          <t>4.80%</t>
        </is>
      </c>
    </row>
    <row r="60">
      <c r="A60" s="4" t="inlineStr">
        <is>
          <t>Service Center Based Distribution Segment [Member] | Total</t>
        </is>
      </c>
    </row>
    <row r="61">
      <c r="A61" s="3" t="inlineStr">
        <is>
          <t>Disaggregation of Revenue [Line Items]</t>
        </is>
      </c>
    </row>
    <row r="62">
      <c r="A62" s="4" t="inlineStr">
        <is>
          <t>Disaggregated Revenue by Customer Industry, Percent</t>
        </is>
      </c>
      <c r="B62" s="4" t="inlineStr">
        <is>
          <t>100.00%</t>
        </is>
      </c>
      <c r="C62" s="4" t="inlineStr">
        <is>
          <t>100.00%</t>
        </is>
      </c>
    </row>
    <row r="63">
      <c r="A63" s="4" t="inlineStr">
        <is>
          <t>Fluid Power &amp; Flow Control Segment [Member] | General Industry [Domain]</t>
        </is>
      </c>
    </row>
    <row r="64">
      <c r="A64" s="3" t="inlineStr">
        <is>
          <t>Disaggregation of Revenue [Line Items]</t>
        </is>
      </c>
    </row>
    <row r="65">
      <c r="A65" s="4" t="inlineStr">
        <is>
          <t>Disaggregated Revenue by Customer Industry, Percent</t>
        </is>
      </c>
      <c r="B65" s="4" t="inlineStr">
        <is>
          <t>41.20%</t>
        </is>
      </c>
      <c r="C65" s="4" t="inlineStr">
        <is>
          <t>43.00%</t>
        </is>
      </c>
    </row>
    <row r="66">
      <c r="A66" s="4" t="inlineStr">
        <is>
          <t>Fluid Power &amp; Flow Control Segment [Member] | Industrial Machinery [Domain]</t>
        </is>
      </c>
    </row>
    <row r="67">
      <c r="A67" s="3" t="inlineStr">
        <is>
          <t>Disaggregation of Revenue [Line Items]</t>
        </is>
      </c>
    </row>
    <row r="68">
      <c r="A68" s="4" t="inlineStr">
        <is>
          <t>Disaggregated Revenue by Customer Industry, Percent</t>
        </is>
      </c>
      <c r="B68" s="4" t="inlineStr">
        <is>
          <t>24.40%</t>
        </is>
      </c>
      <c r="C68" s="4" t="inlineStr">
        <is>
          <t>21.80%</t>
        </is>
      </c>
    </row>
    <row r="69">
      <c r="A69" s="4" t="inlineStr">
        <is>
          <t>Fluid Power &amp; Flow Control Segment [Member] | Metals [Domain]</t>
        </is>
      </c>
    </row>
    <row r="70">
      <c r="A70" s="3" t="inlineStr">
        <is>
          <t>Disaggregation of Revenue [Line Items]</t>
        </is>
      </c>
    </row>
    <row r="71">
      <c r="A71" s="4" t="inlineStr">
        <is>
          <t>Disaggregated Revenue by Customer Industry, Percent</t>
        </is>
      </c>
      <c r="B71" s="4" t="inlineStr">
        <is>
          <t>7.20%</t>
        </is>
      </c>
      <c r="C71" s="4" t="inlineStr">
        <is>
          <t>9.40%</t>
        </is>
      </c>
    </row>
    <row r="72">
      <c r="A72" s="4" t="inlineStr">
        <is>
          <t>Fluid Power &amp; Flow Control Segment [Member] | Food [Domain]</t>
        </is>
      </c>
    </row>
    <row r="73">
      <c r="A73" s="3" t="inlineStr">
        <is>
          <t>Disaggregation of Revenue [Line Items]</t>
        </is>
      </c>
    </row>
    <row r="74">
      <c r="A74" s="4" t="inlineStr">
        <is>
          <t>Disaggregated Revenue by Customer Industry, Percent</t>
        </is>
      </c>
      <c r="B74" s="4" t="inlineStr">
        <is>
          <t>3.10%</t>
        </is>
      </c>
      <c r="C74" s="4" t="inlineStr">
        <is>
          <t>2.70%</t>
        </is>
      </c>
    </row>
    <row r="75">
      <c r="A75" s="4" t="inlineStr">
        <is>
          <t>Fluid Power &amp; Flow Control Segment [Member] | Forest Products [Domain]</t>
        </is>
      </c>
    </row>
    <row r="76">
      <c r="A76" s="3" t="inlineStr">
        <is>
          <t>Disaggregation of Revenue [Line Items]</t>
        </is>
      </c>
    </row>
    <row r="77">
      <c r="A77" s="4" t="inlineStr">
        <is>
          <t>Disaggregated Revenue by Customer Industry, Percent</t>
        </is>
      </c>
      <c r="B77" s="4" t="inlineStr">
        <is>
          <t>3.70%</t>
        </is>
      </c>
      <c r="C77" s="4" t="inlineStr">
        <is>
          <t>3.10%</t>
        </is>
      </c>
    </row>
    <row r="78">
      <c r="A78" s="4" t="inlineStr">
        <is>
          <t>Fluid Power &amp; Flow Control Segment [Member] | Chem/Petrochem [Domain]</t>
        </is>
      </c>
    </row>
    <row r="79">
      <c r="A79" s="3" t="inlineStr">
        <is>
          <t>Disaggregation of Revenue [Line Items]</t>
        </is>
      </c>
    </row>
    <row r="80">
      <c r="A80" s="4" t="inlineStr">
        <is>
          <t>Disaggregated Revenue by Customer Industry, Percent</t>
        </is>
      </c>
      <c r="B80" s="4" t="inlineStr">
        <is>
          <t>13.40%</t>
        </is>
      </c>
      <c r="C80" s="4" t="inlineStr">
        <is>
          <t>13.80%</t>
        </is>
      </c>
    </row>
    <row r="81">
      <c r="A81" s="4" t="inlineStr">
        <is>
          <t>Fluid Power &amp; Flow Control Segment [Member] | Oil &amp; Gas [Domain]</t>
        </is>
      </c>
    </row>
    <row r="82">
      <c r="A82" s="3" t="inlineStr">
        <is>
          <t>Disaggregation of Revenue [Line Items]</t>
        </is>
      </c>
    </row>
    <row r="83">
      <c r="A83" s="4" t="inlineStr">
        <is>
          <t>Disaggregated Revenue by Customer Industry, Percent</t>
        </is>
      </c>
      <c r="B83" s="4" t="inlineStr">
        <is>
          <t>1.60%</t>
        </is>
      </c>
      <c r="C83" s="4" t="inlineStr">
        <is>
          <t>2.10%</t>
        </is>
      </c>
    </row>
    <row r="84">
      <c r="A84" s="4" t="inlineStr">
        <is>
          <t>Fluid Power &amp; Flow Control Segment [Member] | Cement &amp; Aggregate [Domain]</t>
        </is>
      </c>
    </row>
    <row r="85">
      <c r="A85" s="3" t="inlineStr">
        <is>
          <t>Disaggregation of Revenue [Line Items]</t>
        </is>
      </c>
    </row>
    <row r="86">
      <c r="A86" s="4" t="inlineStr">
        <is>
          <t>Disaggregated Revenue by Customer Industry, Percent</t>
        </is>
      </c>
      <c r="B86" s="4" t="inlineStr">
        <is>
          <t>1.00%</t>
        </is>
      </c>
      <c r="C86" s="4" t="inlineStr">
        <is>
          <t>1.00%</t>
        </is>
      </c>
    </row>
    <row r="87">
      <c r="A87" s="4" t="inlineStr">
        <is>
          <t>Fluid Power &amp; Flow Control Segment [Member] | Transportation [Domain]</t>
        </is>
      </c>
    </row>
    <row r="88">
      <c r="A88" s="3" t="inlineStr">
        <is>
          <t>Disaggregation of Revenue [Line Items]</t>
        </is>
      </c>
    </row>
    <row r="89">
      <c r="A89" s="4" t="inlineStr">
        <is>
          <t>Disaggregated Revenue by Customer Industry, Percent</t>
        </is>
      </c>
      <c r="B89" s="4" t="inlineStr">
        <is>
          <t>4.40%</t>
        </is>
      </c>
      <c r="C89" s="4" t="inlineStr">
        <is>
          <t>3.10%</t>
        </is>
      </c>
    </row>
    <row r="90">
      <c r="A90" s="4" t="inlineStr">
        <is>
          <t>Fluid Power &amp; Flow Control Segment [Member] | Total</t>
        </is>
      </c>
    </row>
    <row r="91">
      <c r="A91" s="3" t="inlineStr">
        <is>
          <t>Disaggregation of Revenue [Line Items]</t>
        </is>
      </c>
    </row>
    <row r="92">
      <c r="A92" s="4" t="inlineStr">
        <is>
          <t>Disaggregated Revenue by Customer Industry, Percent</t>
        </is>
      </c>
      <c r="B92" s="4" t="inlineStr">
        <is>
          <t>100.00%</t>
        </is>
      </c>
      <c r="C92" s="4" t="inlineStr">
        <is>
          <t>10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Revenue Recognition (Details 2)</t>
        </is>
      </c>
      <c r="B1" s="2" t="inlineStr">
        <is>
          <t>12 Months Ended</t>
        </is>
      </c>
    </row>
    <row r="2">
      <c r="B2" s="2" t="inlineStr">
        <is>
          <t>Jun. 30, 2020</t>
        </is>
      </c>
      <c r="C2" s="2" t="inlineStr">
        <is>
          <t>Jun. 30, 2019</t>
        </is>
      </c>
    </row>
    <row r="3">
      <c r="A3" s="3" t="inlineStr">
        <is>
          <t>Disaggregation of Revenue [Line Items]</t>
        </is>
      </c>
    </row>
    <row r="4">
      <c r="A4" s="4" t="inlineStr">
        <is>
          <t>Disaggregated Revenue by Product Line, Percent</t>
        </is>
      </c>
      <c r="B4" s="4" t="inlineStr">
        <is>
          <t>100.00%</t>
        </is>
      </c>
      <c r="C4" s="4" t="inlineStr">
        <is>
          <t>100.00%</t>
        </is>
      </c>
    </row>
    <row r="5">
      <c r="A5" s="4" t="inlineStr">
        <is>
          <t>Power Transmission [Domain]</t>
        </is>
      </c>
    </row>
    <row r="6">
      <c r="A6" s="3" t="inlineStr">
        <is>
          <t>Disaggregation of Revenue [Line Items]</t>
        </is>
      </c>
    </row>
    <row r="7">
      <c r="A7" s="4" t="inlineStr">
        <is>
          <t>Disaggregated Revenue by Product Line, Percent</t>
        </is>
      </c>
      <c r="B7" s="4" t="inlineStr">
        <is>
          <t>27.40%</t>
        </is>
      </c>
      <c r="C7" s="4" t="inlineStr">
        <is>
          <t>24.40%</t>
        </is>
      </c>
    </row>
    <row r="8">
      <c r="A8" s="4" t="inlineStr">
        <is>
          <t>Fluid Power [Domain]</t>
        </is>
      </c>
    </row>
    <row r="9">
      <c r="A9" s="3" t="inlineStr">
        <is>
          <t>Disaggregation of Revenue [Line Items]</t>
        </is>
      </c>
    </row>
    <row r="10">
      <c r="A10" s="4" t="inlineStr">
        <is>
          <t>Disaggregated Revenue by Product Line, Percent</t>
        </is>
      </c>
      <c r="B10" s="4" t="inlineStr">
        <is>
          <t>21.30%</t>
        </is>
      </c>
      <c r="C10" s="4" t="inlineStr">
        <is>
          <t>21.10%</t>
        </is>
      </c>
    </row>
    <row r="11">
      <c r="A11" s="4" t="inlineStr">
        <is>
          <t>General Maintenance; Hose Products [Domain]</t>
        </is>
      </c>
    </row>
    <row r="12">
      <c r="A12" s="3" t="inlineStr">
        <is>
          <t>Disaggregation of Revenue [Line Items]</t>
        </is>
      </c>
    </row>
    <row r="13">
      <c r="A13" s="4" t="inlineStr">
        <is>
          <t>Disaggregated Revenue by Product Line, Percent</t>
        </is>
      </c>
      <c r="B13" s="4" t="inlineStr">
        <is>
          <t>20.60%</t>
        </is>
      </c>
      <c r="C13" s="4" t="inlineStr">
        <is>
          <t>19.30%</t>
        </is>
      </c>
    </row>
    <row r="14">
      <c r="A14" s="4" t="inlineStr">
        <is>
          <t>Bearings, Linear &amp; Seals [Domain]</t>
        </is>
      </c>
    </row>
    <row r="15">
      <c r="A15" s="3" t="inlineStr">
        <is>
          <t>Disaggregation of Revenue [Line Items]</t>
        </is>
      </c>
    </row>
    <row r="16">
      <c r="A16" s="4" t="inlineStr">
        <is>
          <t>Disaggregated Revenue by Product Line, Percent</t>
        </is>
      </c>
      <c r="B16" s="4" t="inlineStr">
        <is>
          <t>18.50%</t>
        </is>
      </c>
      <c r="C16" s="4" t="inlineStr">
        <is>
          <t>19.50%</t>
        </is>
      </c>
    </row>
    <row r="17">
      <c r="A17" s="4" t="inlineStr">
        <is>
          <t>Specialty Flow Control [Domain]</t>
        </is>
      </c>
    </row>
    <row r="18">
      <c r="A18" s="3" t="inlineStr">
        <is>
          <t>Disaggregation of Revenue [Line Items]</t>
        </is>
      </c>
    </row>
    <row r="19">
      <c r="A19" s="4" t="inlineStr">
        <is>
          <t>Disaggregated Revenue by Product Line, Percent</t>
        </is>
      </c>
      <c r="B19" s="4" t="inlineStr">
        <is>
          <t>12.20%</t>
        </is>
      </c>
      <c r="C19" s="4" t="inlineStr">
        <is>
          <t>15.70%</t>
        </is>
      </c>
    </row>
    <row r="20">
      <c r="A20" s="4" t="inlineStr">
        <is>
          <t>Service Center Based Distribution Segment [Member]</t>
        </is>
      </c>
    </row>
    <row r="21">
      <c r="A21" s="3" t="inlineStr">
        <is>
          <t>Disaggregation of Revenue [Line Items]</t>
        </is>
      </c>
    </row>
    <row r="22">
      <c r="A22" s="4" t="inlineStr">
        <is>
          <t>Disaggregated Revenue by Product Line, Percent</t>
        </is>
      </c>
      <c r="B22" s="4" t="inlineStr">
        <is>
          <t>100.00%</t>
        </is>
      </c>
      <c r="C22" s="4" t="inlineStr">
        <is>
          <t>100.00%</t>
        </is>
      </c>
    </row>
    <row r="23">
      <c r="A23" s="4" t="inlineStr">
        <is>
          <t>Service Center Based Distribution Segment [Member] | Power Transmission [Domain]</t>
        </is>
      </c>
    </row>
    <row r="24">
      <c r="A24" s="3" t="inlineStr">
        <is>
          <t>Disaggregation of Revenue [Line Items]</t>
        </is>
      </c>
    </row>
    <row r="25">
      <c r="A25" s="4" t="inlineStr">
        <is>
          <t>Disaggregated Revenue by Product Line, Percent</t>
        </is>
      </c>
      <c r="B25" s="4" t="inlineStr">
        <is>
          <t>35.40%</t>
        </is>
      </c>
      <c r="C25" s="4" t="inlineStr">
        <is>
          <t>33.90%</t>
        </is>
      </c>
    </row>
    <row r="26">
      <c r="A26" s="4" t="inlineStr">
        <is>
          <t>Service Center Based Distribution Segment [Member] | Fluid Power [Domain]</t>
        </is>
      </c>
    </row>
    <row r="27">
      <c r="A27" s="3" t="inlineStr">
        <is>
          <t>Disaggregation of Revenue [Line Items]</t>
        </is>
      </c>
    </row>
    <row r="28">
      <c r="A28" s="4" t="inlineStr">
        <is>
          <t>Disaggregated Revenue by Product Line, Percent</t>
        </is>
      </c>
      <c r="B28" s="4" t="inlineStr">
        <is>
          <t>13.40%</t>
        </is>
      </c>
      <c r="C28" s="4" t="inlineStr">
        <is>
          <t>13.50%</t>
        </is>
      </c>
    </row>
    <row r="29">
      <c r="A29" s="4" t="inlineStr">
        <is>
          <t>Service Center Based Distribution Segment [Member] | General Maintenance; Hose Products [Domain]</t>
        </is>
      </c>
    </row>
    <row r="30">
      <c r="A30" s="3" t="inlineStr">
        <is>
          <t>Disaggregation of Revenue [Line Items]</t>
        </is>
      </c>
    </row>
    <row r="31">
      <c r="A31" s="4" t="inlineStr">
        <is>
          <t>Disaggregated Revenue by Product Line, Percent</t>
        </is>
      </c>
      <c r="B31" s="4" t="inlineStr">
        <is>
          <t>24.60%</t>
        </is>
      </c>
      <c r="C31" s="4" t="inlineStr">
        <is>
          <t>25.10%</t>
        </is>
      </c>
    </row>
    <row r="32">
      <c r="A32" s="4" t="inlineStr">
        <is>
          <t>Service Center Based Distribution Segment [Member] | Bearings, Linear &amp; Seals [Domain]</t>
        </is>
      </c>
    </row>
    <row r="33">
      <c r="A33" s="3" t="inlineStr">
        <is>
          <t>Disaggregation of Revenue [Line Items]</t>
        </is>
      </c>
    </row>
    <row r="34">
      <c r="A34" s="4" t="inlineStr">
        <is>
          <t>Disaggregated Revenue by Product Line, Percent</t>
        </is>
      </c>
      <c r="B34" s="4" t="inlineStr">
        <is>
          <t>26.60%</t>
        </is>
      </c>
      <c r="C34" s="4" t="inlineStr">
        <is>
          <t>27.50%</t>
        </is>
      </c>
    </row>
    <row r="35">
      <c r="A35" s="4" t="inlineStr">
        <is>
          <t>Service Center Based Distribution Segment [Member] | Specialty Flow Control [Domain]</t>
        </is>
      </c>
    </row>
    <row r="36">
      <c r="A36" s="3" t="inlineStr">
        <is>
          <t>Disaggregation of Revenue [Line Items]</t>
        </is>
      </c>
    </row>
    <row r="37">
      <c r="A37" s="4" t="inlineStr">
        <is>
          <t>Disaggregated Revenue by Product Line, Percent</t>
        </is>
      </c>
      <c r="B37" s="4" t="inlineStr">
        <is>
          <t>0.00%</t>
        </is>
      </c>
      <c r="C37" s="4" t="inlineStr">
        <is>
          <t>0.00%</t>
        </is>
      </c>
    </row>
    <row r="38">
      <c r="A38" s="4" t="inlineStr">
        <is>
          <t>Fluid Power &amp; Flow Control Segment [Member]</t>
        </is>
      </c>
    </row>
    <row r="39">
      <c r="A39" s="3" t="inlineStr">
        <is>
          <t>Disaggregation of Revenue [Line Items]</t>
        </is>
      </c>
    </row>
    <row r="40">
      <c r="A40" s="4" t="inlineStr">
        <is>
          <t>Disaggregated Revenue by Product Line, Percent</t>
        </is>
      </c>
      <c r="B40" s="4" t="inlineStr">
        <is>
          <t>100.00%</t>
        </is>
      </c>
      <c r="C40" s="4" t="inlineStr">
        <is>
          <t>100.00%</t>
        </is>
      </c>
    </row>
    <row r="41">
      <c r="A41" s="4" t="inlineStr">
        <is>
          <t>Fluid Power &amp; Flow Control Segment [Member] | Power Transmission [Domain]</t>
        </is>
      </c>
    </row>
    <row r="42">
      <c r="A42" s="3" t="inlineStr">
        <is>
          <t>Disaggregation of Revenue [Line Items]</t>
        </is>
      </c>
    </row>
    <row r="43">
      <c r="A43" s="4" t="inlineStr">
        <is>
          <t>Disaggregated Revenue by Product Line, Percent</t>
        </is>
      </c>
      <c r="B43" s="4" t="inlineStr">
        <is>
          <t>9.50%</t>
        </is>
      </c>
      <c r="C43" s="4" t="inlineStr">
        <is>
          <t>1.60%</t>
        </is>
      </c>
    </row>
    <row r="44">
      <c r="A44" s="4" t="inlineStr">
        <is>
          <t>Fluid Power &amp; Flow Control Segment [Member] | Fluid Power [Domain]</t>
        </is>
      </c>
    </row>
    <row r="45">
      <c r="A45" s="3" t="inlineStr">
        <is>
          <t>Disaggregation of Revenue [Line Items]</t>
        </is>
      </c>
    </row>
    <row r="46">
      <c r="A46" s="4" t="inlineStr">
        <is>
          <t>Disaggregated Revenue by Product Line, Percent</t>
        </is>
      </c>
      <c r="B46" s="4" t="inlineStr">
        <is>
          <t>39.00%</t>
        </is>
      </c>
      <c r="C46" s="4" t="inlineStr">
        <is>
          <t>39.40%</t>
        </is>
      </c>
    </row>
    <row r="47">
      <c r="A47" s="4" t="inlineStr">
        <is>
          <t>Fluid Power &amp; Flow Control Segment [Member] | General Maintenance; Hose Products [Domain]</t>
        </is>
      </c>
    </row>
    <row r="48">
      <c r="A48" s="3" t="inlineStr">
        <is>
          <t>Disaggregation of Revenue [Line Items]</t>
        </is>
      </c>
    </row>
    <row r="49">
      <c r="A49" s="4" t="inlineStr">
        <is>
          <t>Disaggregated Revenue by Product Line, Percent</t>
        </is>
      </c>
      <c r="B49" s="4" t="inlineStr">
        <is>
          <t>11.70%</t>
        </is>
      </c>
      <c r="C49" s="4" t="inlineStr">
        <is>
          <t>5.30%</t>
        </is>
      </c>
    </row>
    <row r="50">
      <c r="A50" s="4" t="inlineStr">
        <is>
          <t>Fluid Power &amp; Flow Control Segment [Member] | Bearings, Linear &amp; Seals [Domain]</t>
        </is>
      </c>
    </row>
    <row r="51">
      <c r="A51" s="3" t="inlineStr">
        <is>
          <t>Disaggregation of Revenue [Line Items]</t>
        </is>
      </c>
    </row>
    <row r="52">
      <c r="A52" s="4" t="inlineStr">
        <is>
          <t>Disaggregated Revenue by Product Line, Percent</t>
        </is>
      </c>
      <c r="B52" s="4" t="inlineStr">
        <is>
          <t>0.30%</t>
        </is>
      </c>
      <c r="C52" s="4" t="inlineStr">
        <is>
          <t>0.30%</t>
        </is>
      </c>
    </row>
    <row r="53">
      <c r="A53" s="4" t="inlineStr">
        <is>
          <t>Fluid Power &amp; Flow Control Segment [Member] | Specialty Flow Control [Domain]</t>
        </is>
      </c>
    </row>
    <row r="54">
      <c r="A54" s="3" t="inlineStr">
        <is>
          <t>Disaggregation of Revenue [Line Items]</t>
        </is>
      </c>
    </row>
    <row r="55">
      <c r="A55" s="4" t="inlineStr">
        <is>
          <t>Disaggregated Revenue by Product Line, Percent</t>
        </is>
      </c>
      <c r="B55" s="4" t="inlineStr">
        <is>
          <t>39.50%</t>
        </is>
      </c>
      <c r="C55" s="4" t="inlineStr">
        <is>
          <t>53.4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Recognition Revenue Recognition (Details 3) - USD ($) $ in Thousands</t>
        </is>
      </c>
      <c r="B1" s="2" t="inlineStr">
        <is>
          <t>12 Months Ended</t>
        </is>
      </c>
    </row>
    <row r="2">
      <c r="B2" s="2" t="inlineStr">
        <is>
          <t>Jun. 30, 2020</t>
        </is>
      </c>
      <c r="C2" s="2" t="inlineStr">
        <is>
          <t>Jun. 30, 2019</t>
        </is>
      </c>
    </row>
    <row r="3">
      <c r="A3" s="4" t="inlineStr">
        <is>
          <t>Contract assets</t>
        </is>
      </c>
      <c r="B3" s="5" t="n">
        <v>8435</v>
      </c>
      <c r="C3" s="5" t="n">
        <v>8920</v>
      </c>
    </row>
    <row r="4">
      <c r="A4" s="4" t="inlineStr">
        <is>
          <t>Contract Assets Period $ Change</t>
        </is>
      </c>
      <c r="B4" s="5" t="n">
        <v>-485</v>
      </c>
    </row>
    <row r="5">
      <c r="A5" s="4" t="inlineStr">
        <is>
          <t>Contract Assets Period % Change</t>
        </is>
      </c>
      <c r="B5" s="4" t="inlineStr">
        <is>
          <t>(5.4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Business Combinations Business Combinations (Details) - USD ($) $ in Thousands</t>
        </is>
      </c>
      <c r="B1" s="2" t="inlineStr">
        <is>
          <t>12 Months Ended</t>
        </is>
      </c>
    </row>
    <row r="2">
      <c r="B2" s="2" t="inlineStr">
        <is>
          <t>Jun. 30, 2018</t>
        </is>
      </c>
      <c r="C2" s="2" t="inlineStr">
        <is>
          <t>Jun. 30, 2020</t>
        </is>
      </c>
      <c r="D2" s="2" t="inlineStr">
        <is>
          <t>Jun. 30, 2019</t>
        </is>
      </c>
      <c r="E2" s="2" t="inlineStr">
        <is>
          <t>Jan. 31, 2018</t>
        </is>
      </c>
    </row>
    <row r="3">
      <c r="A3" s="4" t="inlineStr">
        <is>
          <t>Goodwill</t>
        </is>
      </c>
      <c r="B3" s="5" t="n">
        <v>646643</v>
      </c>
      <c r="C3" s="5" t="n">
        <v>540594</v>
      </c>
      <c r="D3" s="5" t="n">
        <v>661991</v>
      </c>
    </row>
    <row r="4">
      <c r="A4" s="4" t="inlineStr">
        <is>
          <t>FCX Performance, Inc [Member] [Member]</t>
        </is>
      </c>
    </row>
    <row r="5">
      <c r="A5" s="4" t="inlineStr">
        <is>
          <t>Cash</t>
        </is>
      </c>
      <c r="E5" s="5" t="n">
        <v>11141</v>
      </c>
    </row>
    <row r="6">
      <c r="A6" s="4" t="inlineStr">
        <is>
          <t>Accounts receivable</t>
        </is>
      </c>
      <c r="E6" s="6" t="n">
        <v>80836</v>
      </c>
    </row>
    <row r="7">
      <c r="A7" s="4" t="inlineStr">
        <is>
          <t>Inventories</t>
        </is>
      </c>
      <c r="E7" s="6" t="n">
        <v>44669</v>
      </c>
    </row>
    <row r="8">
      <c r="A8" s="4" t="inlineStr">
        <is>
          <t>Other current assets</t>
        </is>
      </c>
      <c r="E8" s="6" t="n">
        <v>1753</v>
      </c>
    </row>
    <row r="9">
      <c r="A9" s="4" t="inlineStr">
        <is>
          <t>Property</t>
        </is>
      </c>
      <c r="E9" s="6" t="n">
        <v>8282</v>
      </c>
    </row>
    <row r="10">
      <c r="A10" s="4" t="inlineStr">
        <is>
          <t>Identifiable intangible assets</t>
        </is>
      </c>
      <c r="E10" s="6" t="n">
        <v>305420</v>
      </c>
    </row>
    <row r="11">
      <c r="A11" s="4" t="inlineStr">
        <is>
          <t>Goodwill</t>
        </is>
      </c>
      <c r="C11" s="5" t="n">
        <v>309012</v>
      </c>
      <c r="E11" s="6" t="n">
        <v>440012</v>
      </c>
    </row>
    <row r="12">
      <c r="A12" s="4" t="inlineStr">
        <is>
          <t>Other assets</t>
        </is>
      </c>
      <c r="E12" s="6" t="n">
        <v>775</v>
      </c>
    </row>
    <row r="13">
      <c r="A13" s="4" t="inlineStr">
        <is>
          <t>Total assets acquired</t>
        </is>
      </c>
      <c r="E13" s="6" t="n">
        <v>892888</v>
      </c>
    </row>
    <row r="14">
      <c r="A14" s="4" t="inlineStr">
        <is>
          <t>Accounts payable and accrued liabilities</t>
        </is>
      </c>
      <c r="E14" s="6" t="n">
        <v>54035</v>
      </c>
    </row>
    <row r="15">
      <c r="A15" s="4" t="inlineStr">
        <is>
          <t>Other liabilities</t>
        </is>
      </c>
      <c r="E15" s="6" t="n">
        <v>2677</v>
      </c>
    </row>
    <row r="16">
      <c r="A16" s="4" t="inlineStr">
        <is>
          <t>Deferred tax liabilities</t>
        </is>
      </c>
      <c r="E16" s="6" t="n">
        <v>54395</v>
      </c>
    </row>
    <row r="17">
      <c r="A17" s="4" t="inlineStr">
        <is>
          <t>Net assets acquired</t>
        </is>
      </c>
      <c r="E17" s="6" t="n">
        <v>781781</v>
      </c>
    </row>
    <row r="18">
      <c r="A18" s="4" t="inlineStr">
        <is>
          <t>Purchase price</t>
        </is>
      </c>
      <c r="E18" s="5" t="n">
        <v>784281</v>
      </c>
    </row>
    <row r="19">
      <c r="A19" s="4" t="inlineStr">
        <is>
          <t>Working Capital Adjustments</t>
        </is>
      </c>
      <c r="B19" s="6" t="n">
        <v>-2500</v>
      </c>
    </row>
    <row r="20">
      <c r="A20" s="4" t="inlineStr">
        <is>
          <t>Total Consideration</t>
        </is>
      </c>
      <c r="B20" s="5" t="n">
        <v>7817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usiness Combinations Business Combinations (Details 1) - USD ($) $ in Thousands</t>
        </is>
      </c>
      <c r="B1" s="2" t="inlineStr">
        <is>
          <t>5 Months Ended</t>
        </is>
      </c>
      <c r="C1" s="2" t="inlineStr">
        <is>
          <t>12 Months Ended</t>
        </is>
      </c>
    </row>
    <row r="2">
      <c r="B2" s="2" t="inlineStr">
        <is>
          <t>Jun. 30, 2018</t>
        </is>
      </c>
      <c r="C2" s="2" t="inlineStr">
        <is>
          <t>Jun. 30, 2020</t>
        </is>
      </c>
      <c r="D2" s="2" t="inlineStr">
        <is>
          <t>Jun. 30, 2019</t>
        </is>
      </c>
      <c r="E2" s="2" t="inlineStr">
        <is>
          <t>Jun. 30, 2018</t>
        </is>
      </c>
    </row>
    <row r="3">
      <c r="A3" s="3" t="inlineStr">
        <is>
          <t>Business Acquisition [Line Items]</t>
        </is>
      </c>
    </row>
    <row r="4">
      <c r="A4" s="4" t="inlineStr">
        <is>
          <t>Goodwill, beginning balance</t>
        </is>
      </c>
      <c r="C4" s="5" t="n">
        <v>661991</v>
      </c>
      <c r="D4" s="5" t="n">
        <v>646643</v>
      </c>
    </row>
    <row r="5">
      <c r="A5" s="4" t="inlineStr">
        <is>
          <t>Goodwill, Impairment</t>
        </is>
      </c>
      <c r="C5" s="6" t="n">
        <v>131000</v>
      </c>
    </row>
    <row r="6">
      <c r="A6" s="4" t="inlineStr">
        <is>
          <t>Goodwill, ending balance</t>
        </is>
      </c>
      <c r="B6" s="5" t="n">
        <v>646643</v>
      </c>
      <c r="C6" s="6" t="n">
        <v>540594</v>
      </c>
      <c r="D6" s="6" t="n">
        <v>661991</v>
      </c>
      <c r="E6" s="5" t="n">
        <v>646643</v>
      </c>
    </row>
    <row r="7">
      <c r="A7" s="4" t="inlineStr">
        <is>
          <t>Operating income</t>
        </is>
      </c>
      <c r="C7" s="6" t="n">
        <v>88989</v>
      </c>
      <c r="D7" s="6" t="n">
        <v>233788</v>
      </c>
      <c r="E7" s="6" t="n">
        <v>225827</v>
      </c>
    </row>
    <row r="8">
      <c r="A8" s="4" t="inlineStr">
        <is>
          <t>FCX Performance, Inc [Member] [Member]</t>
        </is>
      </c>
    </row>
    <row r="9">
      <c r="A9" s="3" t="inlineStr">
        <is>
          <t>Business Acquisition [Line Items]</t>
        </is>
      </c>
    </row>
    <row r="10">
      <c r="A10" s="4" t="inlineStr">
        <is>
          <t>Goodwill, beginning balance</t>
        </is>
      </c>
      <c r="B10" s="6" t="n">
        <v>440012</v>
      </c>
    </row>
    <row r="11">
      <c r="A11" s="4" t="inlineStr">
        <is>
          <t>Goodwill, ending balance</t>
        </is>
      </c>
      <c r="C11" s="6" t="n">
        <v>309012</v>
      </c>
    </row>
    <row r="12">
      <c r="A12" s="4" t="inlineStr">
        <is>
          <t>Net sales</t>
        </is>
      </c>
      <c r="B12" s="6" t="n">
        <v>249752</v>
      </c>
      <c r="C12" s="6" t="n">
        <v>490743</v>
      </c>
      <c r="D12" s="6" t="n">
        <v>549833</v>
      </c>
    </row>
    <row r="13">
      <c r="A13" s="4" t="inlineStr">
        <is>
          <t>Operating income</t>
        </is>
      </c>
      <c r="B13" s="6" t="n">
        <v>16845</v>
      </c>
      <c r="C13" s="6" t="n">
        <v>-97300</v>
      </c>
      <c r="D13" s="6" t="n">
        <v>38186</v>
      </c>
    </row>
    <row r="14">
      <c r="A14" s="4" t="inlineStr">
        <is>
          <t>Net income</t>
        </is>
      </c>
      <c r="B14" s="6" t="n">
        <v>8758</v>
      </c>
      <c r="C14" s="6" t="n">
        <v>-91739</v>
      </c>
      <c r="D14" s="6" t="n">
        <v>28075</v>
      </c>
    </row>
    <row r="15">
      <c r="A15" s="4" t="inlineStr">
        <is>
          <t>Fluid Power &amp; Flow Control Segment [Member]</t>
        </is>
      </c>
    </row>
    <row r="16">
      <c r="A16" s="3" t="inlineStr">
        <is>
          <t>Business Acquisition [Line Items]</t>
        </is>
      </c>
    </row>
    <row r="17">
      <c r="A17" s="4" t="inlineStr">
        <is>
          <t>Goodwill, beginning balance</t>
        </is>
      </c>
      <c r="C17" s="6" t="n">
        <v>448357</v>
      </c>
      <c r="D17" s="6" t="n">
        <v>443559</v>
      </c>
    </row>
    <row r="18">
      <c r="A18" s="4" t="inlineStr">
        <is>
          <t>Goodwill, Impairment</t>
        </is>
      </c>
      <c r="C18" s="6" t="n">
        <v>131000</v>
      </c>
      <c r="D18" s="6" t="n">
        <v>0</v>
      </c>
      <c r="E18" s="6" t="n">
        <v>0</v>
      </c>
    </row>
    <row r="19">
      <c r="A19" s="4" t="inlineStr">
        <is>
          <t>Goodwill, ending balance</t>
        </is>
      </c>
      <c r="B19" s="5" t="n">
        <v>443559</v>
      </c>
      <c r="C19" s="6" t="n">
        <v>332024</v>
      </c>
      <c r="D19" s="6" t="n">
        <v>448357</v>
      </c>
      <c r="E19" s="6" t="n">
        <v>443559</v>
      </c>
    </row>
    <row r="20">
      <c r="A20" s="4" t="inlineStr">
        <is>
          <t>Operating income</t>
        </is>
      </c>
      <c r="C20" s="6" t="n">
        <v>109847</v>
      </c>
      <c r="D20" s="5" t="n">
        <v>112117</v>
      </c>
      <c r="E20" s="5" t="n">
        <v>83175</v>
      </c>
    </row>
    <row r="21">
      <c r="A21" s="4" t="inlineStr">
        <is>
          <t>Fluid Power &amp; Flow Control Segment [Member] | FCX Performance, Inc [Member] [Member]</t>
        </is>
      </c>
    </row>
    <row r="22">
      <c r="A22" s="3" t="inlineStr">
        <is>
          <t>Business Acquisition [Line Items]</t>
        </is>
      </c>
    </row>
    <row r="23">
      <c r="A23" s="4" t="inlineStr">
        <is>
          <t>Goodwill, Impairment</t>
        </is>
      </c>
      <c r="C23" s="5" t="n">
        <v>131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Textuals (Details) - USD ($) $ in Thousands</t>
        </is>
      </c>
      <c r="B1" s="2" t="inlineStr">
        <is>
          <t>12 Months Ended</t>
        </is>
      </c>
    </row>
    <row r="2">
      <c r="B2" s="2" t="inlineStr">
        <is>
          <t>Jun. 30, 2020</t>
        </is>
      </c>
      <c r="C2" s="2" t="inlineStr">
        <is>
          <t>Jun. 30, 2019</t>
        </is>
      </c>
      <c r="D2" s="2" t="inlineStr">
        <is>
          <t>Jun. 30, 2018</t>
        </is>
      </c>
      <c r="E2" s="2" t="inlineStr">
        <is>
          <t>Aug. 21, 2019</t>
        </is>
      </c>
      <c r="F2" s="2" t="inlineStr">
        <is>
          <t>Mar. 04, 2019</t>
        </is>
      </c>
      <c r="G2" s="2" t="inlineStr">
        <is>
          <t>Nov. 02, 2018</t>
        </is>
      </c>
      <c r="H2" s="2" t="inlineStr">
        <is>
          <t>Jan. 31, 2018</t>
        </is>
      </c>
      <c r="I2" s="2" t="inlineStr">
        <is>
          <t>Jul. 03, 2017</t>
        </is>
      </c>
    </row>
    <row r="3">
      <c r="A3" s="3" t="inlineStr">
        <is>
          <t>Business Acquisition [Line Items]</t>
        </is>
      </c>
    </row>
    <row r="4">
      <c r="A4" s="4" t="inlineStr">
        <is>
          <t>Debt Instrument, Face Amount</t>
        </is>
      </c>
      <c r="B4" s="5" t="n">
        <v>780000</v>
      </c>
    </row>
    <row r="5">
      <c r="A5" s="4" t="inlineStr">
        <is>
          <t>Line of Credit Facility, Maximum Borrowing Capacity</t>
        </is>
      </c>
      <c r="B5" s="6" t="n">
        <v>250000</v>
      </c>
    </row>
    <row r="6">
      <c r="A6" s="4" t="inlineStr">
        <is>
          <t>Goodwill, Impairment</t>
        </is>
      </c>
      <c r="B6" s="6" t="n">
        <v>131000</v>
      </c>
    </row>
    <row r="7">
      <c r="A7" s="4" t="inlineStr">
        <is>
          <t>Fluid Power &amp; Flow Control Segment [Member]</t>
        </is>
      </c>
    </row>
    <row r="8">
      <c r="A8" s="3" t="inlineStr">
        <is>
          <t>Business Acquisition [Line Items]</t>
        </is>
      </c>
    </row>
    <row r="9">
      <c r="A9" s="4" t="inlineStr">
        <is>
          <t>Goodwill, Impairment</t>
        </is>
      </c>
      <c r="B9" s="6" t="n">
        <v>131000</v>
      </c>
      <c r="C9" s="5" t="n">
        <v>0</v>
      </c>
      <c r="D9" s="5" t="n">
        <v>0</v>
      </c>
    </row>
    <row r="10">
      <c r="A10" s="4" t="inlineStr">
        <is>
          <t>Revolving Credit Facility [Member]</t>
        </is>
      </c>
    </row>
    <row r="11">
      <c r="A11" s="3" t="inlineStr">
        <is>
          <t>Business Acquisition [Line Items]</t>
        </is>
      </c>
    </row>
    <row r="12">
      <c r="A12" s="4" t="inlineStr">
        <is>
          <t>Line of Credit Facility, Maximum Borrowing Capacity</t>
        </is>
      </c>
      <c r="B12" s="6" t="n">
        <v>250000</v>
      </c>
    </row>
    <row r="13">
      <c r="A13" s="4" t="inlineStr">
        <is>
          <t>Long-term Debt [Member]</t>
        </is>
      </c>
    </row>
    <row r="14">
      <c r="A14" s="3" t="inlineStr">
        <is>
          <t>Business Acquisition [Line Items]</t>
        </is>
      </c>
    </row>
    <row r="15">
      <c r="A15" s="4" t="inlineStr">
        <is>
          <t>Debt Instrument, Face Amount</t>
        </is>
      </c>
      <c r="B15" s="6" t="n">
        <v>780000</v>
      </c>
    </row>
    <row r="16">
      <c r="A16" s="4" t="inlineStr">
        <is>
          <t>Other Current Liabilities [Member]</t>
        </is>
      </c>
    </row>
    <row r="17">
      <c r="A17" s="3" t="inlineStr">
        <is>
          <t>Business Acquisition [Line Items]</t>
        </is>
      </c>
    </row>
    <row r="18">
      <c r="A18" s="4" t="inlineStr">
        <is>
          <t>Funding from Holdback Payments</t>
        </is>
      </c>
      <c r="B18" s="6" t="n">
        <v>2563</v>
      </c>
    </row>
    <row r="19">
      <c r="A19" s="4" t="inlineStr">
        <is>
          <t>Other Liabilities [Member]</t>
        </is>
      </c>
    </row>
    <row r="20">
      <c r="A20" s="3" t="inlineStr">
        <is>
          <t>Business Acquisition [Line Items]</t>
        </is>
      </c>
    </row>
    <row r="21">
      <c r="A21" s="4" t="inlineStr">
        <is>
          <t>Funding from Holdback Payments</t>
        </is>
      </c>
      <c r="B21" s="6" t="n">
        <v>1448</v>
      </c>
    </row>
    <row r="22">
      <c r="A22" s="4" t="inlineStr">
        <is>
          <t>Other Noncurrent Liabilities [Member]</t>
        </is>
      </c>
    </row>
    <row r="23">
      <c r="A23" s="3" t="inlineStr">
        <is>
          <t>Business Acquisition [Line Items]</t>
        </is>
      </c>
    </row>
    <row r="24">
      <c r="A24" s="4" t="inlineStr">
        <is>
          <t>Funding from Holdback Payments</t>
        </is>
      </c>
      <c r="B24" s="6" t="n">
        <v>75</v>
      </c>
    </row>
    <row r="25">
      <c r="A25" s="4" t="inlineStr">
        <is>
          <t>Olympus Controls Corp [Member]</t>
        </is>
      </c>
    </row>
    <row r="26">
      <c r="A26" s="3" t="inlineStr">
        <is>
          <t>Business Acquisition [Line Items]</t>
        </is>
      </c>
    </row>
    <row r="27">
      <c r="A27" s="4" t="inlineStr">
        <is>
          <t>Business Acquisition, Percentage of Voting Interests Acquired</t>
        </is>
      </c>
      <c r="E27" s="4" t="inlineStr">
        <is>
          <t>100.00%</t>
        </is>
      </c>
    </row>
    <row r="28">
      <c r="A28" s="4" t="inlineStr">
        <is>
          <t>Total Consideration</t>
        </is>
      </c>
      <c r="B28" s="6" t="n">
        <v>36642</v>
      </c>
    </row>
    <row r="29">
      <c r="A29" s="4" t="inlineStr">
        <is>
          <t>Net tangible assets acquired</t>
        </is>
      </c>
      <c r="E29" s="5" t="n">
        <v>9540</v>
      </c>
    </row>
    <row r="30">
      <c r="A30" s="4" t="inlineStr">
        <is>
          <t>Intangible Assets, Net (Including Goodwill)</t>
        </is>
      </c>
      <c r="E30" s="5" t="n">
        <v>27102</v>
      </c>
    </row>
    <row r="31">
      <c r="A31" s="4" t="inlineStr">
        <is>
          <t>MilRoc [Member] [Domain]</t>
        </is>
      </c>
    </row>
    <row r="32">
      <c r="A32" s="3" t="inlineStr">
        <is>
          <t>Business Acquisition [Line Items]</t>
        </is>
      </c>
    </row>
    <row r="33">
      <c r="A33" s="4" t="inlineStr">
        <is>
          <t>Total Consideration</t>
        </is>
      </c>
      <c r="C33" s="6" t="n">
        <v>35000</v>
      </c>
    </row>
    <row r="34">
      <c r="A34" s="4" t="inlineStr">
        <is>
          <t>Net tangible assets acquired</t>
        </is>
      </c>
      <c r="F34" s="5" t="n">
        <v>17788</v>
      </c>
    </row>
    <row r="35">
      <c r="A35" s="4" t="inlineStr">
        <is>
          <t>Intangible Assets, Net (Including Goodwill)</t>
        </is>
      </c>
      <c r="F35" s="6" t="n">
        <v>17212</v>
      </c>
    </row>
    <row r="36">
      <c r="A36" s="4" t="inlineStr">
        <is>
          <t>Funding from Holdback Payments</t>
        </is>
      </c>
      <c r="B36" s="6" t="n">
        <v>1666</v>
      </c>
      <c r="F36" s="5" t="n">
        <v>4375</v>
      </c>
    </row>
    <row r="37">
      <c r="A37" s="4" t="inlineStr">
        <is>
          <t>Debt Instrument, Interest Rate, Stated Percentage</t>
        </is>
      </c>
      <c r="F37" s="4" t="inlineStr">
        <is>
          <t>2.00%</t>
        </is>
      </c>
    </row>
    <row r="38">
      <c r="A38" s="4" t="inlineStr">
        <is>
          <t>MilRoc [Member] [Domain] | Other Current Liabilities [Member]</t>
        </is>
      </c>
    </row>
    <row r="39">
      <c r="A39" s="3" t="inlineStr">
        <is>
          <t>Business Acquisition [Line Items]</t>
        </is>
      </c>
    </row>
    <row r="40">
      <c r="A40" s="4" t="inlineStr">
        <is>
          <t>Funding from Holdback Payments</t>
        </is>
      </c>
      <c r="B40" s="6" t="n">
        <v>2709</v>
      </c>
    </row>
    <row r="41">
      <c r="A41" s="4" t="inlineStr">
        <is>
          <t>Fluid Power Sales [Member]</t>
        </is>
      </c>
    </row>
    <row r="42">
      <c r="A42" s="3" t="inlineStr">
        <is>
          <t>Business Acquisition [Line Items]</t>
        </is>
      </c>
    </row>
    <row r="43">
      <c r="A43" s="4" t="inlineStr">
        <is>
          <t>Total Consideration</t>
        </is>
      </c>
      <c r="C43" s="6" t="n">
        <v>8066</v>
      </c>
    </row>
    <row r="44">
      <c r="A44" s="4" t="inlineStr">
        <is>
          <t>Net tangible assets acquired</t>
        </is>
      </c>
      <c r="G44" s="5" t="n">
        <v>4151</v>
      </c>
    </row>
    <row r="45">
      <c r="A45" s="4" t="inlineStr">
        <is>
          <t>Intangible Assets, Net (Including Goodwill)</t>
        </is>
      </c>
      <c r="G45" s="6" t="n">
        <v>3915</v>
      </c>
    </row>
    <row r="46">
      <c r="A46" s="4" t="inlineStr">
        <is>
          <t>Funding from Holdback Payments</t>
        </is>
      </c>
      <c r="B46" s="6" t="n">
        <v>600</v>
      </c>
      <c r="G46" s="5" t="n">
        <v>1200</v>
      </c>
    </row>
    <row r="47">
      <c r="A47" s="4" t="inlineStr">
        <is>
          <t>Debt Instrument, Interest Rate, Stated Percentage</t>
        </is>
      </c>
      <c r="G47" s="4" t="inlineStr">
        <is>
          <t>1.50%</t>
        </is>
      </c>
    </row>
    <row r="48">
      <c r="A48" s="4" t="inlineStr">
        <is>
          <t>Fluid Power Sales [Member] | Other Current Liabilities [Member]</t>
        </is>
      </c>
    </row>
    <row r="49">
      <c r="A49" s="3" t="inlineStr">
        <is>
          <t>Business Acquisition [Line Items]</t>
        </is>
      </c>
    </row>
    <row r="50">
      <c r="A50" s="4" t="inlineStr">
        <is>
          <t>Funding from Holdback Payments</t>
        </is>
      </c>
      <c r="B50" s="6" t="n">
        <v>600</v>
      </c>
    </row>
    <row r="51">
      <c r="A51" s="4" t="inlineStr">
        <is>
          <t>FCX Performance, Inc [Member] [Member]</t>
        </is>
      </c>
    </row>
    <row r="52">
      <c r="A52" s="3" t="inlineStr">
        <is>
          <t>Business Acquisition [Line Items]</t>
        </is>
      </c>
    </row>
    <row r="53">
      <c r="A53" s="4" t="inlineStr">
        <is>
          <t>Business Acquisition, Percentage of Voting Interests Acquired</t>
        </is>
      </c>
      <c r="H53" s="4" t="inlineStr">
        <is>
          <t>100.00%</t>
        </is>
      </c>
    </row>
    <row r="54">
      <c r="A54" s="4" t="inlineStr">
        <is>
          <t>Total Consideration</t>
        </is>
      </c>
      <c r="D54" s="6" t="n">
        <v>781781</v>
      </c>
    </row>
    <row r="55">
      <c r="A55" s="4" t="inlineStr">
        <is>
          <t>Business Acquisition, Goodwill, Expected Tax Deductible Amount</t>
        </is>
      </c>
      <c r="B55" s="6" t="n">
        <v>112922</v>
      </c>
      <c r="H55" s="5" t="n">
        <v>161452</v>
      </c>
    </row>
    <row r="56">
      <c r="A56" s="4" t="inlineStr">
        <is>
          <t>Business Combination, Acquisition Related Costs</t>
        </is>
      </c>
      <c r="D56" s="6" t="n">
        <v>2849</v>
      </c>
    </row>
    <row r="57">
      <c r="A57" s="4" t="inlineStr">
        <is>
          <t>FCX Performance, Inc [Member] [Member] | Fluid Power &amp; Flow Control Segment [Member]</t>
        </is>
      </c>
    </row>
    <row r="58">
      <c r="A58" s="3" t="inlineStr">
        <is>
          <t>Business Acquisition [Line Items]</t>
        </is>
      </c>
    </row>
    <row r="59">
      <c r="A59" s="4" t="inlineStr">
        <is>
          <t>Goodwill, Impairment</t>
        </is>
      </c>
      <c r="B59" s="6" t="n">
        <v>131000</v>
      </c>
    </row>
    <row r="60">
      <c r="A60" s="4" t="inlineStr">
        <is>
          <t>DICOFASA [Member]</t>
        </is>
      </c>
    </row>
    <row r="61">
      <c r="A61" s="3" t="inlineStr">
        <is>
          <t>Business Acquisition [Line Items]</t>
        </is>
      </c>
    </row>
    <row r="62">
      <c r="A62" s="4" t="inlineStr">
        <is>
          <t>Business Acquisition, Percentage of Voting Interests Acquired</t>
        </is>
      </c>
      <c r="I62" s="4" t="inlineStr">
        <is>
          <t>100.00%</t>
        </is>
      </c>
    </row>
    <row r="63">
      <c r="A63" s="4" t="inlineStr">
        <is>
          <t>Total Consideration</t>
        </is>
      </c>
      <c r="D63" s="5" t="n">
        <v>5920</v>
      </c>
    </row>
    <row r="64">
      <c r="A64" s="4" t="inlineStr">
        <is>
          <t>Net tangible assets acquired</t>
        </is>
      </c>
      <c r="I64" s="5" t="n">
        <v>3395</v>
      </c>
    </row>
    <row r="65">
      <c r="A65" s="4" t="inlineStr">
        <is>
          <t>Intangible Assets, Net (Including Goodwill)</t>
        </is>
      </c>
      <c r="I65" s="6" t="n">
        <v>2525</v>
      </c>
    </row>
    <row r="66">
      <c r="A66" s="4" t="inlineStr">
        <is>
          <t>Funding from Holdback Payments</t>
        </is>
      </c>
      <c r="B66" s="5" t="n">
        <v>201</v>
      </c>
      <c r="C66" s="6" t="n">
        <v>219</v>
      </c>
      <c r="I66" s="5" t="n">
        <v>906</v>
      </c>
    </row>
    <row r="67">
      <c r="A67" s="4" t="inlineStr">
        <is>
          <t>Debt Instrument, Interest Rate, Stated Percentage</t>
        </is>
      </c>
      <c r="I67" s="4" t="inlineStr">
        <is>
          <t>1.50%</t>
        </is>
      </c>
    </row>
    <row r="68">
      <c r="A68" s="4" t="inlineStr">
        <is>
          <t>DICOFASA [Member] | Other Current Liabilities [Member]</t>
        </is>
      </c>
    </row>
    <row r="69">
      <c r="A69" s="3" t="inlineStr">
        <is>
          <t>Business Acquisition [Line Items]</t>
        </is>
      </c>
    </row>
    <row r="70">
      <c r="A70" s="4" t="inlineStr">
        <is>
          <t>Funding from Holdback Payments</t>
        </is>
      </c>
      <c r="C70" s="5" t="n">
        <v>35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Details) - USD ($) $ in Thousands</t>
        </is>
      </c>
      <c r="B1" s="2" t="inlineStr">
        <is>
          <t>Jun. 30, 2020</t>
        </is>
      </c>
      <c r="C1" s="2" t="inlineStr">
        <is>
          <t>Jun. 30, 2019</t>
        </is>
      </c>
    </row>
    <row r="2">
      <c r="A2" s="3" t="inlineStr">
        <is>
          <t>Inventory [Line Items]</t>
        </is>
      </c>
    </row>
    <row r="3">
      <c r="A3" s="4" t="inlineStr">
        <is>
          <t>U.S. inventories at average cost</t>
        </is>
      </c>
      <c r="B3" s="5" t="n">
        <v>431866</v>
      </c>
      <c r="C3" s="5" t="n">
        <v>473949</v>
      </c>
    </row>
    <row r="4">
      <c r="A4" s="4" t="inlineStr">
        <is>
          <t>Foreign inventories at average cost</t>
        </is>
      </c>
      <c r="B4" s="6" t="n">
        <v>112795</v>
      </c>
      <c r="C4" s="6" t="n">
        <v>125260</v>
      </c>
    </row>
    <row r="5">
      <c r="A5" s="4" t="inlineStr">
        <is>
          <t>Inventory, Gross, Total</t>
        </is>
      </c>
      <c r="B5" s="6" t="n">
        <v>544661</v>
      </c>
      <c r="C5" s="6" t="n">
        <v>599209</v>
      </c>
    </row>
    <row r="6">
      <c r="A6" s="4" t="inlineStr">
        <is>
          <t>Less: Excess of average cost over LIFO cost for U.S. inventories</t>
        </is>
      </c>
      <c r="B6" s="6" t="n">
        <v>155511</v>
      </c>
      <c r="C6" s="6" t="n">
        <v>151654</v>
      </c>
    </row>
    <row r="7">
      <c r="A7" s="4" t="inlineStr">
        <is>
          <t>Inventories on consolidated balance sheets</t>
        </is>
      </c>
      <c r="B7" s="5" t="n">
        <v>389150</v>
      </c>
      <c r="C7" s="5" t="n">
        <v>4475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s (Details) - USD ($) $ in Thousands</t>
        </is>
      </c>
      <c r="B1" s="2" t="inlineStr">
        <is>
          <t>12 Months Ended</t>
        </is>
      </c>
    </row>
    <row r="2">
      <c r="B2" s="2" t="inlineStr">
        <is>
          <t>Jun. 30, 2020</t>
        </is>
      </c>
      <c r="C2" s="2" t="inlineStr">
        <is>
          <t>Jun. 30, 2019</t>
        </is>
      </c>
      <c r="D2" s="2" t="inlineStr">
        <is>
          <t>Jun. 30, 2018</t>
        </is>
      </c>
    </row>
    <row r="3">
      <c r="A3" s="3" t="inlineStr">
        <is>
          <t>Changes in the carrying amount of goodwill by reportable segment</t>
        </is>
      </c>
    </row>
    <row r="4">
      <c r="A4" s="4" t="inlineStr">
        <is>
          <t>Goodwill, beginning balance</t>
        </is>
      </c>
      <c r="B4" s="5" t="n">
        <v>661991</v>
      </c>
      <c r="C4" s="5" t="n">
        <v>646643</v>
      </c>
    </row>
    <row r="5">
      <c r="A5" s="4" t="inlineStr">
        <is>
          <t>Goodwill adjusted/acquired during the year</t>
        </is>
      </c>
      <c r="B5" s="6" t="n">
        <v>11274</v>
      </c>
      <c r="C5" s="6" t="n">
        <v>14741</v>
      </c>
    </row>
    <row r="6">
      <c r="A6" s="4" t="inlineStr">
        <is>
          <t>Goodwill Impairment</t>
        </is>
      </c>
      <c r="B6" s="6" t="n">
        <v>-131000</v>
      </c>
    </row>
    <row r="7">
      <c r="A7" s="4" t="inlineStr">
        <is>
          <t>Other, primarily currency translation</t>
        </is>
      </c>
      <c r="B7" s="6" t="n">
        <v>-1671</v>
      </c>
      <c r="C7" s="6" t="n">
        <v>607</v>
      </c>
    </row>
    <row r="8">
      <c r="A8" s="4" t="inlineStr">
        <is>
          <t>Goodwill, ending balance</t>
        </is>
      </c>
      <c r="B8" s="6" t="n">
        <v>540594</v>
      </c>
      <c r="C8" s="6" t="n">
        <v>661991</v>
      </c>
      <c r="D8" s="5" t="n">
        <v>646643</v>
      </c>
    </row>
    <row r="9">
      <c r="A9" s="4" t="inlineStr">
        <is>
          <t>Service Center Based Distribution Segment [Member]</t>
        </is>
      </c>
    </row>
    <row r="10">
      <c r="A10" s="3" t="inlineStr">
        <is>
          <t>Changes in the carrying amount of goodwill by reportable segment</t>
        </is>
      </c>
    </row>
    <row r="11">
      <c r="A11" s="4" t="inlineStr">
        <is>
          <t>Goodwill, beginning balance</t>
        </is>
      </c>
      <c r="B11" s="6" t="n">
        <v>213634</v>
      </c>
      <c r="C11" s="6" t="n">
        <v>203084</v>
      </c>
    </row>
    <row r="12">
      <c r="A12" s="4" t="inlineStr">
        <is>
          <t>Goodwill adjusted/acquired during the year</t>
        </is>
      </c>
      <c r="B12" s="6" t="n">
        <v>-3393</v>
      </c>
      <c r="C12" s="6" t="n">
        <v>9943</v>
      </c>
    </row>
    <row r="13">
      <c r="A13" s="4" t="inlineStr">
        <is>
          <t>Goodwill Impairment</t>
        </is>
      </c>
      <c r="B13" s="6" t="n">
        <v>0</v>
      </c>
    </row>
    <row r="14">
      <c r="A14" s="4" t="inlineStr">
        <is>
          <t>Other, primarily currency translation</t>
        </is>
      </c>
      <c r="B14" s="6" t="n">
        <v>-1671</v>
      </c>
      <c r="C14" s="6" t="n">
        <v>607</v>
      </c>
    </row>
    <row r="15">
      <c r="A15" s="4" t="inlineStr">
        <is>
          <t>Goodwill, ending balance</t>
        </is>
      </c>
      <c r="B15" s="6" t="n">
        <v>208570</v>
      </c>
      <c r="C15" s="6" t="n">
        <v>213634</v>
      </c>
      <c r="D15" s="6" t="n">
        <v>203084</v>
      </c>
    </row>
    <row r="16">
      <c r="A16" s="4" t="inlineStr">
        <is>
          <t>Fluid Power &amp; Flow Control Segment [Member]</t>
        </is>
      </c>
    </row>
    <row r="17">
      <c r="A17" s="3" t="inlineStr">
        <is>
          <t>Changes in the carrying amount of goodwill by reportable segment</t>
        </is>
      </c>
    </row>
    <row r="18">
      <c r="A18" s="4" t="inlineStr">
        <is>
          <t>Goodwill, beginning balance</t>
        </is>
      </c>
      <c r="B18" s="6" t="n">
        <v>448357</v>
      </c>
      <c r="C18" s="6" t="n">
        <v>443559</v>
      </c>
    </row>
    <row r="19">
      <c r="A19" s="4" t="inlineStr">
        <is>
          <t>Goodwill adjusted/acquired during the year</t>
        </is>
      </c>
      <c r="B19" s="6" t="n">
        <v>14667</v>
      </c>
      <c r="C19" s="6" t="n">
        <v>4798</v>
      </c>
    </row>
    <row r="20">
      <c r="A20" s="4" t="inlineStr">
        <is>
          <t>Goodwill Impairment</t>
        </is>
      </c>
      <c r="B20" s="6" t="n">
        <v>-131000</v>
      </c>
      <c r="C20" s="6" t="n">
        <v>0</v>
      </c>
      <c r="D20" s="6" t="n">
        <v>0</v>
      </c>
    </row>
    <row r="21">
      <c r="A21" s="4" t="inlineStr">
        <is>
          <t>Other, primarily currency translation</t>
        </is>
      </c>
      <c r="B21" s="6" t="n">
        <v>0</v>
      </c>
      <c r="C21" s="6" t="n">
        <v>0</v>
      </c>
    </row>
    <row r="22">
      <c r="A22" s="4" t="inlineStr">
        <is>
          <t>Goodwill, ending balance</t>
        </is>
      </c>
      <c r="B22" s="5" t="n">
        <v>332024</v>
      </c>
      <c r="C22" s="5" t="n">
        <v>448357</v>
      </c>
      <c r="D22" s="5" t="n">
        <v>44355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s 1 (Details) - USD ($) $ in Thousands</t>
        </is>
      </c>
      <c r="B1" s="2" t="inlineStr">
        <is>
          <t>Jun. 30, 2020</t>
        </is>
      </c>
      <c r="C1" s="2" t="inlineStr">
        <is>
          <t>Jun. 30, 2019</t>
        </is>
      </c>
    </row>
    <row r="2">
      <c r="A2" s="3" t="inlineStr">
        <is>
          <t>Finite-Lived Intangible Assets [Line Items]</t>
        </is>
      </c>
    </row>
    <row r="3">
      <c r="A3" s="4" t="inlineStr">
        <is>
          <t>Amount</t>
        </is>
      </c>
      <c r="B3" s="5" t="n">
        <v>550877</v>
      </c>
      <c r="C3" s="5" t="n">
        <v>542382</v>
      </c>
    </row>
    <row r="4">
      <c r="A4" s="4" t="inlineStr">
        <is>
          <t>Accumulated Amortization</t>
        </is>
      </c>
      <c r="B4" s="6" t="n">
        <v>207662</v>
      </c>
      <c r="C4" s="6" t="n">
        <v>173516</v>
      </c>
    </row>
    <row r="5">
      <c r="A5" s="4" t="inlineStr">
        <is>
          <t>Net Book Value</t>
        </is>
      </c>
      <c r="B5" s="6" t="n">
        <v>343215</v>
      </c>
      <c r="C5" s="6" t="n">
        <v>368866</v>
      </c>
    </row>
    <row r="6">
      <c r="A6" s="4" t="inlineStr">
        <is>
          <t>Customer Relationships [Member]</t>
        </is>
      </c>
    </row>
    <row r="7">
      <c r="A7" s="3" t="inlineStr">
        <is>
          <t>Finite-Lived Intangible Assets [Line Items]</t>
        </is>
      </c>
    </row>
    <row r="8">
      <c r="A8" s="4" t="inlineStr">
        <is>
          <t>Amount</t>
        </is>
      </c>
      <c r="B8" s="6" t="n">
        <v>426017</v>
      </c>
      <c r="C8" s="6" t="n">
        <v>422367</v>
      </c>
    </row>
    <row r="9">
      <c r="A9" s="4" t="inlineStr">
        <is>
          <t>Accumulated Amortization</t>
        </is>
      </c>
      <c r="B9" s="6" t="n">
        <v>162965</v>
      </c>
      <c r="C9" s="6" t="n">
        <v>135879</v>
      </c>
    </row>
    <row r="10">
      <c r="A10" s="4" t="inlineStr">
        <is>
          <t>Net Book Value</t>
        </is>
      </c>
      <c r="B10" s="6" t="n">
        <v>263052</v>
      </c>
      <c r="C10" s="6" t="n">
        <v>286488</v>
      </c>
    </row>
    <row r="11">
      <c r="A11" s="4" t="inlineStr">
        <is>
          <t>Trade Names [Member]</t>
        </is>
      </c>
    </row>
    <row r="12">
      <c r="A12" s="3" t="inlineStr">
        <is>
          <t>Finite-Lived Intangible Assets [Line Items]</t>
        </is>
      </c>
    </row>
    <row r="13">
      <c r="A13" s="4" t="inlineStr">
        <is>
          <t>Amount</t>
        </is>
      </c>
      <c r="B13" s="6" t="n">
        <v>111453</v>
      </c>
      <c r="C13" s="6" t="n">
        <v>105946</v>
      </c>
    </row>
    <row r="14">
      <c r="A14" s="4" t="inlineStr">
        <is>
          <t>Accumulated Amortization</t>
        </is>
      </c>
      <c r="B14" s="6" t="n">
        <v>34815</v>
      </c>
      <c r="C14" s="6" t="n">
        <v>27232</v>
      </c>
    </row>
    <row r="15">
      <c r="A15" s="4" t="inlineStr">
        <is>
          <t>Net Book Value</t>
        </is>
      </c>
      <c r="B15" s="6" t="n">
        <v>76638</v>
      </c>
      <c r="C15" s="6" t="n">
        <v>78714</v>
      </c>
    </row>
    <row r="16">
      <c r="A16" s="4" t="inlineStr">
        <is>
          <t>Vendor Relationships [Member]</t>
        </is>
      </c>
    </row>
    <row r="17">
      <c r="A17" s="3" t="inlineStr">
        <is>
          <t>Finite-Lived Intangible Assets [Line Items]</t>
        </is>
      </c>
    </row>
    <row r="18">
      <c r="A18" s="4" t="inlineStr">
        <is>
          <t>Amount</t>
        </is>
      </c>
      <c r="B18" s="6" t="n">
        <v>11329</v>
      </c>
      <c r="C18" s="6" t="n">
        <v>11367</v>
      </c>
    </row>
    <row r="19">
      <c r="A19" s="4" t="inlineStr">
        <is>
          <t>Accumulated Amortization</t>
        </is>
      </c>
      <c r="B19" s="6" t="n">
        <v>8934</v>
      </c>
      <c r="C19" s="6" t="n">
        <v>8156</v>
      </c>
    </row>
    <row r="20">
      <c r="A20" s="4" t="inlineStr">
        <is>
          <t>Net Book Value</t>
        </is>
      </c>
      <c r="B20" s="6" t="n">
        <v>2395</v>
      </c>
      <c r="C20" s="6" t="n">
        <v>3211</v>
      </c>
    </row>
    <row r="21">
      <c r="A21" s="4" t="inlineStr">
        <is>
          <t>Other Finite-Lived Intangibles</t>
        </is>
      </c>
    </row>
    <row r="22">
      <c r="A22" s="3" t="inlineStr">
        <is>
          <t>Finite-Lived Intangible Assets [Line Items]</t>
        </is>
      </c>
    </row>
    <row r="23">
      <c r="A23" s="4" t="inlineStr">
        <is>
          <t>Amount</t>
        </is>
      </c>
      <c r="B23" s="6" t="n">
        <v>2078</v>
      </c>
      <c r="C23" s="6" t="n">
        <v>2702</v>
      </c>
    </row>
    <row r="24">
      <c r="A24" s="4" t="inlineStr">
        <is>
          <t>Accumulated Amortization</t>
        </is>
      </c>
      <c r="B24" s="6" t="n">
        <v>948</v>
      </c>
      <c r="C24" s="6" t="n">
        <v>2249</v>
      </c>
    </row>
    <row r="25">
      <c r="A25" s="4" t="inlineStr">
        <is>
          <t>Net Book Value</t>
        </is>
      </c>
      <c r="B25" s="5" t="n">
        <v>1130</v>
      </c>
      <c r="C25" s="5" t="n">
        <v>4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6" customWidth="1" min="2" max="2"/>
  </cols>
  <sheetData>
    <row r="1">
      <c r="A1" s="1" t="inlineStr">
        <is>
          <t>Goodwill and Intangilbes 2 (Details) $ in Thousands</t>
        </is>
      </c>
      <c r="B1" s="2" t="inlineStr">
        <is>
          <t>12 Months Ended</t>
        </is>
      </c>
    </row>
    <row r="2">
      <c r="B2" s="2" t="inlineStr">
        <is>
          <t>Jun. 30, 2020USD ($)</t>
        </is>
      </c>
    </row>
    <row r="3">
      <c r="A3" s="3" t="inlineStr">
        <is>
          <t>Acquired Finite-Lived Intangible Assets [Line Items]</t>
        </is>
      </c>
    </row>
    <row r="4">
      <c r="A4" s="4" t="inlineStr">
        <is>
          <t>Finite-lived Intangible Assets Acquired</t>
        </is>
      </c>
      <c r="B4" s="5" t="n">
        <v>12400</v>
      </c>
    </row>
    <row r="5">
      <c r="A5" s="4" t="inlineStr">
        <is>
          <t>Weighted-Average Life (in years)</t>
        </is>
      </c>
      <c r="B5" s="4" t="inlineStr">
        <is>
          <t>17 years 2 months 12 days</t>
        </is>
      </c>
    </row>
    <row r="6">
      <c r="A6" s="4" t="inlineStr">
        <is>
          <t>Customer Relationships [Member]</t>
        </is>
      </c>
    </row>
    <row r="7">
      <c r="A7" s="3" t="inlineStr">
        <is>
          <t>Acquired Finite-Lived Intangible Assets [Line Items]</t>
        </is>
      </c>
    </row>
    <row r="8">
      <c r="A8" s="4" t="inlineStr">
        <is>
          <t>Finite-lived Intangible Assets Acquired</t>
        </is>
      </c>
      <c r="B8" s="5" t="n">
        <v>7160</v>
      </c>
    </row>
    <row r="9">
      <c r="A9" s="4" t="inlineStr">
        <is>
          <t>Weighted-Average Life (in years)</t>
        </is>
      </c>
      <c r="B9" s="4" t="inlineStr">
        <is>
          <t>20 years</t>
        </is>
      </c>
    </row>
    <row r="10">
      <c r="A10" s="4" t="inlineStr">
        <is>
          <t>Trade Names [Member]</t>
        </is>
      </c>
    </row>
    <row r="11">
      <c r="A11" s="3" t="inlineStr">
        <is>
          <t>Acquired Finite-Lived Intangible Assets [Line Items]</t>
        </is>
      </c>
    </row>
    <row r="12">
      <c r="A12" s="4" t="inlineStr">
        <is>
          <t>Finite-lived Intangible Assets Acquired</t>
        </is>
      </c>
      <c r="B12" s="5" t="n">
        <v>4260</v>
      </c>
    </row>
    <row r="13">
      <c r="A13" s="4" t="inlineStr">
        <is>
          <t>Weighted-Average Life (in years)</t>
        </is>
      </c>
      <c r="B13" s="4" t="inlineStr">
        <is>
          <t>15 years</t>
        </is>
      </c>
    </row>
    <row r="14">
      <c r="A14" s="4" t="inlineStr">
        <is>
          <t>Other Finite-Lived Intangibles</t>
        </is>
      </c>
    </row>
    <row r="15">
      <c r="A15" s="3" t="inlineStr">
        <is>
          <t>Acquired Finite-Lived Intangible Assets [Line Items]</t>
        </is>
      </c>
    </row>
    <row r="16">
      <c r="A16" s="4" t="inlineStr">
        <is>
          <t>Finite-lived Intangible Assets Acquired</t>
        </is>
      </c>
      <c r="B16" s="5" t="n">
        <v>980</v>
      </c>
    </row>
    <row r="17">
      <c r="A17" s="4" t="inlineStr">
        <is>
          <t>Weighted-Average Life (in years)</t>
        </is>
      </c>
      <c r="B17" s="4" t="inlineStr">
        <is>
          <t>6 years 9 months 1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 $ / shares in Thousands</t>
        </is>
      </c>
      <c r="B1" s="2" t="inlineStr">
        <is>
          <t>Jun. 30, 2020</t>
        </is>
      </c>
      <c r="C1" s="2" t="inlineStr">
        <is>
          <t>Jun. 30, 2019</t>
        </is>
      </c>
    </row>
    <row r="2">
      <c r="A2" s="3" t="inlineStr">
        <is>
          <t>Shareholders’ Equity</t>
        </is>
      </c>
    </row>
    <row r="3">
      <c r="A3" s="4" t="inlineStr">
        <is>
          <t>Preferred stock, par value</t>
        </is>
      </c>
      <c r="B3" s="5" t="n">
        <v>0</v>
      </c>
      <c r="C3" s="5" t="n">
        <v>0</v>
      </c>
    </row>
    <row r="4">
      <c r="A4" s="4" t="inlineStr">
        <is>
          <t>Preferred stock, shares authorized</t>
        </is>
      </c>
      <c r="B4" s="6" t="n">
        <v>2500</v>
      </c>
      <c r="C4" s="6" t="n">
        <v>25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5" t="n">
        <v>0</v>
      </c>
      <c r="C7" s="5" t="n">
        <v>0</v>
      </c>
    </row>
    <row r="8">
      <c r="A8" s="4" t="inlineStr">
        <is>
          <t>Common stock, shares authorized</t>
        </is>
      </c>
      <c r="B8" s="6" t="n">
        <v>80000</v>
      </c>
      <c r="C8" s="6" t="n">
        <v>80000</v>
      </c>
    </row>
    <row r="9">
      <c r="A9" s="4" t="inlineStr">
        <is>
          <t>Common stock, shares issued</t>
        </is>
      </c>
      <c r="B9" s="6" t="n">
        <v>54213</v>
      </c>
      <c r="C9" s="6" t="n">
        <v>54213</v>
      </c>
    </row>
    <row r="10">
      <c r="A10" s="4" t="inlineStr">
        <is>
          <t>Common Stock, Shares, Outstanding</t>
        </is>
      </c>
      <c r="B10" s="6" t="n">
        <v>38710</v>
      </c>
      <c r="C10" s="6" t="n">
        <v>38597</v>
      </c>
    </row>
    <row r="11">
      <c r="A11" s="4" t="inlineStr">
        <is>
          <t>Treasury stock, shares</t>
        </is>
      </c>
      <c r="B11" s="6" t="n">
        <v>15503</v>
      </c>
      <c r="C11" s="6" t="n">
        <v>15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Goodwill and Intangibles Textuals (Details) $ in Thousands</t>
        </is>
      </c>
      <c r="B1" s="2" t="inlineStr">
        <is>
          <t>3 Months Ended</t>
        </is>
      </c>
      <c r="C1" s="2" t="inlineStr">
        <is>
          <t>6 Months Ended</t>
        </is>
      </c>
      <c r="D1" s="2" t="inlineStr">
        <is>
          <t>12 Months Ended</t>
        </is>
      </c>
    </row>
    <row r="2">
      <c r="B2" s="2" t="inlineStr">
        <is>
          <t>Sep. 30, 2019USD ($)</t>
        </is>
      </c>
      <c r="C2" s="2" t="inlineStr">
        <is>
          <t>Dec. 31, 2019USD ($)</t>
        </is>
      </c>
      <c r="D2" s="2" t="inlineStr">
        <is>
          <t>Jun. 30, 2020USD ($)</t>
        </is>
      </c>
      <c r="E2" s="2" t="inlineStr">
        <is>
          <t>Jun. 30, 2019USD ($)</t>
        </is>
      </c>
      <c r="F2" s="2" t="inlineStr">
        <is>
          <t>Jun. 30, 2018USD ($)</t>
        </is>
      </c>
      <c r="G2" s="2" t="inlineStr">
        <is>
          <t>Jan. 31, 2018USD ($)</t>
        </is>
      </c>
    </row>
    <row r="3">
      <c r="A3" s="3" t="inlineStr">
        <is>
          <t>Goodwill Textuals</t>
        </is>
      </c>
    </row>
    <row r="4">
      <c r="A4" s="4" t="inlineStr">
        <is>
          <t>Intangible asset adjustment</t>
        </is>
      </c>
      <c r="D4" s="5" t="n">
        <v>-550877</v>
      </c>
      <c r="E4" s="5" t="n">
        <v>-542382</v>
      </c>
    </row>
    <row r="5">
      <c r="A5" s="4" t="inlineStr">
        <is>
          <t>Amortization of intangibles</t>
        </is>
      </c>
      <c r="D5" s="5" t="n">
        <v>41553</v>
      </c>
      <c r="E5" s="6" t="n">
        <v>41883</v>
      </c>
      <c r="F5" s="5" t="n">
        <v>32065</v>
      </c>
    </row>
    <row r="6">
      <c r="A6" s="4" t="inlineStr">
        <is>
          <t>Number of Reporting Units</t>
        </is>
      </c>
      <c r="D6" s="6" t="n">
        <v>8</v>
      </c>
    </row>
    <row r="7">
      <c r="A7" s="4" t="inlineStr">
        <is>
          <t>Reporting Unit, Percentage of Fair Value in Excess of Carrying Amount</t>
        </is>
      </c>
      <c r="D7" s="4" t="inlineStr">
        <is>
          <t>10.00%</t>
        </is>
      </c>
    </row>
    <row r="8">
      <c r="A8" s="4" t="inlineStr">
        <is>
          <t>Goodwill</t>
        </is>
      </c>
      <c r="D8" s="5" t="n">
        <v>540594</v>
      </c>
      <c r="E8" s="6" t="n">
        <v>661991</v>
      </c>
      <c r="F8" s="6" t="n">
        <v>646643</v>
      </c>
    </row>
    <row r="9">
      <c r="A9" s="4" t="inlineStr">
        <is>
          <t>Goodwill and intangible impairment</t>
        </is>
      </c>
      <c r="D9" s="6" t="n">
        <v>131000</v>
      </c>
    </row>
    <row r="10">
      <c r="A10" s="4" t="inlineStr">
        <is>
          <t>Goodwill and intangible impairment</t>
        </is>
      </c>
      <c r="E10" s="6" t="n">
        <v>31594</v>
      </c>
      <c r="F10" s="6" t="n">
        <v>0</v>
      </c>
    </row>
    <row r="11">
      <c r="A11" s="3" t="inlineStr">
        <is>
          <t>Goodwill and Intangibles (Textuals) [Abstract]</t>
        </is>
      </c>
    </row>
    <row r="12">
      <c r="A12" s="4" t="inlineStr">
        <is>
          <t>Amortization Expense for For 2021</t>
        </is>
      </c>
      <c r="D12" s="6" t="n">
        <v>38300</v>
      </c>
    </row>
    <row r="13">
      <c r="A13" s="4" t="inlineStr">
        <is>
          <t>Amortization Expense for For 2022</t>
        </is>
      </c>
      <c r="D13" s="6" t="n">
        <v>36100</v>
      </c>
    </row>
    <row r="14">
      <c r="A14" s="4" t="inlineStr">
        <is>
          <t>Amortization Expense for For 2023</t>
        </is>
      </c>
      <c r="D14" s="6" t="n">
        <v>34000</v>
      </c>
    </row>
    <row r="15">
      <c r="A15" s="4" t="inlineStr">
        <is>
          <t>Amortization Expense for For 2024</t>
        </is>
      </c>
      <c r="D15" s="6" t="n">
        <v>29800</v>
      </c>
    </row>
    <row r="16">
      <c r="A16" s="4" t="inlineStr">
        <is>
          <t>Amortization Expense for For 2025</t>
        </is>
      </c>
      <c r="D16" s="6" t="n">
        <v>26300</v>
      </c>
    </row>
    <row r="17">
      <c r="A17" s="4" t="inlineStr">
        <is>
          <t>Service Center Based Distribution Segment [Member]</t>
        </is>
      </c>
    </row>
    <row r="18">
      <c r="A18" s="3" t="inlineStr">
        <is>
          <t>Goodwill Textuals</t>
        </is>
      </c>
    </row>
    <row r="19">
      <c r="A19" s="4" t="inlineStr">
        <is>
          <t>Amortization of intangibles</t>
        </is>
      </c>
      <c r="D19" s="6" t="n">
        <v>12385</v>
      </c>
      <c r="E19" s="6" t="n">
        <v>13639</v>
      </c>
      <c r="F19" s="6" t="n">
        <v>17375</v>
      </c>
    </row>
    <row r="20">
      <c r="A20" s="4" t="inlineStr">
        <is>
          <t>Goodwill</t>
        </is>
      </c>
      <c r="D20" s="6" t="n">
        <v>208570</v>
      </c>
      <c r="E20" s="6" t="n">
        <v>213634</v>
      </c>
      <c r="F20" s="6" t="n">
        <v>203084</v>
      </c>
    </row>
    <row r="21">
      <c r="A21" s="4" t="inlineStr">
        <is>
          <t>Goodwill and intangible impairment</t>
        </is>
      </c>
      <c r="D21" s="6" t="n">
        <v>0</v>
      </c>
    </row>
    <row r="22">
      <c r="A22" s="4" t="inlineStr">
        <is>
          <t>Accumulated goodwill impairment losses</t>
        </is>
      </c>
      <c r="D22" s="6" t="n">
        <v>64794</v>
      </c>
    </row>
    <row r="23">
      <c r="A23" s="4" t="inlineStr">
        <is>
          <t>Goodwill and intangible impairment</t>
        </is>
      </c>
      <c r="D23" s="6" t="n">
        <v>0</v>
      </c>
      <c r="E23" s="6" t="n">
        <v>31594</v>
      </c>
      <c r="F23" s="6" t="n">
        <v>0</v>
      </c>
    </row>
    <row r="24">
      <c r="A24" s="4" t="inlineStr">
        <is>
          <t>Fluid Power Businesses Segment [Member]</t>
        </is>
      </c>
    </row>
    <row r="25">
      <c r="A25" s="3" t="inlineStr">
        <is>
          <t>Goodwill Textuals</t>
        </is>
      </c>
    </row>
    <row r="26">
      <c r="A26" s="4" t="inlineStr">
        <is>
          <t>Amortization of intangibles</t>
        </is>
      </c>
      <c r="D26" s="6" t="n">
        <v>29168</v>
      </c>
      <c r="E26" s="6" t="n">
        <v>28244</v>
      </c>
      <c r="F26" s="6" t="n">
        <v>14690</v>
      </c>
    </row>
    <row r="27">
      <c r="A27" s="4" t="inlineStr">
        <is>
          <t>Goodwill</t>
        </is>
      </c>
      <c r="D27" s="6" t="n">
        <v>332024</v>
      </c>
      <c r="E27" s="6" t="n">
        <v>448357</v>
      </c>
      <c r="F27" s="6" t="n">
        <v>443559</v>
      </c>
    </row>
    <row r="28">
      <c r="A28" s="4" t="inlineStr">
        <is>
          <t>Goodwill and intangible impairment</t>
        </is>
      </c>
      <c r="D28" s="6" t="n">
        <v>131000</v>
      </c>
      <c r="E28" s="6" t="n">
        <v>0</v>
      </c>
      <c r="F28" s="5" t="n">
        <v>0</v>
      </c>
    </row>
    <row r="29">
      <c r="A29" s="4" t="inlineStr">
        <is>
          <t>Accumulated goodwill impairment losses</t>
        </is>
      </c>
      <c r="D29" s="5" t="n">
        <v>167605</v>
      </c>
      <c r="E29" s="6" t="n">
        <v>36605</v>
      </c>
    </row>
    <row r="30">
      <c r="A30" s="4" t="inlineStr">
        <is>
          <t>CANADA</t>
        </is>
      </c>
    </row>
    <row r="31">
      <c r="A31" s="3" t="inlineStr">
        <is>
          <t>Goodwill Textuals</t>
        </is>
      </c>
    </row>
    <row r="32">
      <c r="A32" s="4" t="inlineStr">
        <is>
          <t>Reporting Unit, Percentage of Fair Value in Excess of Carrying Amount</t>
        </is>
      </c>
      <c r="D32" s="4" t="inlineStr">
        <is>
          <t>12.00%</t>
        </is>
      </c>
    </row>
    <row r="33">
      <c r="A33" s="4" t="inlineStr">
        <is>
          <t>Goodwill</t>
        </is>
      </c>
      <c r="D33" s="5" t="n">
        <v>27186</v>
      </c>
    </row>
    <row r="34">
      <c r="A34" s="4" t="inlineStr">
        <is>
          <t>MEXICO</t>
        </is>
      </c>
    </row>
    <row r="35">
      <c r="A35" s="3" t="inlineStr">
        <is>
          <t>Goodwill Textuals</t>
        </is>
      </c>
    </row>
    <row r="36">
      <c r="A36" s="4" t="inlineStr">
        <is>
          <t>Reporting Unit, Percentage of Fair Value in Excess of Carrying Amount</t>
        </is>
      </c>
      <c r="D36" s="4" t="inlineStr">
        <is>
          <t>14.00%</t>
        </is>
      </c>
    </row>
    <row r="37">
      <c r="A37" s="4" t="inlineStr">
        <is>
          <t>Goodwill</t>
        </is>
      </c>
      <c r="D37" s="5" t="n">
        <v>5185</v>
      </c>
    </row>
    <row r="38">
      <c r="A38" s="4" t="inlineStr">
        <is>
          <t>Customer Relationships [Member]</t>
        </is>
      </c>
    </row>
    <row r="39">
      <c r="A39" s="3" t="inlineStr">
        <is>
          <t>Goodwill Textuals</t>
        </is>
      </c>
    </row>
    <row r="40">
      <c r="A40" s="4" t="inlineStr">
        <is>
          <t>Intangible asset adjustment</t>
        </is>
      </c>
      <c r="D40" s="6" t="n">
        <v>-426017</v>
      </c>
      <c r="E40" s="6" t="n">
        <v>-422367</v>
      </c>
    </row>
    <row r="41">
      <c r="A41" s="4" t="inlineStr">
        <is>
          <t>Trade Names [Member]</t>
        </is>
      </c>
    </row>
    <row r="42">
      <c r="A42" s="3" t="inlineStr">
        <is>
          <t>Goodwill Textuals</t>
        </is>
      </c>
    </row>
    <row r="43">
      <c r="A43" s="4" t="inlineStr">
        <is>
          <t>Intangible asset adjustment</t>
        </is>
      </c>
      <c r="D43" s="6" t="n">
        <v>-111453</v>
      </c>
      <c r="E43" s="6" t="n">
        <v>-105946</v>
      </c>
    </row>
    <row r="44">
      <c r="A44" s="4" t="inlineStr">
        <is>
          <t>Other Intangible Assets [Member]</t>
        </is>
      </c>
    </row>
    <row r="45">
      <c r="A45" s="3" t="inlineStr">
        <is>
          <t>Goodwill Textuals</t>
        </is>
      </c>
    </row>
    <row r="46">
      <c r="A46" s="4" t="inlineStr">
        <is>
          <t>Intangible asset adjustment</t>
        </is>
      </c>
      <c r="D46" s="5" t="n">
        <v>-2078</v>
      </c>
      <c r="E46" s="5" t="n">
        <v>-2702</v>
      </c>
    </row>
    <row r="47">
      <c r="A47" s="4" t="inlineStr">
        <is>
          <t>Number of Reporting Units with Fair Value Exceeding Carrying Value [Domain]</t>
        </is>
      </c>
    </row>
    <row r="48">
      <c r="A48" s="3" t="inlineStr">
        <is>
          <t>Goodwill Textuals</t>
        </is>
      </c>
    </row>
    <row r="49">
      <c r="A49" s="4" t="inlineStr">
        <is>
          <t>Number of Reporting Units</t>
        </is>
      </c>
      <c r="D49" s="6" t="n">
        <v>7</v>
      </c>
    </row>
    <row r="50">
      <c r="A50" s="4" t="inlineStr">
        <is>
          <t>MilRoc [Member] [Domain]</t>
        </is>
      </c>
    </row>
    <row r="51">
      <c r="A51" s="3" t="inlineStr">
        <is>
          <t>Goodwill Textuals</t>
        </is>
      </c>
    </row>
    <row r="52">
      <c r="A52" s="4" t="inlineStr">
        <is>
          <t>Goodwill, Other Increase (Decrease)</t>
        </is>
      </c>
      <c r="B52" s="5" t="n">
        <v>3393</v>
      </c>
    </row>
    <row r="53">
      <c r="A53" s="4" t="inlineStr">
        <is>
          <t>Amortization of intangibles</t>
        </is>
      </c>
      <c r="C53" s="5" t="n">
        <v>303</v>
      </c>
    </row>
    <row r="54">
      <c r="A54" s="4" t="inlineStr">
        <is>
          <t>MilRoc [Member] [Domain] | Customer Relationships [Member]</t>
        </is>
      </c>
    </row>
    <row r="55">
      <c r="A55" s="3" t="inlineStr">
        <is>
          <t>Goodwill Textuals</t>
        </is>
      </c>
    </row>
    <row r="56">
      <c r="A56" s="4" t="inlineStr">
        <is>
          <t>Intangible asset adjustment</t>
        </is>
      </c>
      <c r="B56" s="6" t="n">
        <v>-1524</v>
      </c>
    </row>
    <row r="57">
      <c r="A57" s="4" t="inlineStr">
        <is>
          <t>MilRoc [Member] [Domain] | Trade Names [Member]</t>
        </is>
      </c>
    </row>
    <row r="58">
      <c r="A58" s="3" t="inlineStr">
        <is>
          <t>Goodwill Textuals</t>
        </is>
      </c>
    </row>
    <row r="59">
      <c r="A59" s="4" t="inlineStr">
        <is>
          <t>Intangible asset adjustment</t>
        </is>
      </c>
      <c r="B59" s="6" t="n">
        <v>-1809</v>
      </c>
    </row>
    <row r="60">
      <c r="A60" s="4" t="inlineStr">
        <is>
          <t>MilRoc [Member] [Domain] | Other Intangible Assets [Member]</t>
        </is>
      </c>
    </row>
    <row r="61">
      <c r="A61" s="3" t="inlineStr">
        <is>
          <t>Goodwill Textuals</t>
        </is>
      </c>
    </row>
    <row r="62">
      <c r="A62" s="4" t="inlineStr">
        <is>
          <t>Intangible asset adjustment</t>
        </is>
      </c>
      <c r="B62" s="5" t="n">
        <v>-60</v>
      </c>
    </row>
    <row r="63">
      <c r="A63" s="4" t="inlineStr">
        <is>
          <t>Olympus Controls Corp [Member]</t>
        </is>
      </c>
    </row>
    <row r="64">
      <c r="A64" s="3" t="inlineStr">
        <is>
          <t>Goodwill Textuals</t>
        </is>
      </c>
    </row>
    <row r="65">
      <c r="A65" s="4" t="inlineStr">
        <is>
          <t>Goodwill, Other Increase (Decrease)</t>
        </is>
      </c>
      <c r="C65" s="6" t="n">
        <v>264</v>
      </c>
    </row>
    <row r="66">
      <c r="A66" s="4" t="inlineStr">
        <is>
          <t>Amortization of intangibles</t>
        </is>
      </c>
      <c r="C66" s="6" t="n">
        <v>24</v>
      </c>
    </row>
    <row r="67">
      <c r="A67" s="4" t="inlineStr">
        <is>
          <t>Olympus Controls Corp [Member] | Customer Relationships [Member]</t>
        </is>
      </c>
    </row>
    <row r="68">
      <c r="A68" s="3" t="inlineStr">
        <is>
          <t>Goodwill Textuals</t>
        </is>
      </c>
    </row>
    <row r="69">
      <c r="A69" s="4" t="inlineStr">
        <is>
          <t>Intangible asset adjustment</t>
        </is>
      </c>
      <c r="C69" s="6" t="n">
        <v>-5504</v>
      </c>
    </row>
    <row r="70">
      <c r="A70" s="4" t="inlineStr">
        <is>
          <t>Olympus Controls Corp [Member] | Trade Names [Member]</t>
        </is>
      </c>
    </row>
    <row r="71">
      <c r="A71" s="3" t="inlineStr">
        <is>
          <t>Goodwill Textuals</t>
        </is>
      </c>
    </row>
    <row r="72">
      <c r="A72" s="4" t="inlineStr">
        <is>
          <t>Intangible asset adjustment</t>
        </is>
      </c>
      <c r="C72" s="6" t="n">
        <v>-4260</v>
      </c>
    </row>
    <row r="73">
      <c r="A73" s="4" t="inlineStr">
        <is>
          <t>Olympus Controls Corp [Member] | Other Intangible Assets [Member]</t>
        </is>
      </c>
    </row>
    <row r="74">
      <c r="A74" s="3" t="inlineStr">
        <is>
          <t>Goodwill Textuals</t>
        </is>
      </c>
    </row>
    <row r="75">
      <c r="A75" s="4" t="inlineStr">
        <is>
          <t>Intangible asset adjustment</t>
        </is>
      </c>
      <c r="C75" s="5" t="n">
        <v>-980</v>
      </c>
    </row>
    <row r="76">
      <c r="A76" s="4" t="inlineStr">
        <is>
          <t>FCX Performance, Inc [Member] [Member]</t>
        </is>
      </c>
    </row>
    <row r="77">
      <c r="A77" s="3" t="inlineStr">
        <is>
          <t>Goodwill Textuals</t>
        </is>
      </c>
    </row>
    <row r="78">
      <c r="A78" s="4" t="inlineStr">
        <is>
          <t>Goodwill</t>
        </is>
      </c>
      <c r="D78" s="5" t="n">
        <v>309012</v>
      </c>
      <c r="G78" s="5" t="n">
        <v>440012</v>
      </c>
    </row>
    <row r="79">
      <c r="A79" s="4" t="inlineStr">
        <is>
          <t>FCX Performance, Inc [Member] [Member] | Fluid Power Businesses Segment [Member]</t>
        </is>
      </c>
    </row>
    <row r="80">
      <c r="A80" s="3" t="inlineStr">
        <is>
          <t>Goodwill Textuals</t>
        </is>
      </c>
    </row>
    <row r="81">
      <c r="A81" s="4" t="inlineStr">
        <is>
          <t>Goodwill and intangible impairment</t>
        </is>
      </c>
      <c r="D81" s="5" t="n">
        <v>131000</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Debt (Details) - USD ($) $ in Thousands</t>
        </is>
      </c>
      <c r="B1" s="2" t="inlineStr">
        <is>
          <t>Jun. 30, 2020</t>
        </is>
      </c>
      <c r="C1" s="2" t="inlineStr">
        <is>
          <t>Jun. 30, 2019</t>
        </is>
      </c>
    </row>
    <row r="2">
      <c r="A2" s="3" t="inlineStr">
        <is>
          <t>Debt Instrument [Line Items]</t>
        </is>
      </c>
    </row>
    <row r="3">
      <c r="A3" s="4" t="inlineStr">
        <is>
          <t>Total debt</t>
        </is>
      </c>
      <c r="B3" s="5" t="n">
        <v>935276</v>
      </c>
      <c r="C3" s="5" t="n">
        <v>959829</v>
      </c>
    </row>
    <row r="4">
      <c r="A4" s="4" t="inlineStr">
        <is>
          <t>Less: unamortized debt issuance costs</t>
        </is>
      </c>
      <c r="B4" s="6" t="n">
        <v>1487</v>
      </c>
      <c r="C4" s="6" t="n">
        <v>1943</v>
      </c>
    </row>
    <row r="5">
      <c r="A5" s="4" t="inlineStr">
        <is>
          <t>Debt, Long-term and Short-term, Combined Amount</t>
        </is>
      </c>
      <c r="B5" s="6" t="n">
        <v>933789</v>
      </c>
      <c r="C5" s="6" t="n">
        <v>957886</v>
      </c>
    </row>
    <row r="6">
      <c r="A6" s="4" t="inlineStr">
        <is>
          <t>Long-term Debt [Member]</t>
        </is>
      </c>
    </row>
    <row r="7">
      <c r="A7" s="3" t="inlineStr">
        <is>
          <t>Debt Instrument [Line Items]</t>
        </is>
      </c>
    </row>
    <row r="8">
      <c r="A8" s="4" t="inlineStr">
        <is>
          <t>Long-term Debt: Unsecured credit facility; Series C, D, &amp; E Notes; and Other</t>
        </is>
      </c>
      <c r="B8" s="6" t="n">
        <v>589250</v>
      </c>
      <c r="C8" s="6" t="n">
        <v>613625</v>
      </c>
    </row>
    <row r="9">
      <c r="A9" s="4" t="inlineStr">
        <is>
          <t>Asset-backed Securities, Securitized Loans and Receivables [Member]</t>
        </is>
      </c>
    </row>
    <row r="10">
      <c r="A10" s="3" t="inlineStr">
        <is>
          <t>Debt Instrument [Line Items]</t>
        </is>
      </c>
    </row>
    <row r="11">
      <c r="A11" s="4" t="inlineStr">
        <is>
          <t>Trade receivable securitization facility</t>
        </is>
      </c>
      <c r="B11" s="6" t="n">
        <v>175000</v>
      </c>
      <c r="C11" s="6" t="n">
        <v>175000</v>
      </c>
    </row>
    <row r="12">
      <c r="A12" s="4" t="inlineStr">
        <is>
          <t>Prudential Facility - Series C [Member]</t>
        </is>
      </c>
    </row>
    <row r="13">
      <c r="A13" s="3" t="inlineStr">
        <is>
          <t>Debt Instrument [Line Items]</t>
        </is>
      </c>
    </row>
    <row r="14">
      <c r="A14" s="4" t="inlineStr">
        <is>
          <t>Long-term Debt: Unsecured credit facility; Series C, D, &amp; E Notes; and Other</t>
        </is>
      </c>
      <c r="B14" s="6" t="n">
        <v>120000</v>
      </c>
      <c r="C14" s="6" t="n">
        <v>120000</v>
      </c>
    </row>
    <row r="15">
      <c r="A15" s="4" t="inlineStr">
        <is>
          <t>Prudential Facility - Series D [Member]</t>
        </is>
      </c>
    </row>
    <row r="16">
      <c r="A16" s="3" t="inlineStr">
        <is>
          <t>Debt Instrument [Line Items]</t>
        </is>
      </c>
    </row>
    <row r="17">
      <c r="A17" s="4" t="inlineStr">
        <is>
          <t>Long-term Debt: Unsecured credit facility; Series C, D, &amp; E Notes; and Other</t>
        </is>
      </c>
      <c r="B17" s="6" t="n">
        <v>25000</v>
      </c>
      <c r="C17" s="6" t="n">
        <v>50000</v>
      </c>
    </row>
    <row r="18">
      <c r="A18" s="4" t="inlineStr">
        <is>
          <t>Prudential Facility - Series E [Member]</t>
        </is>
      </c>
    </row>
    <row r="19">
      <c r="A19" s="3" t="inlineStr">
        <is>
          <t>Debt Instrument [Line Items]</t>
        </is>
      </c>
    </row>
    <row r="20">
      <c r="A20" s="4" t="inlineStr">
        <is>
          <t>Long-term Debt: Unsecured credit facility; Series C, D, &amp; E Notes; and Other</t>
        </is>
      </c>
      <c r="B20" s="6" t="n">
        <v>25000</v>
      </c>
      <c r="C20" s="6" t="n">
        <v>0</v>
      </c>
    </row>
    <row r="21">
      <c r="A21" s="4" t="inlineStr">
        <is>
          <t>State of Ohio Assumed Debt [Member]</t>
        </is>
      </c>
    </row>
    <row r="22">
      <c r="A22" s="3" t="inlineStr">
        <is>
          <t>Debt Instrument [Line Items]</t>
        </is>
      </c>
    </row>
    <row r="23">
      <c r="A23" s="4" t="inlineStr">
        <is>
          <t>Long-term Debt: Unsecured credit facility; Series C, D, &amp; E Notes; and Other</t>
        </is>
      </c>
      <c r="B23" s="5" t="n">
        <v>1026</v>
      </c>
      <c r="C23" s="5" t="n">
        <v>12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21" customWidth="1" min="2" max="2"/>
  </cols>
  <sheetData>
    <row r="1">
      <c r="A1" s="1" t="inlineStr">
        <is>
          <t>Debt Debt (Details 1) $ in Thousands</t>
        </is>
      </c>
      <c r="B1" s="2" t="inlineStr">
        <is>
          <t>Jun. 30, 2020USD ($)</t>
        </is>
      </c>
    </row>
    <row r="2">
      <c r="A2" s="3" t="inlineStr">
        <is>
          <t>Debt Instrument [Line Items]</t>
        </is>
      </c>
    </row>
    <row r="3">
      <c r="A3" s="4" t="inlineStr">
        <is>
          <t>2021</t>
        </is>
      </c>
      <c r="B3" s="5" t="n">
        <v>79181</v>
      </c>
    </row>
    <row r="4">
      <c r="A4" s="4" t="inlineStr">
        <is>
          <t>2022</t>
        </is>
      </c>
      <c r="B4" s="6" t="n">
        <v>259120</v>
      </c>
    </row>
    <row r="5">
      <c r="A5" s="4" t="inlineStr">
        <is>
          <t>2023</t>
        </is>
      </c>
      <c r="B5" s="6" t="n">
        <v>546624</v>
      </c>
    </row>
    <row r="6">
      <c r="A6" s="4" t="inlineStr">
        <is>
          <t>2024</t>
        </is>
      </c>
      <c r="B6" s="6" t="n">
        <v>25351</v>
      </c>
    </row>
    <row r="7">
      <c r="A7" s="4" t="inlineStr">
        <is>
          <t>2025</t>
        </is>
      </c>
      <c r="B7" s="5" t="n">
        <v>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Textuals (Details) - USD ($)</t>
        </is>
      </c>
      <c r="B1" s="2" t="inlineStr">
        <is>
          <t>12 Months Ended</t>
        </is>
      </c>
    </row>
    <row r="2">
      <c r="B2" s="2" t="inlineStr">
        <is>
          <t>Jun. 30, 2020</t>
        </is>
      </c>
      <c r="C2" s="2" t="inlineStr">
        <is>
          <t>Jun. 30, 2019</t>
        </is>
      </c>
      <c r="D2" s="2" t="inlineStr">
        <is>
          <t>Jun. 30, 2018</t>
        </is>
      </c>
    </row>
    <row r="3">
      <c r="A3" s="3" t="inlineStr">
        <is>
          <t>Debt Instrument [Line Items]</t>
        </is>
      </c>
    </row>
    <row r="4">
      <c r="A4" s="4" t="inlineStr">
        <is>
          <t>Debt Instrument, Face Amount</t>
        </is>
      </c>
      <c r="B4" s="5" t="n">
        <v>780000000</v>
      </c>
    </row>
    <row r="5">
      <c r="A5" s="4" t="inlineStr">
        <is>
          <t>Line of credit facility unsecured borrowings amount</t>
        </is>
      </c>
      <c r="B5" s="6" t="n">
        <v>250000000</v>
      </c>
    </row>
    <row r="6">
      <c r="A6" s="4" t="inlineStr">
        <is>
          <t>Letters of Credit Outstanding, Amount</t>
        </is>
      </c>
      <c r="B6" s="6" t="n">
        <v>4475000</v>
      </c>
      <c r="C6" s="5" t="n">
        <v>2698000</v>
      </c>
    </row>
    <row r="7">
      <c r="A7" s="4" t="inlineStr">
        <is>
          <t>Debt Instrument, Fee Amount</t>
        </is>
      </c>
      <c r="B7" s="8" t="n">
        <v>0.008999999999999999</v>
      </c>
    </row>
    <row r="8">
      <c r="A8" s="4" t="inlineStr">
        <is>
          <t>Repayments of Other Long-term Debt</t>
        </is>
      </c>
      <c r="B8" s="6" t="n">
        <v>49553000</v>
      </c>
      <c r="C8" s="6" t="n">
        <v>161738000</v>
      </c>
      <c r="D8" s="5" t="n">
        <v>125420000</v>
      </c>
    </row>
    <row r="9">
      <c r="A9" s="4" t="inlineStr">
        <is>
          <t>Long-term Debt [Member]</t>
        </is>
      </c>
    </row>
    <row r="10">
      <c r="A10" s="3" t="inlineStr">
        <is>
          <t>Debt Instrument [Line Items]</t>
        </is>
      </c>
    </row>
    <row r="11">
      <c r="A11" s="4" t="inlineStr">
        <is>
          <t>Debt Instrument, Face Amount</t>
        </is>
      </c>
      <c r="B11" s="6" t="n">
        <v>780000000</v>
      </c>
    </row>
    <row r="12">
      <c r="A12" s="4" t="inlineStr">
        <is>
          <t>Long-term Debt</t>
        </is>
      </c>
      <c r="B12" s="5" t="n">
        <v>589250000</v>
      </c>
      <c r="C12" s="5" t="n">
        <v>613625000</v>
      </c>
    </row>
    <row r="13">
      <c r="A13" s="4" t="inlineStr">
        <is>
          <t>Long-term Debt, Percentage Bearing Variable Interest, Percentage Rate</t>
        </is>
      </c>
      <c r="B13" s="4" t="inlineStr">
        <is>
          <t>1.94%</t>
        </is>
      </c>
      <c r="C13" s="4" t="inlineStr">
        <is>
          <t>4.19%</t>
        </is>
      </c>
    </row>
    <row r="14">
      <c r="A14" s="4" t="inlineStr">
        <is>
          <t>Asset-backed Securities, Securitized Loans and Receivables [Member]</t>
        </is>
      </c>
    </row>
    <row r="15">
      <c r="A15" s="3" t="inlineStr">
        <is>
          <t>Debt Instrument [Line Items]</t>
        </is>
      </c>
    </row>
    <row r="16">
      <c r="A16" s="4" t="inlineStr">
        <is>
          <t>Long-term Debt, Percentage Bearing Variable Interest, Percentage Rate</t>
        </is>
      </c>
      <c r="B16" s="4" t="inlineStr">
        <is>
          <t>1.07%</t>
        </is>
      </c>
      <c r="C16" s="4" t="inlineStr">
        <is>
          <t>3.33%</t>
        </is>
      </c>
    </row>
    <row r="17">
      <c r="A17" s="4" t="inlineStr">
        <is>
          <t>Principal Amount Outstanding on Loans Securitized or Asset-backed Financing Arrangement</t>
        </is>
      </c>
      <c r="B17" s="5" t="n">
        <v>175000000</v>
      </c>
      <c r="C17" s="5" t="n">
        <v>175000000</v>
      </c>
    </row>
    <row r="18">
      <c r="A18" s="4" t="inlineStr">
        <is>
          <t>Prudential Facility [Member]</t>
        </is>
      </c>
    </row>
    <row r="19">
      <c r="A19" s="3" t="inlineStr">
        <is>
          <t>Debt Instrument [Line Items]</t>
        </is>
      </c>
    </row>
    <row r="20">
      <c r="A20" s="4" t="inlineStr">
        <is>
          <t>Debt Instrument, Face Amount</t>
        </is>
      </c>
      <c r="B20" s="6" t="n">
        <v>170000000</v>
      </c>
    </row>
    <row r="21">
      <c r="A21" s="4" t="inlineStr">
        <is>
          <t>Prudential Facility - Series C [Member]</t>
        </is>
      </c>
    </row>
    <row r="22">
      <c r="A22" s="3" t="inlineStr">
        <is>
          <t>Debt Instrument [Line Items]</t>
        </is>
      </c>
    </row>
    <row r="23">
      <c r="A23" s="4" t="inlineStr">
        <is>
          <t>Debt Instrument, Face Amount</t>
        </is>
      </c>
      <c r="B23" s="6" t="n">
        <v>120000000</v>
      </c>
    </row>
    <row r="24">
      <c r="A24" s="4" t="inlineStr">
        <is>
          <t>Long-term Debt</t>
        </is>
      </c>
      <c r="B24" s="6" t="n">
        <v>120000000</v>
      </c>
      <c r="C24" s="5" t="n">
        <v>120000000</v>
      </c>
    </row>
    <row r="25">
      <c r="A25" s="4" t="inlineStr">
        <is>
          <t>Long-term Debt, Percentage Bearing Fixed Interest, Percentage Rate</t>
        </is>
      </c>
      <c r="C25" s="4" t="inlineStr">
        <is>
          <t>3.19%</t>
        </is>
      </c>
    </row>
    <row r="26">
      <c r="A26" s="4" t="inlineStr">
        <is>
          <t>Repayments of Other Long-term Debt</t>
        </is>
      </c>
      <c r="B26" s="6" t="n">
        <v>40000000</v>
      </c>
    </row>
    <row r="27">
      <c r="A27" s="4" t="inlineStr">
        <is>
          <t>Prudential Facility - Series D [Member]</t>
        </is>
      </c>
    </row>
    <row r="28">
      <c r="A28" s="3" t="inlineStr">
        <is>
          <t>Debt Instrument [Line Items]</t>
        </is>
      </c>
    </row>
    <row r="29">
      <c r="A29" s="4" t="inlineStr">
        <is>
          <t>Debt Instrument, Face Amount</t>
        </is>
      </c>
      <c r="B29" s="6" t="n">
        <v>50000000</v>
      </c>
    </row>
    <row r="30">
      <c r="A30" s="4" t="inlineStr">
        <is>
          <t>Long-term Debt</t>
        </is>
      </c>
      <c r="B30" s="6" t="n">
        <v>25000000</v>
      </c>
      <c r="C30" s="5" t="n">
        <v>50000000</v>
      </c>
    </row>
    <row r="31">
      <c r="A31" s="4" t="inlineStr">
        <is>
          <t>Long-term Debt, Percentage Bearing Fixed Interest, Percentage Rate</t>
        </is>
      </c>
      <c r="C31" s="4" t="inlineStr">
        <is>
          <t>3.21%</t>
        </is>
      </c>
    </row>
    <row r="32">
      <c r="A32" s="4" t="inlineStr">
        <is>
          <t>Repayments of Other Long-term Debt</t>
        </is>
      </c>
      <c r="B32" s="6" t="n">
        <v>25000000</v>
      </c>
    </row>
    <row r="33">
      <c r="A33" s="4" t="inlineStr">
        <is>
          <t>Prudential Facility - Series E [Member]</t>
        </is>
      </c>
    </row>
    <row r="34">
      <c r="A34" s="3" t="inlineStr">
        <is>
          <t>Debt Instrument [Line Items]</t>
        </is>
      </c>
    </row>
    <row r="35">
      <c r="A35" s="4" t="inlineStr">
        <is>
          <t>Long-term Debt</t>
        </is>
      </c>
      <c r="B35" s="6" t="n">
        <v>25000000</v>
      </c>
      <c r="C35" s="5" t="n">
        <v>0</v>
      </c>
    </row>
    <row r="36">
      <c r="A36" s="4" t="inlineStr">
        <is>
          <t>Long-term Debt, Percentage Bearing Fixed Interest, Percentage Rate</t>
        </is>
      </c>
      <c r="C36" s="4" t="inlineStr">
        <is>
          <t>3.08%</t>
        </is>
      </c>
    </row>
    <row r="37">
      <c r="A37" s="4" t="inlineStr">
        <is>
          <t>State of Ohio Assumed Debt [Member]</t>
        </is>
      </c>
    </row>
    <row r="38">
      <c r="A38" s="3" t="inlineStr">
        <is>
          <t>Debt Instrument [Line Items]</t>
        </is>
      </c>
    </row>
    <row r="39">
      <c r="A39" s="4" t="inlineStr">
        <is>
          <t>Debt Instrument, Face Amount</t>
        </is>
      </c>
      <c r="B39" s="6" t="n">
        <v>2359000</v>
      </c>
    </row>
    <row r="40">
      <c r="A40" s="4" t="inlineStr">
        <is>
          <t>Long-term Debt</t>
        </is>
      </c>
      <c r="B40" s="5" t="n">
        <v>1026000</v>
      </c>
      <c r="C40" s="5" t="n">
        <v>1204000</v>
      </c>
    </row>
    <row r="41">
      <c r="A41" s="4" t="inlineStr">
        <is>
          <t>Long-term Debt, Percentage Bearing Fixed Interest, Percentage Rate</t>
        </is>
      </c>
      <c r="B41" s="4" t="inlineStr">
        <is>
          <t>1.50%</t>
        </is>
      </c>
    </row>
    <row r="42">
      <c r="A42" s="4" t="inlineStr">
        <is>
          <t>Minimum [Member] | Prudential Facility [Member]</t>
        </is>
      </c>
    </row>
    <row r="43">
      <c r="A43" s="3" t="inlineStr">
        <is>
          <t>Debt Instrument [Line Items]</t>
        </is>
      </c>
    </row>
    <row r="44">
      <c r="A44" s="4" t="inlineStr">
        <is>
          <t>Debt Instrument, Interest Rate, Stated Percentage</t>
        </is>
      </c>
      <c r="C44" s="4" t="inlineStr">
        <is>
          <t>0.25%</t>
        </is>
      </c>
    </row>
    <row r="45">
      <c r="A45" s="4" t="inlineStr">
        <is>
          <t>Maximum [Member] | Prudential Facility [Member]</t>
        </is>
      </c>
    </row>
    <row r="46">
      <c r="A46" s="3" t="inlineStr">
        <is>
          <t>Debt Instrument [Line Items]</t>
        </is>
      </c>
    </row>
    <row r="47">
      <c r="A47" s="4" t="inlineStr">
        <is>
          <t>Debt Instrument, Interest Rate, Stated Percentage</t>
        </is>
      </c>
      <c r="C47" s="4" t="inlineStr">
        <is>
          <t>1.25%</t>
        </is>
      </c>
    </row>
    <row r="48">
      <c r="A48" s="4" t="inlineStr">
        <is>
          <t>Revolving Credit Facility [Member]</t>
        </is>
      </c>
    </row>
    <row r="49">
      <c r="A49" s="3" t="inlineStr">
        <is>
          <t>Debt Instrument [Line Items]</t>
        </is>
      </c>
    </row>
    <row r="50">
      <c r="A50" s="4" t="inlineStr">
        <is>
          <t>Line of credit facility unsecured borrowings amount</t>
        </is>
      </c>
      <c r="B50" s="5" t="n">
        <v>250000000</v>
      </c>
    </row>
    <row r="51">
      <c r="A51" s="4" t="inlineStr">
        <is>
          <t>Letters of Credit Outstanding, Amount</t>
        </is>
      </c>
      <c r="B51" s="6" t="n">
        <v>1873000</v>
      </c>
      <c r="C51" s="5" t="n">
        <v>3215000</v>
      </c>
    </row>
    <row r="52">
      <c r="A52" s="4" t="inlineStr">
        <is>
          <t>Line of Credit Facility, Remaining Borrowing Capacity</t>
        </is>
      </c>
      <c r="B52" s="5" t="n">
        <v>248127000</v>
      </c>
      <c r="C52" s="5" t="n">
        <v>246785000</v>
      </c>
    </row>
    <row r="53">
      <c r="A53" s="4" t="inlineStr">
        <is>
          <t>Revolving Credit Facility [Member] | Minimum [Member]</t>
        </is>
      </c>
    </row>
    <row r="54">
      <c r="A54" s="3" t="inlineStr">
        <is>
          <t>Debt Instrument [Line Items]</t>
        </is>
      </c>
    </row>
    <row r="55">
      <c r="A55" s="4" t="inlineStr">
        <is>
          <t>Fees on credit facility</t>
        </is>
      </c>
      <c r="B55" s="4" t="inlineStr">
        <is>
          <t>0.10%</t>
        </is>
      </c>
    </row>
    <row r="56">
      <c r="A56" s="4" t="inlineStr">
        <is>
          <t>Revolving Credit Facility [Member] | Maximum [Member]</t>
        </is>
      </c>
    </row>
    <row r="57">
      <c r="A57" s="3" t="inlineStr">
        <is>
          <t>Debt Instrument [Line Items]</t>
        </is>
      </c>
    </row>
    <row r="58">
      <c r="A58" s="4" t="inlineStr">
        <is>
          <t>Fees on credit facility</t>
        </is>
      </c>
      <c r="B58" s="4" t="inlineStr">
        <is>
          <t>0.2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s Derivatives Textuals (Details) - USD ($) $ in Thousands</t>
        </is>
      </c>
      <c r="B1" s="2" t="inlineStr">
        <is>
          <t>Jun. 30, 2020</t>
        </is>
      </c>
      <c r="C1" s="2" t="inlineStr">
        <is>
          <t>Jun. 30, 2019</t>
        </is>
      </c>
    </row>
    <row r="2">
      <c r="A2" s="3" t="inlineStr">
        <is>
          <t>Derivative Instruments and Hedging Activities Disclosure [Abstract]</t>
        </is>
      </c>
    </row>
    <row r="3">
      <c r="A3" s="4" t="inlineStr">
        <is>
          <t>Derivative, Amount of Hedged Item</t>
        </is>
      </c>
      <c r="B3" s="5" t="n">
        <v>431000</v>
      </c>
      <c r="C3" s="5" t="n">
        <v>463000</v>
      </c>
    </row>
    <row r="4">
      <c r="A4" s="4" t="inlineStr">
        <is>
          <t>Derivative, Fixed Interest Rate</t>
        </is>
      </c>
      <c r="B4" s="4" t="inlineStr">
        <is>
          <t>4.36%</t>
        </is>
      </c>
      <c r="C4" s="4" t="inlineStr">
        <is>
          <t>4.36%</t>
        </is>
      </c>
    </row>
    <row r="5">
      <c r="A5" s="4" t="inlineStr">
        <is>
          <t>Interest Rate Cash Flow Hedge Asset at Fair Value</t>
        </is>
      </c>
      <c r="B5" s="5" t="n">
        <v>26179</v>
      </c>
      <c r="C5" s="5" t="n">
        <v>14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Jun. 30, 2019</t>
        </is>
      </c>
    </row>
    <row r="2">
      <c r="A2" s="4" t="inlineStr">
        <is>
          <t>Fair Value, Inputs, Level 1 [Member]</t>
        </is>
      </c>
    </row>
    <row r="3">
      <c r="A3" s="3" t="inlineStr">
        <is>
          <t>Fair Value, Assets Measured on Recurring Basis, Financial Statement Captions [Line Items]</t>
        </is>
      </c>
    </row>
    <row r="4">
      <c r="A4" s="4" t="inlineStr">
        <is>
          <t>Marketable securities</t>
        </is>
      </c>
      <c r="B4" s="5" t="n">
        <v>12259</v>
      </c>
      <c r="C4" s="5" t="n">
        <v>112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n. 30, 2020</t>
        </is>
      </c>
      <c r="C2" s="2" t="inlineStr">
        <is>
          <t>Jun. 30, 2019</t>
        </is>
      </c>
      <c r="D2" s="2" t="inlineStr">
        <is>
          <t>Jun. 30, 2018</t>
        </is>
      </c>
    </row>
    <row r="3">
      <c r="A3" s="3" t="inlineStr">
        <is>
          <t>Components of income before income taxes</t>
        </is>
      </c>
    </row>
    <row r="4">
      <c r="A4" s="4" t="inlineStr">
        <is>
          <t>U.S.</t>
        </is>
      </c>
      <c r="B4" s="5" t="n">
        <v>36161</v>
      </c>
      <c r="C4" s="5" t="n">
        <v>204462</v>
      </c>
      <c r="D4" s="5" t="n">
        <v>186874</v>
      </c>
    </row>
    <row r="5">
      <c r="A5" s="4" t="inlineStr">
        <is>
          <t>Foreign</t>
        </is>
      </c>
      <c r="B5" s="6" t="n">
        <v>19075</v>
      </c>
      <c r="C5" s="6" t="n">
        <v>-9981</v>
      </c>
      <c r="D5" s="6" t="n">
        <v>17844</v>
      </c>
    </row>
    <row r="6">
      <c r="A6" s="4" t="inlineStr">
        <is>
          <t>Income before income taxes</t>
        </is>
      </c>
      <c r="B6" s="5" t="n">
        <v>55236</v>
      </c>
      <c r="C6" s="5" t="n">
        <v>194481</v>
      </c>
      <c r="D6" s="5" t="n">
        <v>2047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n. 30, 2020</t>
        </is>
      </c>
      <c r="C2" s="2" t="inlineStr">
        <is>
          <t>Jun. 30, 2019</t>
        </is>
      </c>
      <c r="D2" s="2" t="inlineStr">
        <is>
          <t>Jun. 30, 2018</t>
        </is>
      </c>
    </row>
    <row r="3">
      <c r="A3" s="3" t="inlineStr">
        <is>
          <t>Current:</t>
        </is>
      </c>
    </row>
    <row r="4">
      <c r="A4" s="4" t="inlineStr">
        <is>
          <t>Federal</t>
        </is>
      </c>
      <c r="B4" s="5" t="n">
        <v>31149</v>
      </c>
      <c r="C4" s="5" t="n">
        <v>34437</v>
      </c>
      <c r="D4" s="5" t="n">
        <v>48131</v>
      </c>
    </row>
    <row r="5">
      <c r="A5" s="4" t="inlineStr">
        <is>
          <t>State and local</t>
        </is>
      </c>
      <c r="B5" s="6" t="n">
        <v>7580</v>
      </c>
      <c r="C5" s="6" t="n">
        <v>7965</v>
      </c>
      <c r="D5" s="6" t="n">
        <v>8038</v>
      </c>
    </row>
    <row r="6">
      <c r="A6" s="4" t="inlineStr">
        <is>
          <t>Foreign</t>
        </is>
      </c>
      <c r="B6" s="6" t="n">
        <v>5757</v>
      </c>
      <c r="C6" s="6" t="n">
        <v>5718</v>
      </c>
      <c r="D6" s="6" t="n">
        <v>5309</v>
      </c>
    </row>
    <row r="7">
      <c r="A7" s="4" t="inlineStr">
        <is>
          <t>Total current</t>
        </is>
      </c>
      <c r="B7" s="6" t="n">
        <v>44486</v>
      </c>
      <c r="C7" s="6" t="n">
        <v>48120</v>
      </c>
      <c r="D7" s="6" t="n">
        <v>61478</v>
      </c>
    </row>
    <row r="8">
      <c r="A8" s="3" t="inlineStr">
        <is>
          <t>Deferred:</t>
        </is>
      </c>
    </row>
    <row r="9">
      <c r="A9" s="4" t="inlineStr">
        <is>
          <t>Federal</t>
        </is>
      </c>
      <c r="B9" s="6" t="n">
        <v>-8594</v>
      </c>
      <c r="C9" s="6" t="n">
        <v>6265</v>
      </c>
      <c r="D9" s="6" t="n">
        <v>5955</v>
      </c>
    </row>
    <row r="10">
      <c r="A10" s="4" t="inlineStr">
        <is>
          <t>State and local</t>
        </is>
      </c>
      <c r="B10" s="6" t="n">
        <v>-3098</v>
      </c>
      <c r="C10" s="6" t="n">
        <v>1947</v>
      </c>
      <c r="D10" s="6" t="n">
        <v>-586</v>
      </c>
    </row>
    <row r="11">
      <c r="A11" s="4" t="inlineStr">
        <is>
          <t>Foreign</t>
        </is>
      </c>
      <c r="B11" s="6" t="n">
        <v>-1600</v>
      </c>
      <c r="C11" s="6" t="n">
        <v>-5844</v>
      </c>
      <c r="D11" s="6" t="n">
        <v>-3754</v>
      </c>
    </row>
    <row r="12">
      <c r="A12" s="4" t="inlineStr">
        <is>
          <t>Total deferred</t>
        </is>
      </c>
      <c r="B12" s="6" t="n">
        <v>-13292</v>
      </c>
      <c r="C12" s="6" t="n">
        <v>2368</v>
      </c>
      <c r="D12" s="6" t="n">
        <v>1615</v>
      </c>
    </row>
    <row r="13">
      <c r="A13" s="4" t="inlineStr">
        <is>
          <t>Total</t>
        </is>
      </c>
      <c r="B13" s="5" t="n">
        <v>31194</v>
      </c>
      <c r="C13" s="5" t="n">
        <v>50488</v>
      </c>
      <c r="D13" s="5" t="n">
        <v>630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2)</t>
        </is>
      </c>
      <c r="B1" s="2" t="inlineStr">
        <is>
          <t>12 Months Ended</t>
        </is>
      </c>
    </row>
    <row r="2">
      <c r="B2" s="2" t="inlineStr">
        <is>
          <t>Jun. 30, 2020</t>
        </is>
      </c>
      <c r="C2" s="2" t="inlineStr">
        <is>
          <t>Jun. 30, 2019</t>
        </is>
      </c>
      <c r="D2" s="2" t="inlineStr">
        <is>
          <t>Jun. 30, 2018</t>
        </is>
      </c>
      <c r="E2" s="2" t="inlineStr">
        <is>
          <t>Jun. 30, 2017</t>
        </is>
      </c>
    </row>
    <row r="3">
      <c r="A3" s="3" t="inlineStr">
        <is>
          <t>Reconciliations of federal statutory income tax rate and Company's effective income tax rate:</t>
        </is>
      </c>
    </row>
    <row r="4">
      <c r="A4" s="4" t="inlineStr">
        <is>
          <t>Statutory income tax rate</t>
        </is>
      </c>
      <c r="B4" s="4" t="inlineStr">
        <is>
          <t>21.00%</t>
        </is>
      </c>
      <c r="C4" s="4" t="inlineStr">
        <is>
          <t>21.00%</t>
        </is>
      </c>
      <c r="D4" s="4" t="inlineStr">
        <is>
          <t>28.06%</t>
        </is>
      </c>
      <c r="E4" s="4" t="inlineStr">
        <is>
          <t>35.00%</t>
        </is>
      </c>
    </row>
    <row r="5">
      <c r="A5" s="4" t="inlineStr">
        <is>
          <t>State and local taxes</t>
        </is>
      </c>
      <c r="B5" s="4" t="inlineStr">
        <is>
          <t>6.40%</t>
        </is>
      </c>
      <c r="C5" s="4" t="inlineStr">
        <is>
          <t>4.40%</t>
        </is>
      </c>
      <c r="D5" s="4" t="inlineStr">
        <is>
          <t>3.10%</t>
        </is>
      </c>
    </row>
    <row r="6">
      <c r="A6" s="4" t="inlineStr">
        <is>
          <t>U.S. federal tax reform</t>
        </is>
      </c>
      <c r="B6" s="4" t="inlineStr">
        <is>
          <t>0.00%</t>
        </is>
      </c>
      <c r="C6" s="4" t="inlineStr">
        <is>
          <t>(0.30%)</t>
        </is>
      </c>
      <c r="D6" s="4" t="inlineStr">
        <is>
          <t>3.10%</t>
        </is>
      </c>
    </row>
    <row r="7">
      <c r="A7" s="4" t="inlineStr">
        <is>
          <t>CARES Act NOL carryback</t>
        </is>
      </c>
      <c r="B7" s="4" t="inlineStr">
        <is>
          <t>(1.80%)</t>
        </is>
      </c>
      <c r="C7" s="4" t="inlineStr">
        <is>
          <t>0.00%</t>
        </is>
      </c>
      <c r="D7" s="4" t="inlineStr">
        <is>
          <t>0.00%</t>
        </is>
      </c>
    </row>
    <row r="8">
      <c r="A8" s="4" t="inlineStr">
        <is>
          <t>Goodwill impairment</t>
        </is>
      </c>
      <c r="B8" s="4" t="inlineStr">
        <is>
          <t>31.40%</t>
        </is>
      </c>
      <c r="C8" s="4" t="inlineStr">
        <is>
          <t>0.00%</t>
        </is>
      </c>
      <c r="D8" s="4" t="inlineStr">
        <is>
          <t>0.00%</t>
        </is>
      </c>
    </row>
    <row r="9">
      <c r="A9" s="4" t="inlineStr">
        <is>
          <t>Stock compensation</t>
        </is>
      </c>
      <c r="B9" s="4" t="inlineStr">
        <is>
          <t>1.30%</t>
        </is>
      </c>
      <c r="C9" s="4" t="inlineStr">
        <is>
          <t>0.50%</t>
        </is>
      </c>
      <c r="D9" s="4" t="inlineStr">
        <is>
          <t>0.40%</t>
        </is>
      </c>
    </row>
    <row r="10">
      <c r="A10" s="4" t="inlineStr">
        <is>
          <t>GILTI/FDII</t>
        </is>
      </c>
      <c r="B10" s="4" t="inlineStr">
        <is>
          <t>3.60%</t>
        </is>
      </c>
      <c r="C10" s="4" t="inlineStr">
        <is>
          <t>0.70%</t>
        </is>
      </c>
      <c r="D10" s="4" t="inlineStr">
        <is>
          <t>0.00%</t>
        </is>
      </c>
    </row>
    <row r="11">
      <c r="A11" s="4" t="inlineStr">
        <is>
          <t>R &amp; D credit</t>
        </is>
      </c>
      <c r="B11" s="4" t="inlineStr">
        <is>
          <t>(1.20%)</t>
        </is>
      </c>
      <c r="C11" s="4" t="inlineStr">
        <is>
          <t>(0.40%)</t>
        </is>
      </c>
      <c r="D11" s="4" t="inlineStr">
        <is>
          <t>(0.30%)</t>
        </is>
      </c>
    </row>
    <row r="12">
      <c r="A12" s="4" t="inlineStr">
        <is>
          <t>U.S. tax on foreign income, net</t>
        </is>
      </c>
      <c r="B12" s="4" t="inlineStr">
        <is>
          <t>(3.10%)</t>
        </is>
      </c>
      <c r="C12" s="4" t="inlineStr">
        <is>
          <t>0.50%</t>
        </is>
      </c>
      <c r="D12" s="4" t="inlineStr">
        <is>
          <t>0.00%</t>
        </is>
      </c>
    </row>
    <row r="13">
      <c r="A13" s="4" t="inlineStr">
        <is>
          <t>Impact of foreign operations</t>
        </is>
      </c>
      <c r="B13" s="4" t="inlineStr">
        <is>
          <t>1.60%</t>
        </is>
      </c>
      <c r="C13" s="4" t="inlineStr">
        <is>
          <t>(0.60%)</t>
        </is>
      </c>
      <c r="D13" s="4" t="inlineStr">
        <is>
          <t>0.70%</t>
        </is>
      </c>
    </row>
    <row r="14">
      <c r="A14" s="4" t="inlineStr">
        <is>
          <t>Non-deductibles</t>
        </is>
      </c>
      <c r="B14" s="4" t="inlineStr">
        <is>
          <t>1.20%</t>
        </is>
      </c>
      <c r="C14" s="4" t="inlineStr">
        <is>
          <t>0.60%</t>
        </is>
      </c>
      <c r="D14" s="4" t="inlineStr">
        <is>
          <t>0.30%</t>
        </is>
      </c>
    </row>
    <row r="15">
      <c r="A15" s="4" t="inlineStr">
        <is>
          <t>Interest deduction</t>
        </is>
      </c>
      <c r="B15" s="4" t="inlineStr">
        <is>
          <t>(4.00%)</t>
        </is>
      </c>
      <c r="C15" s="4" t="inlineStr">
        <is>
          <t>(1.20%)</t>
        </is>
      </c>
      <c r="D15" s="4" t="inlineStr">
        <is>
          <t>(1.60%)</t>
        </is>
      </c>
    </row>
    <row r="16">
      <c r="A16" s="4" t="inlineStr">
        <is>
          <t>Deductible dividend</t>
        </is>
      </c>
      <c r="B16" s="4" t="inlineStr">
        <is>
          <t>(0.60%)</t>
        </is>
      </c>
      <c r="C16" s="4" t="inlineStr">
        <is>
          <t>(0.20%)</t>
        </is>
      </c>
      <c r="D16" s="4" t="inlineStr">
        <is>
          <t>(1.30%)</t>
        </is>
      </c>
    </row>
    <row r="17">
      <c r="A17" s="4" t="inlineStr">
        <is>
          <t>Valuation allowance</t>
        </is>
      </c>
      <c r="B17" s="4" t="inlineStr">
        <is>
          <t>2.60%</t>
        </is>
      </c>
      <c r="C17" s="4" t="inlineStr">
        <is>
          <t>2.90%</t>
        </is>
      </c>
      <c r="D17" s="4" t="inlineStr">
        <is>
          <t>(0.30%)</t>
        </is>
      </c>
    </row>
    <row r="18">
      <c r="A18" s="4" t="inlineStr">
        <is>
          <t>Other, net</t>
        </is>
      </c>
      <c r="B18" s="4" t="inlineStr">
        <is>
          <t>0.70%</t>
        </is>
      </c>
      <c r="C18" s="4" t="inlineStr">
        <is>
          <t>(0.90%)</t>
        </is>
      </c>
      <c r="D18" s="4" t="inlineStr">
        <is>
          <t>(0.60%)</t>
        </is>
      </c>
    </row>
    <row r="19">
      <c r="A19" s="4" t="inlineStr">
        <is>
          <t>Effective income tax rate</t>
        </is>
      </c>
      <c r="B19" s="4" t="inlineStr">
        <is>
          <t>56.50%</t>
        </is>
      </c>
      <c r="C19" s="4" t="inlineStr">
        <is>
          <t>26.00%</t>
        </is>
      </c>
      <c r="D19" s="4" t="inlineStr">
        <is>
          <t>30.80%</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come Taxes (Details 3) - USD ($) $ in Thousands</t>
        </is>
      </c>
      <c r="B1" s="2" t="inlineStr">
        <is>
          <t>Jun. 30, 2020</t>
        </is>
      </c>
      <c r="C1" s="2" t="inlineStr">
        <is>
          <t>Jun. 30, 2019</t>
        </is>
      </c>
    </row>
    <row r="2">
      <c r="A2" s="3" t="inlineStr">
        <is>
          <t>Deferred tax assets:</t>
        </is>
      </c>
    </row>
    <row r="3">
      <c r="A3" s="4" t="inlineStr">
        <is>
          <t>Compensation liabilities not currently deductible</t>
        </is>
      </c>
      <c r="B3" s="5" t="n">
        <v>17252</v>
      </c>
      <c r="C3" s="5" t="n">
        <v>17401</v>
      </c>
    </row>
    <row r="4">
      <c r="A4" s="4" t="inlineStr">
        <is>
          <t>Other expenses and reserves not currently deductible</t>
        </is>
      </c>
      <c r="B4" s="6" t="n">
        <v>15272</v>
      </c>
      <c r="C4" s="6" t="n">
        <v>13050</v>
      </c>
    </row>
    <row r="5">
      <c r="A5" s="4" t="inlineStr">
        <is>
          <t>Goodwill and intangibles</t>
        </is>
      </c>
      <c r="B5" s="6" t="n">
        <v>0</v>
      </c>
      <c r="C5" s="6" t="n">
        <v>2398</v>
      </c>
    </row>
    <row r="6">
      <c r="A6" s="4" t="inlineStr">
        <is>
          <t>Leases</t>
        </is>
      </c>
      <c r="B6" s="6" t="n">
        <v>24016</v>
      </c>
      <c r="C6" s="6" t="n">
        <v>0</v>
      </c>
    </row>
    <row r="7">
      <c r="A7" s="4" t="inlineStr">
        <is>
          <t>Net operating loss carryforwards</t>
        </is>
      </c>
      <c r="B7" s="6" t="n">
        <v>8859</v>
      </c>
      <c r="C7" s="6" t="n">
        <v>8466</v>
      </c>
    </row>
    <row r="8">
      <c r="A8" s="4" t="inlineStr">
        <is>
          <t>Hedging instrument</t>
        </is>
      </c>
      <c r="B8" s="6" t="n">
        <v>6406</v>
      </c>
      <c r="C8" s="6" t="n">
        <v>3498</v>
      </c>
    </row>
    <row r="9">
      <c r="A9" s="4" t="inlineStr">
        <is>
          <t>Other</t>
        </is>
      </c>
      <c r="B9" s="6" t="n">
        <v>757</v>
      </c>
      <c r="C9" s="6" t="n">
        <v>1173</v>
      </c>
    </row>
    <row r="10">
      <c r="A10" s="4" t="inlineStr">
        <is>
          <t>Total deferred tax assets</t>
        </is>
      </c>
      <c r="B10" s="6" t="n">
        <v>72562</v>
      </c>
      <c r="C10" s="6" t="n">
        <v>45986</v>
      </c>
    </row>
    <row r="11">
      <c r="A11" s="4" t="inlineStr">
        <is>
          <t>Less: Valuation allowance</t>
        </is>
      </c>
      <c r="B11" s="6" t="n">
        <v>-7494</v>
      </c>
      <c r="C11" s="6" t="n">
        <v>-5597</v>
      </c>
    </row>
    <row r="12">
      <c r="A12" s="4" t="inlineStr">
        <is>
          <t>Deferred tax assets, net of valuation allowance</t>
        </is>
      </c>
      <c r="B12" s="6" t="n">
        <v>65068</v>
      </c>
      <c r="C12" s="6" t="n">
        <v>40389</v>
      </c>
    </row>
    <row r="13">
      <c r="A13" s="3" t="inlineStr">
        <is>
          <t>Deferred tax liabilities:</t>
        </is>
      </c>
    </row>
    <row r="14">
      <c r="A14" s="4" t="inlineStr">
        <is>
          <t>Inventories</t>
        </is>
      </c>
      <c r="B14" s="6" t="n">
        <v>-8284</v>
      </c>
      <c r="C14" s="6" t="n">
        <v>-8600</v>
      </c>
    </row>
    <row r="15">
      <c r="A15" s="4" t="inlineStr">
        <is>
          <t>Goodwill and intangibles</t>
        </is>
      </c>
      <c r="B15" s="6" t="n">
        <v>-58506</v>
      </c>
      <c r="C15" s="6" t="n">
        <v>-75504</v>
      </c>
    </row>
    <row r="16">
      <c r="A16" s="4" t="inlineStr">
        <is>
          <t>Leases</t>
        </is>
      </c>
      <c r="B16" s="6" t="n">
        <v>-23407</v>
      </c>
      <c r="C16" s="6" t="n">
        <v>0</v>
      </c>
    </row>
    <row r="17">
      <c r="A17" s="4" t="inlineStr">
        <is>
          <t>Depreciation and differences in property bases</t>
        </is>
      </c>
      <c r="B17" s="6" t="n">
        <v>-13018</v>
      </c>
      <c r="C17" s="6" t="n">
        <v>-10777</v>
      </c>
    </row>
    <row r="18">
      <c r="A18" s="4" t="inlineStr">
        <is>
          <t>Total deferred tax liabilities</t>
        </is>
      </c>
      <c r="B18" s="6" t="n">
        <v>103215</v>
      </c>
      <c r="C18" s="6" t="n">
        <v>94881</v>
      </c>
    </row>
    <row r="19">
      <c r="A19" s="4" t="inlineStr">
        <is>
          <t>Net deferred tax liabilities</t>
        </is>
      </c>
      <c r="B19" s="6" t="n">
        <v>-38147</v>
      </c>
      <c r="C19" s="6" t="n">
        <v>-54492</v>
      </c>
    </row>
    <row r="20">
      <c r="A20" s="3" t="inlineStr">
        <is>
          <t>Net deferred tax liabilities are classified as follows:</t>
        </is>
      </c>
    </row>
    <row r="21">
      <c r="A21" s="4" t="inlineStr">
        <is>
          <t>Net deferred tax liabilities</t>
        </is>
      </c>
      <c r="B21" s="6" t="n">
        <v>-38147</v>
      </c>
      <c r="C21" s="6" t="n">
        <v>-54492</v>
      </c>
    </row>
    <row r="22">
      <c r="A22" s="4" t="inlineStr">
        <is>
          <t>Other Assets [Member]</t>
        </is>
      </c>
    </row>
    <row r="23">
      <c r="A23" s="3" t="inlineStr">
        <is>
          <t>Deferred tax assets:</t>
        </is>
      </c>
    </row>
    <row r="24">
      <c r="A24" s="4" t="inlineStr">
        <is>
          <t>Deferred tax assets, net of valuation allowance</t>
        </is>
      </c>
      <c r="B24" s="6" t="n">
        <v>4749</v>
      </c>
      <c r="C24" s="6" t="n">
        <v>3859</v>
      </c>
    </row>
    <row r="25">
      <c r="A25" s="4" t="inlineStr">
        <is>
          <t>Other Liabilities [Member]</t>
        </is>
      </c>
    </row>
    <row r="26">
      <c r="A26" s="3" t="inlineStr">
        <is>
          <t>Deferred tax liabilities:</t>
        </is>
      </c>
    </row>
    <row r="27">
      <c r="A27" s="4" t="inlineStr">
        <is>
          <t>Total deferred tax liabilities</t>
        </is>
      </c>
      <c r="B27" s="5" t="n">
        <v>42896</v>
      </c>
      <c r="C27" s="5" t="n">
        <v>58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Thousands</t>
        </is>
      </c>
      <c r="B1" s="2" t="inlineStr">
        <is>
          <t>12 Months Ended</t>
        </is>
      </c>
    </row>
    <row r="2">
      <c r="B2" s="2" t="inlineStr">
        <is>
          <t>Jun. 30, 2020</t>
        </is>
      </c>
      <c r="C2" s="2" t="inlineStr">
        <is>
          <t>Jun. 30, 2019</t>
        </is>
      </c>
      <c r="D2" s="2" t="inlineStr">
        <is>
          <t>Jun. 30, 2018</t>
        </is>
      </c>
    </row>
    <row r="3">
      <c r="A3" s="4" t="inlineStr">
        <is>
          <t>Net income</t>
        </is>
      </c>
      <c r="B3" s="5" t="n">
        <v>24042</v>
      </c>
      <c r="C3" s="5" t="n">
        <v>143993</v>
      </c>
      <c r="D3" s="5" t="n">
        <v>141625</v>
      </c>
    </row>
    <row r="4">
      <c r="A4" s="3" t="inlineStr">
        <is>
          <t>Adjustments to reconcile net income to net cash provided by operating activities:</t>
        </is>
      </c>
    </row>
    <row r="5">
      <c r="A5" s="4" t="inlineStr">
        <is>
          <t>Goodwill and intangible impairment</t>
        </is>
      </c>
      <c r="B5" s="6" t="n">
        <v>131000</v>
      </c>
    </row>
    <row r="6">
      <c r="A6" s="4" t="inlineStr">
        <is>
          <t>Goodwill and intangible impairment</t>
        </is>
      </c>
      <c r="C6" s="6" t="n">
        <v>31594</v>
      </c>
      <c r="D6" s="6" t="n">
        <v>0</v>
      </c>
    </row>
    <row r="7">
      <c r="A7" s="4" t="inlineStr">
        <is>
          <t>Depreciation and amortization of property</t>
        </is>
      </c>
      <c r="B7" s="6" t="n">
        <v>21196</v>
      </c>
      <c r="C7" s="6" t="n">
        <v>20236</v>
      </c>
      <c r="D7" s="6" t="n">
        <v>17798</v>
      </c>
    </row>
    <row r="8">
      <c r="A8" s="4" t="inlineStr">
        <is>
          <t>Amortization of intangibles</t>
        </is>
      </c>
      <c r="B8" s="6" t="n">
        <v>41553</v>
      </c>
      <c r="C8" s="6" t="n">
        <v>41883</v>
      </c>
      <c r="D8" s="6" t="n">
        <v>32065</v>
      </c>
    </row>
    <row r="9">
      <c r="A9" s="4" t="inlineStr">
        <is>
          <t>Amortization of stock appreciation rights and options</t>
        </is>
      </c>
      <c r="B9" s="6" t="n">
        <v>2954</v>
      </c>
      <c r="C9" s="6" t="n">
        <v>2437</v>
      </c>
      <c r="D9" s="6" t="n">
        <v>1961</v>
      </c>
    </row>
    <row r="10">
      <c r="A10" s="4" t="inlineStr">
        <is>
          <t>Deferred income taxes</t>
        </is>
      </c>
      <c r="B10" s="6" t="n">
        <v>-13292</v>
      </c>
      <c r="C10" s="6" t="n">
        <v>2368</v>
      </c>
      <c r="D10" s="6" t="n">
        <v>1615</v>
      </c>
    </row>
    <row r="11">
      <c r="A11" s="4" t="inlineStr">
        <is>
          <t>Provision for losses on accounts receivable</t>
        </is>
      </c>
      <c r="B11" s="6" t="n">
        <v>14055</v>
      </c>
      <c r="C11" s="6" t="n">
        <v>4058</v>
      </c>
      <c r="D11" s="6" t="n">
        <v>2803</v>
      </c>
    </row>
    <row r="12">
      <c r="A12" s="4" t="inlineStr">
        <is>
          <t>Unrealized foreign exchange transaction (gains) losses</t>
        </is>
      </c>
      <c r="B12" s="6" t="n">
        <v>-1357</v>
      </c>
      <c r="C12" s="6" t="n">
        <v>238</v>
      </c>
      <c r="D12" s="6" t="n">
        <v>-667</v>
      </c>
    </row>
    <row r="13">
      <c r="A13" s="4" t="inlineStr">
        <is>
          <t>Other share-based compensation expense</t>
        </is>
      </c>
      <c r="B13" s="6" t="n">
        <v>4000</v>
      </c>
      <c r="C13" s="6" t="n">
        <v>4474</v>
      </c>
      <c r="D13" s="6" t="n">
        <v>4666</v>
      </c>
    </row>
    <row r="14">
      <c r="A14" s="4" t="inlineStr">
        <is>
          <t>Gain on sale of property</t>
        </is>
      </c>
      <c r="B14" s="6" t="n">
        <v>-1157</v>
      </c>
      <c r="C14" s="6" t="n">
        <v>-459</v>
      </c>
      <c r="D14" s="6" t="n">
        <v>-335</v>
      </c>
    </row>
    <row r="15">
      <c r="A15" s="3" t="inlineStr">
        <is>
          <t>Changes in operating assets and liabilities, net of acquisitions:</t>
        </is>
      </c>
    </row>
    <row r="16">
      <c r="A16" s="4" t="inlineStr">
        <is>
          <t>Accounts receivable</t>
        </is>
      </c>
      <c r="B16" s="6" t="n">
        <v>74437</v>
      </c>
      <c r="C16" s="6" t="n">
        <v>8465</v>
      </c>
      <c r="D16" s="6" t="n">
        <v>-83103</v>
      </c>
    </row>
    <row r="17">
      <c r="A17" s="4" t="inlineStr">
        <is>
          <t>Inventories</t>
        </is>
      </c>
      <c r="B17" s="6" t="n">
        <v>57028</v>
      </c>
      <c r="C17" s="6" t="n">
        <v>-16590</v>
      </c>
      <c r="D17" s="6" t="n">
        <v>-33436</v>
      </c>
    </row>
    <row r="18">
      <c r="A18" s="4" t="inlineStr">
        <is>
          <t>Other operating assets</t>
        </is>
      </c>
      <c r="B18" s="6" t="n">
        <v>-5268</v>
      </c>
      <c r="C18" s="6" t="n">
        <v>-7738</v>
      </c>
      <c r="D18" s="6" t="n">
        <v>6947</v>
      </c>
    </row>
    <row r="19">
      <c r="A19" s="4" t="inlineStr">
        <is>
          <t>Accounts payable</t>
        </is>
      </c>
      <c r="B19" s="6" t="n">
        <v>-53856</v>
      </c>
      <c r="C19" s="6" t="n">
        <v>-29788</v>
      </c>
      <c r="D19" s="6" t="n">
        <v>50345</v>
      </c>
    </row>
    <row r="20">
      <c r="A20" s="4" t="inlineStr">
        <is>
          <t>Other operating liabilities</t>
        </is>
      </c>
      <c r="B20" s="6" t="n">
        <v>1379</v>
      </c>
      <c r="C20" s="6" t="n">
        <v>-24570</v>
      </c>
      <c r="D20" s="6" t="n">
        <v>5020</v>
      </c>
    </row>
    <row r="21">
      <c r="A21" s="4" t="inlineStr">
        <is>
          <t>Cash provided by Operating Activities</t>
        </is>
      </c>
      <c r="B21" s="6" t="n">
        <v>296714</v>
      </c>
      <c r="C21" s="6" t="n">
        <v>180601</v>
      </c>
      <c r="D21" s="6" t="n">
        <v>147304</v>
      </c>
    </row>
    <row r="22">
      <c r="A22" s="3" t="inlineStr">
        <is>
          <t>Cash Flows from Investing Activities</t>
        </is>
      </c>
    </row>
    <row r="23">
      <c r="A23" s="4" t="inlineStr">
        <is>
          <t>Capital expenditures</t>
        </is>
      </c>
      <c r="B23" s="6" t="n">
        <v>-20115</v>
      </c>
      <c r="C23" s="6" t="n">
        <v>-18970</v>
      </c>
      <c r="D23" s="6" t="n">
        <v>-23230</v>
      </c>
    </row>
    <row r="24">
      <c r="A24" s="4" t="inlineStr">
        <is>
          <t>Proceeds from property sales</t>
        </is>
      </c>
      <c r="B24" s="6" t="n">
        <v>1948</v>
      </c>
      <c r="C24" s="6" t="n">
        <v>1003</v>
      </c>
      <c r="D24" s="6" t="n">
        <v>978</v>
      </c>
    </row>
    <row r="25">
      <c r="A25" s="4" t="inlineStr">
        <is>
          <t>Cash paid for acquisition of businesses, net of cash acquired</t>
        </is>
      </c>
      <c r="B25" s="6" t="n">
        <v>-37237</v>
      </c>
      <c r="C25" s="6" t="n">
        <v>-37526</v>
      </c>
      <c r="D25" s="6" t="n">
        <v>-775654</v>
      </c>
    </row>
    <row r="26">
      <c r="A26" s="4" t="inlineStr">
        <is>
          <t>Other</t>
        </is>
      </c>
      <c r="B26" s="6" t="n">
        <v>0</v>
      </c>
      <c r="C26" s="6" t="n">
        <v>391</v>
      </c>
      <c r="D26" s="6" t="n">
        <v>0</v>
      </c>
    </row>
    <row r="27">
      <c r="A27" s="4" t="inlineStr">
        <is>
          <t>Cash used in Investing Activities</t>
        </is>
      </c>
      <c r="B27" s="6" t="n">
        <v>-55404</v>
      </c>
      <c r="C27" s="6" t="n">
        <v>-55102</v>
      </c>
      <c r="D27" s="6" t="n">
        <v>-797906</v>
      </c>
    </row>
    <row r="28">
      <c r="A28" s="3" t="inlineStr">
        <is>
          <t>Cash Flows from Financing Activities</t>
        </is>
      </c>
    </row>
    <row r="29">
      <c r="A29" s="4" t="inlineStr">
        <is>
          <t>Net (repayments) borrowings under revolving credit facility</t>
        </is>
      </c>
      <c r="B29" s="6" t="n">
        <v>0</v>
      </c>
      <c r="C29" s="6" t="n">
        <v>-19500</v>
      </c>
      <c r="D29" s="6" t="n">
        <v>19500</v>
      </c>
    </row>
    <row r="30">
      <c r="A30" s="4" t="inlineStr">
        <is>
          <t>Borrowings under long-term debt facilities</t>
        </is>
      </c>
      <c r="B30" s="6" t="n">
        <v>25000</v>
      </c>
      <c r="C30" s="6" t="n">
        <v>175000</v>
      </c>
      <c r="D30" s="6" t="n">
        <v>780000</v>
      </c>
    </row>
    <row r="31">
      <c r="A31" s="4" t="inlineStr">
        <is>
          <t>Long-term debt repayments</t>
        </is>
      </c>
      <c r="B31" s="6" t="n">
        <v>-49553</v>
      </c>
      <c r="C31" s="6" t="n">
        <v>-161738</v>
      </c>
      <c r="D31" s="6" t="n">
        <v>-125420</v>
      </c>
    </row>
    <row r="32">
      <c r="A32" s="4" t="inlineStr">
        <is>
          <t>Payment of debt issuance costs</t>
        </is>
      </c>
      <c r="B32" s="6" t="n">
        <v>-95</v>
      </c>
      <c r="C32" s="6" t="n">
        <v>-775</v>
      </c>
      <c r="D32" s="6" t="n">
        <v>-3298</v>
      </c>
    </row>
    <row r="33">
      <c r="A33" s="4" t="inlineStr">
        <is>
          <t>Purchases of treasury shares</t>
        </is>
      </c>
      <c r="B33" s="6" t="n">
        <v>0</v>
      </c>
      <c r="C33" s="6" t="n">
        <v>-11158</v>
      </c>
      <c r="D33" s="6" t="n">
        <v>-22778</v>
      </c>
    </row>
    <row r="34">
      <c r="A34" s="4" t="inlineStr">
        <is>
          <t>Dividends paid</t>
        </is>
      </c>
      <c r="B34" s="6" t="n">
        <v>-48873</v>
      </c>
      <c r="C34" s="6" t="n">
        <v>-47266</v>
      </c>
      <c r="D34" s="6" t="n">
        <v>-45858</v>
      </c>
    </row>
    <row r="35">
      <c r="A35" s="4" t="inlineStr">
        <is>
          <t>Acquisition holdback payments</t>
        </is>
      </c>
      <c r="B35" s="6" t="n">
        <v>-2440</v>
      </c>
      <c r="C35" s="6" t="n">
        <v>-2610</v>
      </c>
      <c r="D35" s="6" t="n">
        <v>-319</v>
      </c>
    </row>
    <row r="36">
      <c r="A36" s="4" t="inlineStr">
        <is>
          <t>Exercise of stock appreciation rights and options</t>
        </is>
      </c>
      <c r="B36" s="6" t="n">
        <v>330</v>
      </c>
      <c r="C36" s="6" t="n">
        <v>0</v>
      </c>
      <c r="D36" s="6" t="n">
        <v>102</v>
      </c>
    </row>
    <row r="37">
      <c r="A37" s="4" t="inlineStr">
        <is>
          <t>Taxes paid for shares withheld</t>
        </is>
      </c>
      <c r="B37" s="6" t="n">
        <v>2607</v>
      </c>
      <c r="C37" s="6" t="n">
        <v>3492</v>
      </c>
      <c r="D37" s="6" t="n">
        <v>1645</v>
      </c>
    </row>
    <row r="38">
      <c r="A38" s="4" t="inlineStr">
        <is>
          <t>Cash (used in) provided by Financing Activities</t>
        </is>
      </c>
      <c r="B38" s="6" t="n">
        <v>-78238</v>
      </c>
      <c r="C38" s="6" t="n">
        <v>-71539</v>
      </c>
      <c r="D38" s="6" t="n">
        <v>600284</v>
      </c>
    </row>
    <row r="39">
      <c r="A39" s="4" t="inlineStr">
        <is>
          <t>Effect of exchange rate changes on cash</t>
        </is>
      </c>
      <c r="B39" s="6" t="n">
        <v>-2740</v>
      </c>
      <c r="C39" s="6" t="n">
        <v>109</v>
      </c>
      <c r="D39" s="6" t="n">
        <v>-589</v>
      </c>
    </row>
    <row r="40">
      <c r="A40" s="4" t="inlineStr">
        <is>
          <t>Increase (decrease) in cash and cash equivalents</t>
        </is>
      </c>
      <c r="B40" s="6" t="n">
        <v>160332</v>
      </c>
      <c r="C40" s="6" t="n">
        <v>54069</v>
      </c>
      <c r="D40" s="6" t="n">
        <v>-50907</v>
      </c>
    </row>
    <row r="41">
      <c r="A41" s="4" t="inlineStr">
        <is>
          <t>Cash and cash equivalents at beginning of year</t>
        </is>
      </c>
      <c r="B41" s="6" t="n">
        <v>108219</v>
      </c>
      <c r="C41" s="6" t="n">
        <v>54150</v>
      </c>
      <c r="D41" s="6" t="n">
        <v>105057</v>
      </c>
    </row>
    <row r="42">
      <c r="A42" s="4" t="inlineStr">
        <is>
          <t>Cash and Cash Equivalents at End of Year</t>
        </is>
      </c>
      <c r="B42" s="6" t="n">
        <v>268551</v>
      </c>
      <c r="C42" s="6" t="n">
        <v>108219</v>
      </c>
      <c r="D42" s="6" t="n">
        <v>54150</v>
      </c>
    </row>
    <row r="43">
      <c r="A43" s="3" t="inlineStr">
        <is>
          <t>Cash paid during the year for:</t>
        </is>
      </c>
    </row>
    <row r="44">
      <c r="A44" s="4" t="inlineStr">
        <is>
          <t>Income taxes</t>
        </is>
      </c>
      <c r="B44" s="6" t="n">
        <v>41162</v>
      </c>
      <c r="C44" s="6" t="n">
        <v>54294</v>
      </c>
      <c r="D44" s="6" t="n">
        <v>41724</v>
      </c>
    </row>
    <row r="45">
      <c r="A45" s="4" t="inlineStr">
        <is>
          <t>Interest</t>
        </is>
      </c>
      <c r="B45" s="5" t="n">
        <v>36648</v>
      </c>
      <c r="C45" s="5" t="n">
        <v>40142</v>
      </c>
      <c r="D45" s="5" t="n">
        <v>255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4 (Details) - USD ($) $ in Thousands</t>
        </is>
      </c>
      <c r="B1" s="2" t="inlineStr">
        <is>
          <t>12 Months Ended</t>
        </is>
      </c>
    </row>
    <row r="2">
      <c r="B2" s="2" t="inlineStr">
        <is>
          <t>Jun. 30, 2020</t>
        </is>
      </c>
      <c r="C2" s="2" t="inlineStr">
        <is>
          <t>Jun. 30, 2019</t>
        </is>
      </c>
    </row>
    <row r="3">
      <c r="A3" s="3" t="inlineStr">
        <is>
          <t>Reconciliation of the Company's total gross unrecognized income tax benefits</t>
        </is>
      </c>
    </row>
    <row r="4">
      <c r="A4" s="4" t="inlineStr">
        <is>
          <t>Unrecognized Income Tax Benefits at beginning of the year</t>
        </is>
      </c>
      <c r="B4" s="5" t="n">
        <v>4979</v>
      </c>
      <c r="C4" s="5" t="n">
        <v>3988</v>
      </c>
    </row>
    <row r="5">
      <c r="A5" s="4" t="inlineStr">
        <is>
          <t>Current year tax positions</t>
        </is>
      </c>
      <c r="B5" s="6" t="n">
        <v>105</v>
      </c>
      <c r="C5" s="6" t="n">
        <v>105</v>
      </c>
    </row>
    <row r="6">
      <c r="A6" s="4" t="inlineStr">
        <is>
          <t>Prior year tax positions</t>
        </is>
      </c>
      <c r="B6" s="6" t="n">
        <v>177</v>
      </c>
      <c r="C6" s="6" t="n">
        <v>1151</v>
      </c>
    </row>
    <row r="7">
      <c r="A7" s="4" t="inlineStr">
        <is>
          <t>Expirations of statutes of limitations</t>
        </is>
      </c>
      <c r="B7" s="6" t="n">
        <v>-306</v>
      </c>
      <c r="C7" s="6" t="n">
        <v>-265</v>
      </c>
    </row>
    <row r="8">
      <c r="A8" s="4" t="inlineStr">
        <is>
          <t>Unrecognized Income Tax Benefits at end of year</t>
        </is>
      </c>
      <c r="B8" s="5" t="n">
        <v>4955</v>
      </c>
      <c r="C8" s="5" t="n">
        <v>497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Textuals (Details) - USD ($)</t>
        </is>
      </c>
      <c r="B1" s="2" t="inlineStr">
        <is>
          <t>12 Months Ended</t>
        </is>
      </c>
    </row>
    <row r="2">
      <c r="B2" s="2" t="inlineStr">
        <is>
          <t>Jun. 30, 2020</t>
        </is>
      </c>
      <c r="C2" s="2" t="inlineStr">
        <is>
          <t>Jun. 30, 2019</t>
        </is>
      </c>
      <c r="D2" s="2" t="inlineStr">
        <is>
          <t>Jun. 30, 2018</t>
        </is>
      </c>
      <c r="E2" s="2" t="inlineStr">
        <is>
          <t>Jun. 30, 2017</t>
        </is>
      </c>
    </row>
    <row r="3">
      <c r="A3" s="3" t="inlineStr">
        <is>
          <t>Income Tax Disclosure [Abstract]</t>
        </is>
      </c>
    </row>
    <row r="4">
      <c r="A4" s="4" t="inlineStr">
        <is>
          <t>CARES Act Tax Benefit</t>
        </is>
      </c>
      <c r="B4" s="5" t="n">
        <v>1000000</v>
      </c>
    </row>
    <row r="5">
      <c r="A5" s="4" t="inlineStr">
        <is>
          <t>Effective Income Tax Rate Reconciliation, at Federal Statutory Income Tax Rate, Percent</t>
        </is>
      </c>
      <c r="B5" s="4" t="inlineStr">
        <is>
          <t>21.00%</t>
        </is>
      </c>
      <c r="C5" s="4" t="inlineStr">
        <is>
          <t>21.00%</t>
        </is>
      </c>
      <c r="D5" s="4" t="inlineStr">
        <is>
          <t>28.06%</t>
        </is>
      </c>
      <c r="E5" s="4" t="inlineStr">
        <is>
          <t>35.00%</t>
        </is>
      </c>
    </row>
    <row r="6">
      <c r="A6" s="4" t="inlineStr">
        <is>
          <t>Tax Cuts and Jobs Act - Re-measurement of deferred tax</t>
        </is>
      </c>
      <c r="C6" s="5" t="n">
        <v>5802</v>
      </c>
    </row>
    <row r="7">
      <c r="A7" s="4" t="inlineStr">
        <is>
          <t>Deferred Tax Assets, Operating Loss Carryforwards, Foreign</t>
        </is>
      </c>
      <c r="B7" s="5" t="n">
        <v>29584000</v>
      </c>
      <c r="C7" s="6" t="n">
        <v>27024000</v>
      </c>
    </row>
    <row r="8">
      <c r="A8" s="4" t="inlineStr">
        <is>
          <t>Deferred Tax Assets, Operating Loss Carryforwards, State and Local</t>
        </is>
      </c>
      <c r="B8" s="6" t="n">
        <v>1177000</v>
      </c>
      <c r="C8" s="6" t="n">
        <v>2098000</v>
      </c>
    </row>
    <row r="9">
      <c r="A9" s="4" t="inlineStr">
        <is>
          <t>Valuation Allowance, Deferred Tax Asset, Increase (Decrease), Amount</t>
        </is>
      </c>
      <c r="B9" s="6" t="n">
        <v>2124000</v>
      </c>
    </row>
    <row r="10">
      <c r="A10" s="4" t="inlineStr">
        <is>
          <t>Undistributed Earnings Of Foreign Subsidiaries On Which No Provision Has Been Made For Income Taxes</t>
        </is>
      </c>
      <c r="B10" s="6" t="n">
        <v>114070000</v>
      </c>
    </row>
    <row r="11">
      <c r="A11" s="4" t="inlineStr">
        <is>
          <t>Income Tax Examination, Penalties and Interest Expense</t>
        </is>
      </c>
      <c r="B11" s="6" t="n">
        <v>256000</v>
      </c>
      <c r="C11" s="6" t="n">
        <v>161000</v>
      </c>
    </row>
    <row r="12">
      <c r="A12" s="4" t="inlineStr">
        <is>
          <t>Income Tax Examination, Penalties and Interest Accrued</t>
        </is>
      </c>
      <c r="B12" s="6" t="n">
        <v>1094000</v>
      </c>
      <c r="C12" s="6" t="n">
        <v>838000</v>
      </c>
    </row>
    <row r="13">
      <c r="A13" s="4" t="inlineStr">
        <is>
          <t>Unrecognized income tax benefits that would affect the effective income tax rate</t>
        </is>
      </c>
      <c r="B13" s="5" t="n">
        <v>4708000</v>
      </c>
      <c r="C13" s="5" t="n">
        <v>4701000</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USD ($) $ in Thousands</t>
        </is>
      </c>
      <c r="B1" s="2" t="inlineStr">
        <is>
          <t>12 Months Ended</t>
        </is>
      </c>
    </row>
    <row r="2">
      <c r="B2" s="2" t="inlineStr">
        <is>
          <t>Jun. 30, 2020</t>
        </is>
      </c>
      <c r="C2" s="2" t="inlineStr">
        <is>
          <t>Jun. 30, 2019</t>
        </is>
      </c>
      <c r="D2" s="2" t="inlineStr">
        <is>
          <t>Jun. 30, 2018</t>
        </is>
      </c>
    </row>
    <row r="3">
      <c r="A3" s="4" t="inlineStr">
        <is>
          <t>Beginning Balance</t>
        </is>
      </c>
      <c r="B3" s="5" t="n">
        <v>-99886</v>
      </c>
    </row>
    <row r="4">
      <c r="A4" s="4" t="inlineStr">
        <is>
          <t>Other comprehensive income (loss), Unrealized (Loss) Gain on securities available for sale, Net of Tax</t>
        </is>
      </c>
      <c r="B4" s="6" t="n">
        <v>0</v>
      </c>
      <c r="C4" s="5" t="n">
        <v>0</v>
      </c>
      <c r="D4" s="5" t="n">
        <v>20</v>
      </c>
    </row>
    <row r="5">
      <c r="A5" s="4" t="inlineStr">
        <is>
          <t>Other Comprehensive Income (Loss), Defined Benefit Plan, Gain (Loss), Reclassification Adjustment from AOCI, after Tax</t>
        </is>
      </c>
      <c r="B5" s="6" t="n">
        <v>-50</v>
      </c>
      <c r="C5" s="6" t="n">
        <v>-226</v>
      </c>
      <c r="D5" s="6" t="n">
        <v>-45</v>
      </c>
    </row>
    <row r="6">
      <c r="A6" s="4" t="inlineStr">
        <is>
          <t>Other Comprehensive Income (Loss), Cash Flow Hedge, Gain (Loss), Reclassification, after Tax</t>
        </is>
      </c>
      <c r="B6" s="6" t="n">
        <v>-3504</v>
      </c>
      <c r="C6" s="6" t="n">
        <v>-183</v>
      </c>
      <c r="D6" s="6" t="n">
        <v>0</v>
      </c>
    </row>
    <row r="7">
      <c r="A7" s="4" t="inlineStr">
        <is>
          <t>Net current-period other comprehensive income (loss), Foreign currency translation adjustment</t>
        </is>
      </c>
      <c r="B7" s="6" t="n">
        <v>-18764</v>
      </c>
      <c r="C7" s="6" t="n">
        <v>1644</v>
      </c>
      <c r="D7" s="6" t="n">
        <v>-8549</v>
      </c>
    </row>
    <row r="8">
      <c r="A8" s="4" t="inlineStr">
        <is>
          <t>Net current-period other comprehensive income (loss), Cash flow hedge</t>
        </is>
      </c>
      <c r="B8" s="6" t="n">
        <v>-12572</v>
      </c>
      <c r="C8" s="6" t="n">
        <v>-10887</v>
      </c>
      <c r="D8" s="6" t="n">
        <v>0</v>
      </c>
    </row>
    <row r="9">
      <c r="A9" s="4" t="inlineStr">
        <is>
          <t>Net current-period other comprehensive loss</t>
        </is>
      </c>
      <c r="B9" s="6" t="n">
        <v>-29544</v>
      </c>
      <c r="C9" s="6" t="n">
        <v>-9663</v>
      </c>
      <c r="D9" s="6" t="n">
        <v>-8521</v>
      </c>
    </row>
    <row r="10">
      <c r="A10" s="4" t="inlineStr">
        <is>
          <t>Ending Balance</t>
        </is>
      </c>
      <c r="B10" s="6" t="n">
        <v>-129430</v>
      </c>
      <c r="C10" s="6" t="n">
        <v>-99886</v>
      </c>
    </row>
    <row r="11">
      <c r="A11" s="4" t="inlineStr">
        <is>
          <t>Adjustments for New Accounting Principle, Early Adoption [Member]</t>
        </is>
      </c>
    </row>
    <row r="12">
      <c r="A12" s="4" t="inlineStr">
        <is>
          <t>Reclassification of certain income tax effects to retained earnings, net amount</t>
        </is>
      </c>
      <c r="B12" s="6" t="n">
        <v>0</v>
      </c>
      <c r="C12" s="6" t="n">
        <v>0</v>
      </c>
      <c r="D12" s="6" t="n">
        <v>-471</v>
      </c>
    </row>
    <row r="13">
      <c r="A13" s="4" t="inlineStr">
        <is>
          <t>Reclassification out of Accumulated Other Comprehensive Income [Member]</t>
        </is>
      </c>
    </row>
    <row r="14">
      <c r="A14" s="4" t="inlineStr">
        <is>
          <t>Reclassification of certain income tax effects to retained earnings, net amount</t>
        </is>
      </c>
      <c r="B14" s="6" t="n">
        <v>3454</v>
      </c>
      <c r="C14" s="6" t="n">
        <v>-43</v>
      </c>
      <c r="D14" s="6" t="n">
        <v>-45</v>
      </c>
    </row>
    <row r="15">
      <c r="A15" s="4" t="inlineStr">
        <is>
          <t>Other Comprehensive Income (Loss), Defined Benefit Plan, Gain (Loss), Reclassification Adjustment from AOCI, after Tax</t>
        </is>
      </c>
      <c r="B15" s="6" t="n">
        <v>-50</v>
      </c>
      <c r="C15" s="6" t="n">
        <v>-226</v>
      </c>
      <c r="D15" s="6" t="n">
        <v>-45</v>
      </c>
    </row>
    <row r="16">
      <c r="A16" s="4" t="inlineStr">
        <is>
          <t>Reclassification out of Accumulated Other Comprehensive Income [Member] | Adjustments for New Accounting Principle, Early Adoption [Member]</t>
        </is>
      </c>
    </row>
    <row r="17">
      <c r="A17" s="4" t="inlineStr">
        <is>
          <t>Reclassification of certain income tax effects to retained earnings, net amount</t>
        </is>
      </c>
      <c r="D17" s="6" t="n">
        <v>-502</v>
      </c>
    </row>
    <row r="18">
      <c r="A18" s="4" t="inlineStr">
        <is>
          <t>Accumulated Foreign Currency Adjustment Attributable to Parent [Member]</t>
        </is>
      </c>
    </row>
    <row r="19">
      <c r="A19" s="4" t="inlineStr">
        <is>
          <t>Beginning Balance</t>
        </is>
      </c>
      <c r="B19" s="6" t="n">
        <v>-86330</v>
      </c>
      <c r="C19" s="6" t="n">
        <v>-87974</v>
      </c>
      <c r="D19" s="6" t="n">
        <v>-79447</v>
      </c>
    </row>
    <row r="20">
      <c r="A20" s="4" t="inlineStr">
        <is>
          <t>Other comprehensive income (loss), foreign currency translation adjustment, net of tax</t>
        </is>
      </c>
      <c r="B20" s="6" t="n">
        <v>-18764</v>
      </c>
      <c r="C20" s="6" t="n">
        <v>1644</v>
      </c>
      <c r="D20" s="6" t="n">
        <v>-8549</v>
      </c>
    </row>
    <row r="21">
      <c r="A21" s="4" t="inlineStr">
        <is>
          <t>Reclassification of certain income tax effects to retained earnings, net amount</t>
        </is>
      </c>
      <c r="B21" s="6" t="n">
        <v>0</v>
      </c>
      <c r="C21" s="6" t="n">
        <v>0</v>
      </c>
      <c r="D21" s="6" t="n">
        <v>0</v>
      </c>
    </row>
    <row r="22">
      <c r="A22" s="4" t="inlineStr">
        <is>
          <t>Net current-period other comprehensive income (loss), Foreign currency translation adjustment</t>
        </is>
      </c>
      <c r="B22" s="6" t="n">
        <v>-18764</v>
      </c>
      <c r="C22" s="6" t="n">
        <v>1644</v>
      </c>
      <c r="D22" s="6" t="n">
        <v>-8527</v>
      </c>
    </row>
    <row r="23">
      <c r="A23" s="4" t="inlineStr">
        <is>
          <t>Net current-period other comprehensive income (loss), Unrealized (loss) gain on securities available for sale</t>
        </is>
      </c>
      <c r="C23" s="6" t="n">
        <v>0</v>
      </c>
    </row>
    <row r="24">
      <c r="A24" s="4" t="inlineStr">
        <is>
          <t>Ending Balance</t>
        </is>
      </c>
      <c r="B24" s="6" t="n">
        <v>-105094</v>
      </c>
      <c r="C24" s="6" t="n">
        <v>-86330</v>
      </c>
      <c r="D24" s="6" t="n">
        <v>-87974</v>
      </c>
    </row>
    <row r="25">
      <c r="A25" s="4" t="inlineStr">
        <is>
          <t>Accumulated Foreign Currency Adjustment Attributable to Parent [Member] | Reclassification out of Accumulated Other Comprehensive Income [Member] | Adjustments for New Accounting Principle, Early Adoption [Member]</t>
        </is>
      </c>
    </row>
    <row r="26">
      <c r="A26" s="4" t="inlineStr">
        <is>
          <t>Reclassification of certain income tax effects to retained earnings, net amount</t>
        </is>
      </c>
      <c r="D26" s="6" t="n">
        <v>22</v>
      </c>
    </row>
    <row r="27">
      <c r="A27" s="4" t="inlineStr">
        <is>
          <t>AOCI, Accumulated Gain (Loss), Debt Securities, Available-for-sale, Parent [Member]</t>
        </is>
      </c>
    </row>
    <row r="28">
      <c r="A28" s="4" t="inlineStr">
        <is>
          <t>Beginning Balance</t>
        </is>
      </c>
      <c r="B28" s="6" t="n">
        <v>0</v>
      </c>
      <c r="C28" s="6" t="n">
        <v>50</v>
      </c>
      <c r="D28" s="6" t="n">
        <v>21</v>
      </c>
    </row>
    <row r="29">
      <c r="A29" s="4" t="inlineStr">
        <is>
          <t>Other comprehensive income (loss), Unrealized (Loss) Gain on securities available for sale, Net of Tax</t>
        </is>
      </c>
      <c r="B29" s="6" t="n">
        <v>0</v>
      </c>
      <c r="C29" s="6" t="n">
        <v>0</v>
      </c>
      <c r="D29" s="6" t="n">
        <v>20</v>
      </c>
    </row>
    <row r="30">
      <c r="A30" s="4" t="inlineStr">
        <is>
          <t>Reclassification of certain income tax effects to retained earnings, net amount</t>
        </is>
      </c>
      <c r="B30" s="6" t="n">
        <v>0</v>
      </c>
      <c r="C30" s="6" t="n">
        <v>0</v>
      </c>
      <c r="D30" s="6" t="n">
        <v>0</v>
      </c>
    </row>
    <row r="31">
      <c r="A31" s="4" t="inlineStr">
        <is>
          <t>Net current-period other comprehensive income (loss), Unrealized (loss) gain on securities available for sale</t>
        </is>
      </c>
      <c r="B31" s="6" t="n">
        <v>0</v>
      </c>
      <c r="C31" s="6" t="n">
        <v>-50</v>
      </c>
      <c r="D31" s="6" t="n">
        <v>29</v>
      </c>
    </row>
    <row r="32">
      <c r="A32" s="4" t="inlineStr">
        <is>
          <t>Ending Balance</t>
        </is>
      </c>
      <c r="B32" s="6" t="n">
        <v>0</v>
      </c>
      <c r="C32" s="6" t="n">
        <v>0</v>
      </c>
      <c r="D32" s="6" t="n">
        <v>50</v>
      </c>
    </row>
    <row r="33">
      <c r="A33" s="4" t="inlineStr">
        <is>
          <t>AOCI, Accumulated Gain (Loss), Debt Securities, Available-for-sale, Parent [Member] | Reclassification out of Accumulated Other Comprehensive Income [Member] | Adjustments for New Accounting Principle, Early Adoption [Member]</t>
        </is>
      </c>
    </row>
    <row r="34">
      <c r="A34" s="4" t="inlineStr">
        <is>
          <t>Reclassification of certain income tax effects to retained earnings, net amount</t>
        </is>
      </c>
      <c r="D34" s="6" t="n">
        <v>9</v>
      </c>
    </row>
    <row r="35">
      <c r="A35" s="4" t="inlineStr">
        <is>
          <t>Accumulated Defined Benefit Plans Adjustment Attributable to Parent [Member]</t>
        </is>
      </c>
    </row>
    <row r="36">
      <c r="A36" s="4" t="inlineStr">
        <is>
          <t>Beginning Balance</t>
        </is>
      </c>
      <c r="B36" s="6" t="n">
        <v>-2852</v>
      </c>
      <c r="C36" s="6" t="n">
        <v>-2299</v>
      </c>
      <c r="D36" s="6" t="n">
        <v>-2276</v>
      </c>
    </row>
    <row r="37">
      <c r="A37" s="4" t="inlineStr">
        <is>
          <t>Other Comprehensive Income (Loss), Postemployment Benefits</t>
        </is>
      </c>
      <c r="B37" s="6" t="n">
        <v>-1662</v>
      </c>
      <c r="C37" s="6" t="n">
        <v>-327</v>
      </c>
      <c r="D37" s="6" t="n">
        <v>524</v>
      </c>
    </row>
    <row r="38">
      <c r="A38" s="4" t="inlineStr">
        <is>
          <t>Net current-period other comprehensive income (loss), Unrealized (loss) gain on securities available for sale</t>
        </is>
      </c>
      <c r="C38" s="6" t="n">
        <v>0</v>
      </c>
    </row>
    <row r="39">
      <c r="A39" s="4" t="inlineStr">
        <is>
          <t>Net current-period other comprehensive income (loss), Post-employment benefits</t>
        </is>
      </c>
      <c r="B39" s="6" t="n">
        <v>-1712</v>
      </c>
      <c r="C39" s="6" t="n">
        <v>-553</v>
      </c>
      <c r="D39" s="6" t="n">
        <v>-23</v>
      </c>
    </row>
    <row r="40">
      <c r="A40" s="4" t="inlineStr">
        <is>
          <t>Ending Balance</t>
        </is>
      </c>
      <c r="B40" s="6" t="n">
        <v>-4564</v>
      </c>
      <c r="C40" s="6" t="n">
        <v>-2852</v>
      </c>
      <c r="D40" s="6" t="n">
        <v>-2299</v>
      </c>
    </row>
    <row r="41">
      <c r="A41" s="4" t="inlineStr">
        <is>
          <t>Accumulated Gain (Loss), Net, Cash Flow Hedge, Parent [Member]</t>
        </is>
      </c>
    </row>
    <row r="42">
      <c r="A42" s="4" t="inlineStr">
        <is>
          <t>Beginning Balance</t>
        </is>
      </c>
      <c r="B42" s="6" t="n">
        <v>-10704</v>
      </c>
      <c r="C42" s="6" t="n">
        <v>0</v>
      </c>
      <c r="D42" s="6" t="n">
        <v>0</v>
      </c>
    </row>
    <row r="43">
      <c r="A43" s="4" t="inlineStr">
        <is>
          <t>Other Comprehensive Income (Loss), Cash Flow Hedge</t>
        </is>
      </c>
      <c r="B43" s="6" t="n">
        <v>-12572</v>
      </c>
      <c r="C43" s="6" t="n">
        <v>-10887</v>
      </c>
      <c r="D43" s="6" t="n">
        <v>0</v>
      </c>
    </row>
    <row r="44">
      <c r="A44" s="4" t="inlineStr">
        <is>
          <t>Other Comprehensive Income (Loss), Cash Flow Hedge, Gain (Loss), Reclassification, after Tax</t>
        </is>
      </c>
      <c r="B44" s="6" t="n">
        <v>3504</v>
      </c>
      <c r="C44" s="6" t="n">
        <v>183</v>
      </c>
      <c r="D44" s="6" t="n">
        <v>0</v>
      </c>
    </row>
    <row r="45">
      <c r="A45" s="4" t="inlineStr">
        <is>
          <t>Net current-period other comprehensive income (loss), Unrealized (loss) gain on securities available for sale</t>
        </is>
      </c>
      <c r="C45" s="6" t="n">
        <v>0</v>
      </c>
    </row>
    <row r="46">
      <c r="A46" s="4" t="inlineStr">
        <is>
          <t>Net current-period other comprehensive income (loss), Cash flow hedge</t>
        </is>
      </c>
      <c r="B46" s="6" t="n">
        <v>-9068</v>
      </c>
      <c r="C46" s="6" t="n">
        <v>-10704</v>
      </c>
      <c r="D46" s="6" t="n">
        <v>0</v>
      </c>
    </row>
    <row r="47">
      <c r="A47" s="4" t="inlineStr">
        <is>
          <t>Ending Balance</t>
        </is>
      </c>
      <c r="B47" s="6" t="n">
        <v>-19772</v>
      </c>
      <c r="C47" s="6" t="n">
        <v>-10704</v>
      </c>
      <c r="D47" s="6" t="n">
        <v>0</v>
      </c>
    </row>
    <row r="48">
      <c r="A48" s="4" t="inlineStr">
        <is>
          <t>Accumulated Gain (Loss), Net, Cash Flow Hedge, Parent [Member] | Adjustments for New Accounting Principle, Early Adoption [Member]</t>
        </is>
      </c>
    </row>
    <row r="49">
      <c r="A49" s="4" t="inlineStr">
        <is>
          <t>Reclassification of certain income tax effects to retained earnings, net amount</t>
        </is>
      </c>
      <c r="D49" s="6" t="n">
        <v>0</v>
      </c>
    </row>
    <row r="50">
      <c r="A50" s="4" t="inlineStr">
        <is>
          <t>AOCI Attributable to Parent [Member]</t>
        </is>
      </c>
    </row>
    <row r="51">
      <c r="A51" s="4" t="inlineStr">
        <is>
          <t>Beginning Balance</t>
        </is>
      </c>
      <c r="B51" s="6" t="n">
        <v>-99886</v>
      </c>
      <c r="C51" s="6" t="n">
        <v>-90223</v>
      </c>
      <c r="D51" s="6" t="n">
        <v>-81702</v>
      </c>
    </row>
    <row r="52">
      <c r="A52" s="4" t="inlineStr">
        <is>
          <t>Other Comprehensive Income (Loss), Total Accumulated Other Comprehensive (Loss) Income</t>
        </is>
      </c>
      <c r="B52" s="6" t="n">
        <v>-32998</v>
      </c>
      <c r="C52" s="6" t="n">
        <v>-9570</v>
      </c>
      <c r="D52" s="6" t="n">
        <v>-8005</v>
      </c>
    </row>
    <row r="53">
      <c r="A53" s="4" t="inlineStr">
        <is>
          <t>Reclassification of certain income tax effects to retained earnings, net amount</t>
        </is>
      </c>
      <c r="D53" s="6" t="n">
        <v>-471</v>
      </c>
    </row>
    <row r="54">
      <c r="A54" s="4" t="inlineStr">
        <is>
          <t>Net current-period other comprehensive income (loss), Unrealized (loss) gain on securities available for sale</t>
        </is>
      </c>
      <c r="C54" s="6" t="n">
        <v>-50</v>
      </c>
    </row>
    <row r="55">
      <c r="A55" s="4" t="inlineStr">
        <is>
          <t>Net current-period other comprehensive loss</t>
        </is>
      </c>
      <c r="B55" s="6" t="n">
        <v>-29544</v>
      </c>
      <c r="C55" s="6" t="n">
        <v>-9663</v>
      </c>
      <c r="D55" s="6" t="n">
        <v>-8521</v>
      </c>
    </row>
    <row r="56">
      <c r="A56" s="4" t="inlineStr">
        <is>
          <t>Ending Balance</t>
        </is>
      </c>
      <c r="B56" s="5" t="n">
        <v>-129430</v>
      </c>
      <c r="C56" s="5" t="n">
        <v>-99886</v>
      </c>
      <c r="D56" s="5" t="n">
        <v>-902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OCI (Details) - USD ($) $ in Thousands</t>
        </is>
      </c>
      <c r="B1" s="2" t="inlineStr">
        <is>
          <t>12 Months Ended</t>
        </is>
      </c>
    </row>
    <row r="2">
      <c r="B2" s="2" t="inlineStr">
        <is>
          <t>Jun. 30, 2020</t>
        </is>
      </c>
      <c r="C2" s="2" t="inlineStr">
        <is>
          <t>Jun. 30, 2019</t>
        </is>
      </c>
      <c r="D2" s="2" t="inlineStr">
        <is>
          <t>Jun. 30, 2018</t>
        </is>
      </c>
    </row>
    <row r="3">
      <c r="A3" s="4" t="inlineStr">
        <is>
          <t>Foreign currency translation adjustment pre-tax amount</t>
        </is>
      </c>
      <c r="B3" s="5" t="n">
        <v>-18499</v>
      </c>
      <c r="C3" s="5" t="n">
        <v>2021</v>
      </c>
      <c r="D3" s="5" t="n">
        <v>-8875</v>
      </c>
    </row>
    <row r="4">
      <c r="A4" s="4" t="inlineStr">
        <is>
          <t>Foreign currency translation adjustment, tax expense (benefit)</t>
        </is>
      </c>
      <c r="B4" s="6" t="n">
        <v>265</v>
      </c>
      <c r="C4" s="6" t="n">
        <v>377</v>
      </c>
      <c r="D4" s="6" t="n">
        <v>-326</v>
      </c>
    </row>
    <row r="5">
      <c r="A5" s="4" t="inlineStr">
        <is>
          <t>Foreign Currency Translation Adjustment, Net Amount</t>
        </is>
      </c>
      <c r="B5" s="6" t="n">
        <v>-18764</v>
      </c>
      <c r="C5" s="6" t="n">
        <v>1644</v>
      </c>
      <c r="D5" s="6" t="n">
        <v>-8549</v>
      </c>
    </row>
    <row r="6">
      <c r="A6" s="4" t="inlineStr">
        <is>
          <t>Actuarial (loss) gain on remeasurement, pre-tax amount</t>
        </is>
      </c>
      <c r="B6" s="6" t="n">
        <v>-2192</v>
      </c>
      <c r="C6" s="6" t="n">
        <v>-372</v>
      </c>
      <c r="D6" s="6" t="n">
        <v>709</v>
      </c>
    </row>
    <row r="7">
      <c r="A7" s="4" t="inlineStr">
        <is>
          <t>Actuarial (loss) gain on remeasurement, tax expense (benefit)</t>
        </is>
      </c>
      <c r="B7" s="6" t="n">
        <v>-530</v>
      </c>
      <c r="C7" s="6" t="n">
        <v>-45</v>
      </c>
      <c r="D7" s="6" t="n">
        <v>185</v>
      </c>
    </row>
    <row r="8">
      <c r="A8" s="4" t="inlineStr">
        <is>
          <t>Actuarial (loss) gain on remeasurement, net amount</t>
        </is>
      </c>
      <c r="B8" s="6" t="n">
        <v>-1662</v>
      </c>
      <c r="C8" s="6" t="n">
        <v>-327</v>
      </c>
      <c r="D8" s="6" t="n">
        <v>524</v>
      </c>
    </row>
    <row r="9">
      <c r="A9" s="4" t="inlineStr">
        <is>
          <t>Reclassification of actuarial losses and prior service cost into other income, net and included in net periodic pension costs, pre-tax amount</t>
        </is>
      </c>
      <c r="B9" s="6" t="n">
        <v>-66</v>
      </c>
      <c r="C9" s="6" t="n">
        <v>-306</v>
      </c>
      <c r="D9" s="6" t="n">
        <v>-73</v>
      </c>
    </row>
    <row r="10">
      <c r="A10" s="4" t="inlineStr">
        <is>
          <t>Reclassification of actuarial losses and prior service cost into other income, net and included in net periodic pension costs, tax expense (benefit)</t>
        </is>
      </c>
      <c r="B10" s="6" t="n">
        <v>-16</v>
      </c>
      <c r="C10" s="6" t="n">
        <v>-80</v>
      </c>
      <c r="D10" s="6" t="n">
        <v>-28</v>
      </c>
    </row>
    <row r="11">
      <c r="A11" s="4" t="inlineStr">
        <is>
          <t>Reclassification of actuarial losses and prior service cost into other income, net and included in net periodic pension costs, net amount</t>
        </is>
      </c>
      <c r="B11" s="6" t="n">
        <v>-50</v>
      </c>
      <c r="C11" s="6" t="n">
        <v>-226</v>
      </c>
      <c r="D11" s="6" t="n">
        <v>-45</v>
      </c>
    </row>
    <row r="12">
      <c r="A12" s="4" t="inlineStr">
        <is>
          <t>Unrealized gain (loss) on investment securities available for sale, pre-tax amount</t>
        </is>
      </c>
      <c r="B12" s="6" t="n">
        <v>0</v>
      </c>
      <c r="C12" s="6" t="n">
        <v>0</v>
      </c>
      <c r="D12" s="6" t="n">
        <v>37</v>
      </c>
    </row>
    <row r="13">
      <c r="A13" s="4" t="inlineStr">
        <is>
          <t>Unrealized gain (loss) on investment securities available for sale, tax expense (benefit)</t>
        </is>
      </c>
      <c r="B13" s="6" t="n">
        <v>0</v>
      </c>
      <c r="C13" s="6" t="n">
        <v>0</v>
      </c>
      <c r="D13" s="6" t="n">
        <v>17</v>
      </c>
    </row>
    <row r="14">
      <c r="A14" s="4" t="inlineStr">
        <is>
          <t>Unrealized gain (loss) on investment securities available for sale, net amount</t>
        </is>
      </c>
      <c r="B14" s="6" t="n">
        <v>0</v>
      </c>
      <c r="C14" s="6" t="n">
        <v>0</v>
      </c>
      <c r="D14" s="6" t="n">
        <v>20</v>
      </c>
    </row>
    <row r="15">
      <c r="A15" s="4" t="inlineStr">
        <is>
          <t>Unrealized loss on cash flow hedge, pre-tax amount</t>
        </is>
      </c>
      <c r="B15" s="6" t="n">
        <v>-16615</v>
      </c>
      <c r="C15" s="6" t="n">
        <v>-14446</v>
      </c>
      <c r="D15" s="6" t="n">
        <v>0</v>
      </c>
    </row>
    <row r="16">
      <c r="A16" s="4" t="inlineStr">
        <is>
          <t>Unrealized loss on cash flow hedge, tax expense (benefit)</t>
        </is>
      </c>
      <c r="B16" s="6" t="n">
        <v>-4043</v>
      </c>
      <c r="C16" s="6" t="n">
        <v>-3559</v>
      </c>
      <c r="D16" s="6" t="n">
        <v>0</v>
      </c>
    </row>
    <row r="17">
      <c r="A17" s="4" t="inlineStr">
        <is>
          <t>Unrealized loss on cash flow hedge, net amount</t>
        </is>
      </c>
      <c r="B17" s="6" t="n">
        <v>-12572</v>
      </c>
      <c r="C17" s="6" t="n">
        <v>-10887</v>
      </c>
      <c r="D17" s="6" t="n">
        <v>0</v>
      </c>
    </row>
    <row r="18">
      <c r="A18" s="4" t="inlineStr">
        <is>
          <t>Reclassification of interest from cash flow hedge into interest expense, pre-tax amount</t>
        </is>
      </c>
      <c r="B18" s="6" t="n">
        <v>4638</v>
      </c>
      <c r="C18" s="6" t="n">
        <v>244</v>
      </c>
      <c r="D18" s="6" t="n">
        <v>0</v>
      </c>
    </row>
    <row r="19">
      <c r="A19" s="4" t="inlineStr">
        <is>
          <t>Reclassification of interest from cash flow hedge into interest expense, tax expense (benefit)</t>
        </is>
      </c>
      <c r="B19" s="6" t="n">
        <v>-1134</v>
      </c>
      <c r="C19" s="6" t="n">
        <v>-61</v>
      </c>
      <c r="D19" s="6" t="n">
        <v>0</v>
      </c>
    </row>
    <row r="20">
      <c r="A20" s="4" t="inlineStr">
        <is>
          <t>Reclassification of interest from cash flow hedge into interest expense, net amount</t>
        </is>
      </c>
      <c r="B20" s="6" t="n">
        <v>3504</v>
      </c>
      <c r="C20" s="6" t="n">
        <v>183</v>
      </c>
      <c r="D20" s="6" t="n">
        <v>0</v>
      </c>
    </row>
    <row r="21">
      <c r="A21" s="4" t="inlineStr">
        <is>
          <t>Cumulative effect of adopting accounting standard, pre-tax amount</t>
        </is>
      </c>
      <c r="B21" s="6" t="n">
        <v>0</v>
      </c>
      <c r="C21" s="6" t="n">
        <v>-50</v>
      </c>
      <c r="D21" s="6" t="n">
        <v>0</v>
      </c>
    </row>
    <row r="22">
      <c r="A22" s="4" t="inlineStr">
        <is>
          <t>Other Comprehensive Income (Loss), pre-tax amount</t>
        </is>
      </c>
      <c r="B22" s="6" t="n">
        <v>-32734</v>
      </c>
      <c r="C22" s="6" t="n">
        <v>-12909</v>
      </c>
      <c r="D22" s="6" t="n">
        <v>-8202</v>
      </c>
    </row>
    <row r="23">
      <c r="A23" s="4" t="inlineStr">
        <is>
          <t>Other Comprehensive Income (Loss), tax expense (benefit)</t>
        </is>
      </c>
      <c r="B23" s="6" t="n">
        <v>-3190</v>
      </c>
      <c r="C23" s="6" t="n">
        <v>-3246</v>
      </c>
      <c r="D23" s="6" t="n">
        <v>319</v>
      </c>
    </row>
    <row r="24">
      <c r="A24" s="4" t="inlineStr">
        <is>
          <t>Other comprehensive income (loss)</t>
        </is>
      </c>
      <c r="B24" s="6" t="n">
        <v>-29544</v>
      </c>
      <c r="C24" s="6" t="n">
        <v>-9663</v>
      </c>
      <c r="D24" s="6" t="n">
        <v>-8521</v>
      </c>
    </row>
    <row r="25">
      <c r="A25" s="4" t="inlineStr">
        <is>
          <t>Adjustments for New Accounting Pronouncement [Member]</t>
        </is>
      </c>
    </row>
    <row r="26">
      <c r="A26" s="4" t="inlineStr">
        <is>
          <t>Cumulative effect of adopting accounting standard, pre-tax amount</t>
        </is>
      </c>
      <c r="B26" s="6" t="n">
        <v>0</v>
      </c>
      <c r="C26" s="6" t="n">
        <v>-50</v>
      </c>
      <c r="D26" s="6" t="n">
        <v>0</v>
      </c>
    </row>
    <row r="27">
      <c r="A27" s="4" t="inlineStr">
        <is>
          <t>Cumulative effect of adopting accounting standard, tax expense (benefit)</t>
        </is>
      </c>
      <c r="B27" s="6" t="n">
        <v>0</v>
      </c>
      <c r="C27" s="6" t="n">
        <v>0</v>
      </c>
      <c r="D27" s="6" t="n">
        <v>0</v>
      </c>
    </row>
    <row r="28">
      <c r="A28" s="4" t="inlineStr">
        <is>
          <t>Cumulative effect of adopting accounting standard, net amount</t>
        </is>
      </c>
      <c r="B28" s="6" t="n">
        <v>0</v>
      </c>
      <c r="C28" s="6" t="n">
        <v>-50</v>
      </c>
      <c r="D28" s="6" t="n">
        <v>0</v>
      </c>
    </row>
    <row r="29">
      <c r="A29" s="4" t="inlineStr">
        <is>
          <t>Adjustments for New Accounting Principle, Early Adoption [Member]</t>
        </is>
      </c>
    </row>
    <row r="30">
      <c r="A30" s="4" t="inlineStr">
        <is>
          <t>Reclassification of certain income tax effects to retained earnings, pre-tax amount</t>
        </is>
      </c>
      <c r="B30" s="6" t="n">
        <v>0</v>
      </c>
      <c r="C30" s="6" t="n">
        <v>0</v>
      </c>
      <c r="D30" s="6" t="n">
        <v>0</v>
      </c>
    </row>
    <row r="31">
      <c r="A31" s="4" t="inlineStr">
        <is>
          <t>Reclassification of certain income tax effects to retained earnings, tax expense (benefit)</t>
        </is>
      </c>
      <c r="B31" s="6" t="n">
        <v>0</v>
      </c>
      <c r="C31" s="6" t="n">
        <v>0</v>
      </c>
      <c r="D31" s="6" t="n">
        <v>471</v>
      </c>
    </row>
    <row r="32">
      <c r="A32" s="4" t="inlineStr">
        <is>
          <t>Reclassification of certain income tax effects to retained earnings, net amount</t>
        </is>
      </c>
      <c r="B32" s="5" t="n">
        <v>0</v>
      </c>
      <c r="C32" s="5" t="n">
        <v>0</v>
      </c>
      <c r="D32" s="5" t="n">
        <v>-4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Net Income Per Share (Details) - USD ($) $ / shares in Units, shares in Thousands, $ in Thousands</t>
        </is>
      </c>
      <c r="B1" s="2" t="inlineStr">
        <is>
          <t>12 Months Ended</t>
        </is>
      </c>
    </row>
    <row r="2">
      <c r="B2" s="2" t="inlineStr">
        <is>
          <t>Jun. 30, 2020</t>
        </is>
      </c>
      <c r="C2" s="2" t="inlineStr">
        <is>
          <t>Jun. 30, 2019</t>
        </is>
      </c>
      <c r="D2" s="2" t="inlineStr">
        <is>
          <t>Jun. 30, 2018</t>
        </is>
      </c>
    </row>
    <row r="3">
      <c r="A3" s="3" t="inlineStr">
        <is>
          <t>Earnings Per Share [Abstract]</t>
        </is>
      </c>
    </row>
    <row r="4">
      <c r="A4" s="4" t="inlineStr">
        <is>
          <t>Net income</t>
        </is>
      </c>
      <c r="B4" s="5" t="n">
        <v>24042</v>
      </c>
      <c r="C4" s="5" t="n">
        <v>143993</v>
      </c>
      <c r="D4" s="5" t="n">
        <v>141625</v>
      </c>
    </row>
    <row r="5">
      <c r="A5" s="3" t="inlineStr">
        <is>
          <t>Average Shares Outstanding:</t>
        </is>
      </c>
    </row>
    <row r="6">
      <c r="A6" s="4" t="inlineStr">
        <is>
          <t>Weighted-average common shares outstanding for basic computation</t>
        </is>
      </c>
      <c r="B6" s="6" t="n">
        <v>38658</v>
      </c>
      <c r="C6" s="6" t="n">
        <v>38670</v>
      </c>
      <c r="D6" s="6" t="n">
        <v>38752</v>
      </c>
    </row>
    <row r="7">
      <c r="A7" s="4" t="inlineStr">
        <is>
          <t>Dilutive effect of potential common shares</t>
        </is>
      </c>
      <c r="B7" s="6" t="n">
        <v>341</v>
      </c>
      <c r="C7" s="6" t="n">
        <v>490</v>
      </c>
      <c r="D7" s="6" t="n">
        <v>529</v>
      </c>
    </row>
    <row r="8">
      <c r="A8" s="4" t="inlineStr">
        <is>
          <t>Weighted-average common shares outstanding for dilutive computation</t>
        </is>
      </c>
      <c r="B8" s="6" t="n">
        <v>38999</v>
      </c>
      <c r="C8" s="6" t="n">
        <v>39160</v>
      </c>
      <c r="D8" s="6" t="n">
        <v>39281</v>
      </c>
    </row>
    <row r="9">
      <c r="A9" s="4" t="inlineStr">
        <is>
          <t>Net income per share — basic</t>
        </is>
      </c>
      <c r="B9" s="7" t="n">
        <v>0.62</v>
      </c>
      <c r="C9" s="7" t="n">
        <v>3.72</v>
      </c>
      <c r="D9" s="7" t="n">
        <v>3.65</v>
      </c>
    </row>
    <row r="10">
      <c r="A10" s="4" t="inlineStr">
        <is>
          <t>Net income per share — diluted</t>
        </is>
      </c>
      <c r="B10" s="7" t="n">
        <v>0.62</v>
      </c>
      <c r="C10" s="7" t="n">
        <v>3.68</v>
      </c>
      <c r="D10" s="7" t="n">
        <v>3.6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Textuals (Details) - shares shares in Thousands</t>
        </is>
      </c>
      <c r="B1" s="2" t="inlineStr">
        <is>
          <t>12 Months Ended</t>
        </is>
      </c>
    </row>
    <row r="2">
      <c r="B2" s="2" t="inlineStr">
        <is>
          <t>Jun. 30, 2020</t>
        </is>
      </c>
      <c r="C2" s="2" t="inlineStr">
        <is>
          <t>Jun. 30, 2019</t>
        </is>
      </c>
      <c r="D2" s="2" t="inlineStr">
        <is>
          <t>Jun. 30, 2018</t>
        </is>
      </c>
    </row>
    <row r="3">
      <c r="A3" s="3" t="inlineStr">
        <is>
          <t>Shareholders' Equity (Textuals) [Abstract]</t>
        </is>
      </c>
    </row>
    <row r="4">
      <c r="A4" s="4" t="inlineStr">
        <is>
          <t>Common stock held as treasury shares restricted as (in shares)</t>
        </is>
      </c>
      <c r="B4" s="6" t="n">
        <v>128</v>
      </c>
    </row>
    <row r="5">
      <c r="A5" s="4" t="inlineStr">
        <is>
          <t>Antidilutive Stock options and appreciation rights relating to the acquisition of shares of common stock not included in the computation of diluted earnings per share (in shares)</t>
        </is>
      </c>
      <c r="B5" s="6" t="n">
        <v>726</v>
      </c>
      <c r="C5" s="6" t="n">
        <v>226</v>
      </c>
      <c r="D5" s="6" t="n">
        <v>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hare - Based Compensation (Details) - USD ($) $ in Thousands</t>
        </is>
      </c>
      <c r="B1" s="2" t="inlineStr">
        <is>
          <t>12 Months Ended</t>
        </is>
      </c>
    </row>
    <row r="2">
      <c r="B2" s="2" t="inlineStr">
        <is>
          <t>Jun. 30, 2020</t>
        </is>
      </c>
      <c r="C2" s="2" t="inlineStr">
        <is>
          <t>Jun. 30, 2019</t>
        </is>
      </c>
      <c r="D2" s="2" t="inlineStr">
        <is>
          <t>Jun. 30, 2018</t>
        </is>
      </c>
    </row>
    <row r="3">
      <c r="A3" s="3" t="inlineStr">
        <is>
          <t>Compensation costs charged to expense under award programs</t>
        </is>
      </c>
    </row>
    <row r="4">
      <c r="A4" s="4" t="inlineStr">
        <is>
          <t>Total compensation costs under award programs</t>
        </is>
      </c>
      <c r="B4" s="5" t="n">
        <v>6954</v>
      </c>
      <c r="C4" s="5" t="n">
        <v>6913</v>
      </c>
      <c r="D4" s="5" t="n">
        <v>6627</v>
      </c>
    </row>
    <row r="5">
      <c r="A5" s="4" t="inlineStr">
        <is>
          <t>Stock Options and Stock Appreciation Rights [ Member]</t>
        </is>
      </c>
    </row>
    <row r="6">
      <c r="A6" s="3" t="inlineStr">
        <is>
          <t>Compensation costs charged to expense under award programs</t>
        </is>
      </c>
    </row>
    <row r="7">
      <c r="A7" s="4" t="inlineStr">
        <is>
          <t>Total compensation costs under award programs</t>
        </is>
      </c>
      <c r="B7" s="6" t="n">
        <v>2954</v>
      </c>
      <c r="C7" s="6" t="n">
        <v>2440</v>
      </c>
      <c r="D7" s="6" t="n">
        <v>1961</v>
      </c>
    </row>
    <row r="8">
      <c r="A8" s="4" t="inlineStr">
        <is>
          <t>Performance Shares [Member]</t>
        </is>
      </c>
    </row>
    <row r="9">
      <c r="A9" s="3" t="inlineStr">
        <is>
          <t>Compensation costs charged to expense under award programs</t>
        </is>
      </c>
    </row>
    <row r="10">
      <c r="A10" s="4" t="inlineStr">
        <is>
          <t>Total compensation costs under award programs</t>
        </is>
      </c>
      <c r="B10" s="6" t="n">
        <v>854</v>
      </c>
      <c r="C10" s="6" t="n">
        <v>2082</v>
      </c>
      <c r="D10" s="6" t="n">
        <v>2006</v>
      </c>
    </row>
    <row r="11">
      <c r="A11" s="4" t="inlineStr">
        <is>
          <t>Restricted stock and Restricted Stock units [Member]</t>
        </is>
      </c>
    </row>
    <row r="12">
      <c r="A12" s="3" t="inlineStr">
        <is>
          <t>Compensation costs charged to expense under award programs</t>
        </is>
      </c>
    </row>
    <row r="13">
      <c r="A13" s="4" t="inlineStr">
        <is>
          <t>Total compensation costs under award programs</t>
        </is>
      </c>
      <c r="B13" s="5" t="n">
        <v>3146</v>
      </c>
      <c r="C13" s="5" t="n">
        <v>2391</v>
      </c>
      <c r="D13" s="5" t="n">
        <v>266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 - Based Compensation Share Based Compensation 1 (Details) $ in Thousands</t>
        </is>
      </c>
      <c r="B1" s="2" t="inlineStr">
        <is>
          <t>12 Months Ended</t>
        </is>
      </c>
    </row>
    <row r="2">
      <c r="B2" s="2" t="inlineStr">
        <is>
          <t>Jun. 30, 2020USD ($)</t>
        </is>
      </c>
    </row>
    <row r="3">
      <c r="A3" s="3" t="inlineStr">
        <is>
          <t>Schedule Of Unrecognized Compensation Cost Nonvested Awards Table Text Block [Line Items]</t>
        </is>
      </c>
    </row>
    <row r="4">
      <c r="A4" s="4" t="inlineStr">
        <is>
          <t>Total unrecognized compensation costs under award programs</t>
        </is>
      </c>
      <c r="B4" s="5" t="n">
        <v>11721</v>
      </c>
    </row>
    <row r="5">
      <c r="A5" s="4" t="inlineStr">
        <is>
          <t>Average Expected Period of Expected Recognition (Years)</t>
        </is>
      </c>
      <c r="B5" s="4" t="inlineStr">
        <is>
          <t>2 years</t>
        </is>
      </c>
    </row>
    <row r="6">
      <c r="A6" s="4" t="inlineStr">
        <is>
          <t>Stock Options and Stock Appreciation Rights [ Member]</t>
        </is>
      </c>
    </row>
    <row r="7">
      <c r="A7" s="3" t="inlineStr">
        <is>
          <t>Schedule Of Unrecognized Compensation Cost Nonvested Awards Table Text Block [Line Items]</t>
        </is>
      </c>
    </row>
    <row r="8">
      <c r="A8" s="4" t="inlineStr">
        <is>
          <t>Total unrecognized compensation costs under award programs</t>
        </is>
      </c>
      <c r="B8" s="5" t="n">
        <v>4113</v>
      </c>
    </row>
    <row r="9">
      <c r="A9" s="4" t="inlineStr">
        <is>
          <t>Average Expected Period of Expected Recognition (Years)</t>
        </is>
      </c>
      <c r="B9" s="4" t="inlineStr">
        <is>
          <t>2 years 2 months 12 days</t>
        </is>
      </c>
    </row>
    <row r="10">
      <c r="A10" s="4" t="inlineStr">
        <is>
          <t>Performance Shares [Member]</t>
        </is>
      </c>
    </row>
    <row r="11">
      <c r="A11" s="3" t="inlineStr">
        <is>
          <t>Schedule Of Unrecognized Compensation Cost Nonvested Awards Table Text Block [Line Items]</t>
        </is>
      </c>
    </row>
    <row r="12">
      <c r="A12" s="4" t="inlineStr">
        <is>
          <t>Total unrecognized compensation costs under award programs</t>
        </is>
      </c>
      <c r="B12" s="5" t="n">
        <v>4580</v>
      </c>
    </row>
    <row r="13">
      <c r="A13" s="4" t="inlineStr">
        <is>
          <t>Average Expected Period of Expected Recognition (Years)</t>
        </is>
      </c>
      <c r="B13" s="4" t="inlineStr">
        <is>
          <t>1 year 9 months 18 days</t>
        </is>
      </c>
    </row>
    <row r="14">
      <c r="A14" s="4" t="inlineStr">
        <is>
          <t>Restricted stock and Restricted Stock units [Member]</t>
        </is>
      </c>
    </row>
    <row r="15">
      <c r="A15" s="3" t="inlineStr">
        <is>
          <t>Schedule Of Unrecognized Compensation Cost Nonvested Awards Table Text Block [Line Items]</t>
        </is>
      </c>
    </row>
    <row r="16">
      <c r="A16" s="4" t="inlineStr">
        <is>
          <t>Total unrecognized compensation costs under award programs</t>
        </is>
      </c>
      <c r="B16" s="5" t="n">
        <v>3028</v>
      </c>
    </row>
    <row r="17">
      <c r="A17" s="4" t="inlineStr">
        <is>
          <t>Average Expected Period of Expected Recognition (Years)</t>
        </is>
      </c>
      <c r="B17" s="4" t="inlineStr">
        <is>
          <t>2 years 1 month 6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 Based Compensation 2 (Details) - Stock Options and Stock Appreciation Rights [ Member] - $ / shares</t>
        </is>
      </c>
      <c r="B1" s="2" t="inlineStr">
        <is>
          <t>12 Months Ended</t>
        </is>
      </c>
    </row>
    <row r="2">
      <c r="B2" s="2" t="inlineStr">
        <is>
          <t>Jun. 30, 2020</t>
        </is>
      </c>
      <c r="C2" s="2" t="inlineStr">
        <is>
          <t>Jun. 30, 2019</t>
        </is>
      </c>
      <c r="D2" s="2" t="inlineStr">
        <is>
          <t>Jun. 30, 2018</t>
        </is>
      </c>
    </row>
    <row r="3">
      <c r="A3" s="3" t="inlineStr">
        <is>
          <t>Weighted-average assumptions used for SARs and stock option grants issued</t>
        </is>
      </c>
    </row>
    <row r="4">
      <c r="A4" s="4" t="inlineStr">
        <is>
          <t>Expected life, in years</t>
        </is>
      </c>
      <c r="B4" s="4" t="inlineStr">
        <is>
          <t>6 years 2 months 12 days</t>
        </is>
      </c>
      <c r="C4" s="4" t="inlineStr">
        <is>
          <t>6 years</t>
        </is>
      </c>
      <c r="D4" s="4" t="inlineStr">
        <is>
          <t>6 years</t>
        </is>
      </c>
    </row>
    <row r="5">
      <c r="A5" s="4" t="inlineStr">
        <is>
          <t>Risk free interest rate</t>
        </is>
      </c>
      <c r="B5" s="4" t="inlineStr">
        <is>
          <t>1.60%</t>
        </is>
      </c>
      <c r="C5" s="4" t="inlineStr">
        <is>
          <t>2.80%</t>
        </is>
      </c>
      <c r="D5" s="4" t="inlineStr">
        <is>
          <t>2.10%</t>
        </is>
      </c>
    </row>
    <row r="6">
      <c r="A6" s="4" t="inlineStr">
        <is>
          <t>Dividend yield</t>
        </is>
      </c>
      <c r="B6" s="4" t="inlineStr">
        <is>
          <t>2.30%</t>
        </is>
      </c>
      <c r="C6" s="4" t="inlineStr">
        <is>
          <t>1.80%</t>
        </is>
      </c>
      <c r="D6" s="4" t="inlineStr">
        <is>
          <t>2.50%</t>
        </is>
      </c>
    </row>
    <row r="7">
      <c r="A7" s="4" t="inlineStr">
        <is>
          <t>Volatility</t>
        </is>
      </c>
      <c r="B7" s="4" t="inlineStr">
        <is>
          <t>23.70%</t>
        </is>
      </c>
      <c r="C7" s="4" t="inlineStr">
        <is>
          <t>22.50%</t>
        </is>
      </c>
      <c r="D7" s="4" t="inlineStr">
        <is>
          <t>24.30%</t>
        </is>
      </c>
    </row>
    <row r="8">
      <c r="A8" s="4" t="inlineStr">
        <is>
          <t>Per share fair value of SAR's granted during the year</t>
        </is>
      </c>
      <c r="B8" s="7" t="n">
        <v>10.12</v>
      </c>
      <c r="C8" s="7" t="n">
        <v>16.15</v>
      </c>
      <c r="D8" s="7" t="n">
        <v>11.2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 - Based Compensation 3 (Details) - Stock Options and Stock Appreciation Rights [ Member] shares in Thousands</t>
        </is>
      </c>
      <c r="B1" s="2" t="inlineStr">
        <is>
          <t>12 Months Ended</t>
        </is>
      </c>
    </row>
    <row r="2">
      <c r="B2" s="2" t="inlineStr">
        <is>
          <t>Jun. 30, 2020$ / sharesshares</t>
        </is>
      </c>
    </row>
    <row r="3">
      <c r="A3" s="3" t="inlineStr">
        <is>
          <t>Share-based Compensation Arrangement by Share-based Payment Award, Options, Outstanding [Roll Forward]</t>
        </is>
      </c>
    </row>
    <row r="4">
      <c r="A4" s="4" t="inlineStr">
        <is>
          <t>Outstanding, beginning of year, Shares | shares</t>
        </is>
      </c>
      <c r="B4" s="6" t="n">
        <v>1479</v>
      </c>
    </row>
    <row r="5">
      <c r="A5" s="4" t="inlineStr">
        <is>
          <t>Granted, Shares | shares</t>
        </is>
      </c>
      <c r="B5" s="6" t="n">
        <v>296</v>
      </c>
    </row>
    <row r="6">
      <c r="A6" s="4" t="inlineStr">
        <is>
          <t>Exercised, Shares | shares</t>
        </is>
      </c>
      <c r="B6" s="6" t="n">
        <v>-139</v>
      </c>
    </row>
    <row r="7">
      <c r="A7" s="4" t="inlineStr">
        <is>
          <t>Forfeited, Shares | shares</t>
        </is>
      </c>
      <c r="B7" s="6" t="n">
        <v>-16</v>
      </c>
    </row>
    <row r="8">
      <c r="A8" s="4" t="inlineStr">
        <is>
          <t>Outstanding, end of year, Shares | shares</t>
        </is>
      </c>
      <c r="B8" s="6" t="n">
        <v>1620</v>
      </c>
    </row>
    <row r="9">
      <c r="A9" s="4" t="inlineStr">
        <is>
          <t>Exercisable at end of year, Shares | shares</t>
        </is>
      </c>
      <c r="B9" s="6" t="n">
        <v>996</v>
      </c>
    </row>
    <row r="10">
      <c r="A10" s="4" t="inlineStr">
        <is>
          <t>Expected to Vest at end of year, Shares | shares</t>
        </is>
      </c>
      <c r="B10" s="6" t="n">
        <v>1607</v>
      </c>
    </row>
    <row r="11">
      <c r="A11" s="3" t="inlineStr">
        <is>
          <t>Share-based Compensation Arrangement by Share-based Payment Award, Options, Outstanding, Weighted Average Exercise Price [Roll Forward]</t>
        </is>
      </c>
    </row>
    <row r="12">
      <c r="A12" s="4" t="inlineStr">
        <is>
          <t>Outstanding, beginning of year, Weighted-Average Exercise Price | $ / shares</t>
        </is>
      </c>
      <c r="B12" s="7" t="n">
        <v>49.42</v>
      </c>
    </row>
    <row r="13">
      <c r="A13" s="4" t="inlineStr">
        <is>
          <t>Granted, Weighted-Average Exercise Price | $ / shares</t>
        </is>
      </c>
      <c r="B13" s="9" t="n">
        <v>54.2</v>
      </c>
    </row>
    <row r="14">
      <c r="A14" s="4" t="inlineStr">
        <is>
          <t>Exercised, Weighted-Average Exercise Price | $ / shares</t>
        </is>
      </c>
      <c r="B14" s="9" t="n">
        <v>39.06</v>
      </c>
    </row>
    <row r="15">
      <c r="A15" s="4" t="inlineStr">
        <is>
          <t>Forfeited, Weighted-Average Exercise Price | $ / shares</t>
        </is>
      </c>
      <c r="B15" s="9" t="n">
        <v>60.64</v>
      </c>
    </row>
    <row r="16">
      <c r="A16" s="4" t="inlineStr">
        <is>
          <t>Outstanding, end of year, Weighted-Average Exercise Price | $ / shares</t>
        </is>
      </c>
      <c r="B16" s="9" t="n">
        <v>51.07</v>
      </c>
    </row>
    <row r="17">
      <c r="A17" s="4" t="inlineStr">
        <is>
          <t>Exercisable at end of year, Weighted-Average Exercise Price | $ / shares</t>
        </is>
      </c>
      <c r="B17" s="9" t="n">
        <v>46.1</v>
      </c>
    </row>
    <row r="18">
      <c r="A18" s="4" t="inlineStr">
        <is>
          <t>Expected to Vest at end of year, Weighted-Average Exercise Price | $ / shares</t>
        </is>
      </c>
      <c r="B18" s="7" t="n">
        <v>51.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80" customWidth="1" min="6" max="6"/>
    <col width="54" customWidth="1" min="7" max="7"/>
    <col width="65" customWidth="1" min="8" max="8"/>
    <col width="18" customWidth="1" min="9" max="9"/>
    <col width="24" customWidth="1" min="10" max="10"/>
    <col width="77" customWidth="1" min="11" max="11"/>
    <col width="51" customWidth="1" min="12" max="12"/>
    <col width="62" customWidth="1" min="13" max="13"/>
    <col width="46" customWidth="1" min="14" max="14"/>
    <col width="16" customWidth="1" min="15" max="15"/>
    <col width="69" customWidth="1" min="16" max="16"/>
    <col width="43" customWidth="1" min="17" max="17"/>
    <col width="54" customWidth="1" min="18" max="18"/>
  </cols>
  <sheetData>
    <row r="1">
      <c r="A1" s="1" t="inlineStr">
        <is>
          <t>Statements of Consolidated Shareholders' Equity - USD ($) shares in Thousands, $ in Thousands</t>
        </is>
      </c>
      <c r="B1" s="2" t="inlineStr">
        <is>
          <t>Total</t>
        </is>
      </c>
      <c r="C1" s="2" t="inlineStr">
        <is>
          <t>Stock Options and Stock Appreciation Rights [ Member]</t>
        </is>
      </c>
      <c r="D1" s="2" t="inlineStr">
        <is>
          <t>Common Stock</t>
        </is>
      </c>
      <c r="E1" s="2" t="inlineStr">
        <is>
          <t>Additional Paid-in Capital</t>
        </is>
      </c>
      <c r="F1" s="2" t="inlineStr">
        <is>
          <t>Additional Paid-in CapitalStock Options and Stock Appreciation Rights [ Member]</t>
        </is>
      </c>
      <c r="G1" s="2" t="inlineStr">
        <is>
          <t>Additional Paid-in CapitalPerformance Shares [Member]</t>
        </is>
      </c>
      <c r="H1" s="2" t="inlineStr">
        <is>
          <t>Additional Paid-in CapitalRestricted Stock Units (RSUs) [Member]</t>
        </is>
      </c>
      <c r="I1" s="2" t="inlineStr">
        <is>
          <t>Retained Earnings</t>
        </is>
      </c>
      <c r="J1" s="2" t="inlineStr">
        <is>
          <t>Treasury Shares-at Cost</t>
        </is>
      </c>
      <c r="K1" s="2" t="inlineStr">
        <is>
          <t>Treasury Shares-at CostStock Options and Stock Appreciation Rights [ Member]</t>
        </is>
      </c>
      <c r="L1" s="2" t="inlineStr">
        <is>
          <t>Treasury Shares-at CostPerformance Shares [Member]</t>
        </is>
      </c>
      <c r="M1" s="2" t="inlineStr">
        <is>
          <t>Treasury Shares-at CostRestricted Stock Units (RSUs) [Member]</t>
        </is>
      </c>
      <c r="N1" s="2" t="inlineStr">
        <is>
          <t>Accumulated Other Comprehensive Income (Loss)</t>
        </is>
      </c>
      <c r="O1" s="2" t="inlineStr">
        <is>
          <t>Parent [Member]</t>
        </is>
      </c>
      <c r="P1" s="2" t="inlineStr">
        <is>
          <t>Parent [Member]Stock Options and Stock Appreciation Rights [ Member]</t>
        </is>
      </c>
      <c r="Q1" s="2" t="inlineStr">
        <is>
          <t>Parent [Member]Performance Shares [Member]</t>
        </is>
      </c>
      <c r="R1" s="2" t="inlineStr">
        <is>
          <t>Parent [Member]Restricted Stock Units (RSUs) [Member]</t>
        </is>
      </c>
    </row>
    <row r="2">
      <c r="A2" s="4" t="inlineStr">
        <is>
          <t>Beginning balance, shares at Jun. 30, 2017</t>
        </is>
      </c>
      <c r="D2" s="6" t="n">
        <v>39041</v>
      </c>
    </row>
    <row r="3">
      <c r="A3" s="4" t="inlineStr">
        <is>
          <t>Beginning balance at Jun. 30, 2017</t>
        </is>
      </c>
      <c r="D3" s="5" t="n">
        <v>10000</v>
      </c>
      <c r="E3" s="5" t="n">
        <v>164655</v>
      </c>
      <c r="I3" s="5" t="n">
        <v>1033751</v>
      </c>
      <c r="J3" s="5" t="n">
        <v>-381448</v>
      </c>
      <c r="N3" s="5" t="n">
        <v>-81702</v>
      </c>
      <c r="O3" s="5" t="n">
        <v>745256</v>
      </c>
    </row>
    <row r="4">
      <c r="A4" s="4" t="inlineStr">
        <is>
          <t>Net income</t>
        </is>
      </c>
      <c r="B4" s="5" t="n">
        <v>141625</v>
      </c>
      <c r="O4" s="6" t="n">
        <v>141625</v>
      </c>
    </row>
    <row r="5">
      <c r="A5" s="4" t="inlineStr">
        <is>
          <t>Other Comprehensive Income (Loss) before Reclassifications, Tax</t>
        </is>
      </c>
      <c r="N5" s="6" t="n">
        <v>-8050</v>
      </c>
      <c r="O5" s="6" t="n">
        <v>-8050</v>
      </c>
    </row>
    <row r="6">
      <c r="A6" s="4" t="inlineStr">
        <is>
          <t>Other comprehensive income (loss)</t>
        </is>
      </c>
      <c r="B6" s="6" t="n">
        <v>-8521</v>
      </c>
      <c r="N6" s="6" t="n">
        <v>-8521</v>
      </c>
    </row>
    <row r="7">
      <c r="A7" s="4" t="inlineStr">
        <is>
          <t>Reclassification of certain income tax effects from accumulated other comprehensive loss</t>
        </is>
      </c>
      <c r="I7" s="6" t="n">
        <v>471</v>
      </c>
      <c r="N7" s="6" t="n">
        <v>-471</v>
      </c>
      <c r="O7" s="6" t="n">
        <v>0</v>
      </c>
    </row>
    <row r="8">
      <c r="A8" s="4" t="inlineStr">
        <is>
          <t>Cash dividends - $1.18, $1.22, and $1.26 per share for 2017, 2018, and 2019 respectively</t>
        </is>
      </c>
      <c r="I8" s="6" t="n">
        <v>-46162</v>
      </c>
      <c r="O8" s="6" t="n">
        <v>-46162</v>
      </c>
    </row>
    <row r="9">
      <c r="A9" s="4" t="inlineStr">
        <is>
          <t>Purchases of common stock for treasury, shares</t>
        </is>
      </c>
      <c r="D9" s="6" t="n">
        <v>-393</v>
      </c>
    </row>
    <row r="10">
      <c r="A10" s="4" t="inlineStr">
        <is>
          <t>Purchases of common stock for treasury</t>
        </is>
      </c>
      <c r="J10" s="6" t="n">
        <v>-22778</v>
      </c>
      <c r="O10" s="6" t="n">
        <v>-22778</v>
      </c>
    </row>
    <row r="11">
      <c r="A11" s="3" t="inlineStr">
        <is>
          <t>Treasury shares issued for:</t>
        </is>
      </c>
    </row>
    <row r="12">
      <c r="A12" s="4" t="inlineStr">
        <is>
          <t>Exercise of stock appreciation rights and options, shares</t>
        </is>
      </c>
      <c r="D12" s="6" t="n">
        <v>19</v>
      </c>
    </row>
    <row r="13">
      <c r="A13" s="4" t="inlineStr">
        <is>
          <t>Additional Paid in Capital, Exercise of stock appreciation rights and options, Performance share awards, Restricted stock units</t>
        </is>
      </c>
      <c r="F13" s="5" t="n">
        <v>-482</v>
      </c>
      <c r="G13" s="5" t="n">
        <v>-273</v>
      </c>
      <c r="H13" s="5" t="n">
        <v>-740</v>
      </c>
    </row>
    <row r="14">
      <c r="A14" s="4" t="inlineStr">
        <is>
          <t>Exercise of stock appreciation rights and options</t>
        </is>
      </c>
      <c r="K14" s="5" t="n">
        <v>84</v>
      </c>
    </row>
    <row r="15">
      <c r="A15" s="4" t="inlineStr">
        <is>
          <t>Performance share awards, shares</t>
        </is>
      </c>
      <c r="D15" s="6" t="n">
        <v>5</v>
      </c>
    </row>
    <row r="16">
      <c r="A16" s="4" t="inlineStr">
        <is>
          <t>Performance share awards</t>
        </is>
      </c>
      <c r="L16" s="5" t="n">
        <v>-24</v>
      </c>
    </row>
    <row r="17">
      <c r="A17" s="4" t="inlineStr">
        <is>
          <t>Restricted stock units, shares</t>
        </is>
      </c>
      <c r="D17" s="6" t="n">
        <v>15</v>
      </c>
    </row>
    <row r="18">
      <c r="A18" s="4" t="inlineStr">
        <is>
          <t>Restricted stock units</t>
        </is>
      </c>
      <c r="M18" s="5" t="n">
        <v>-56</v>
      </c>
    </row>
    <row r="19">
      <c r="A19" s="4" t="inlineStr">
        <is>
          <t>Total Shareholders' Equity, Exercise of stock appreciation rights and options, Performance share awards, Restricted stock units</t>
        </is>
      </c>
      <c r="P19" s="5" t="n">
        <v>-398</v>
      </c>
      <c r="Q19" s="5" t="n">
        <v>-297</v>
      </c>
      <c r="R19" s="5" t="n">
        <v>-796</v>
      </c>
    </row>
    <row r="20">
      <c r="A20" s="4" t="inlineStr">
        <is>
          <t>Compensation expense</t>
        </is>
      </c>
      <c r="E20" s="6" t="n">
        <v>4666</v>
      </c>
      <c r="F20" s="6" t="n">
        <v>1961</v>
      </c>
      <c r="O20" s="6" t="n">
        <v>4666</v>
      </c>
      <c r="P20" s="6" t="n">
        <v>1961</v>
      </c>
    </row>
    <row r="21">
      <c r="A21" s="4" t="inlineStr">
        <is>
          <t>Other, shares</t>
        </is>
      </c>
      <c r="D21" s="6" t="n">
        <v>16</v>
      </c>
    </row>
    <row r="22">
      <c r="A22" s="4" t="inlineStr">
        <is>
          <t>Other</t>
        </is>
      </c>
      <c r="E22" s="6" t="n">
        <v>-404</v>
      </c>
      <c r="I22" s="6" t="n">
        <v>-7</v>
      </c>
      <c r="J22" s="6" t="n">
        <v>347</v>
      </c>
      <c r="O22" s="6" t="n">
        <v>-64</v>
      </c>
    </row>
    <row r="23">
      <c r="A23" s="4" t="inlineStr">
        <is>
          <t>Ending balance, shares at Jun. 30, 2018</t>
        </is>
      </c>
      <c r="D23" s="6" t="n">
        <v>38703</v>
      </c>
    </row>
    <row r="24">
      <c r="A24" s="4" t="inlineStr">
        <is>
          <t>Ending balance at Jun. 30, 2018</t>
        </is>
      </c>
      <c r="D24" s="5" t="n">
        <v>10000</v>
      </c>
      <c r="E24" s="6" t="n">
        <v>169383</v>
      </c>
      <c r="I24" s="6" t="n">
        <v>1129678</v>
      </c>
      <c r="J24" s="6" t="n">
        <v>-403875</v>
      </c>
      <c r="N24" s="6" t="n">
        <v>-90223</v>
      </c>
      <c r="O24" s="6" t="n">
        <v>814963</v>
      </c>
    </row>
    <row r="25">
      <c r="A25" s="4" t="inlineStr">
        <is>
          <t>Net income</t>
        </is>
      </c>
      <c r="B25" s="6" t="n">
        <v>143993</v>
      </c>
      <c r="O25" s="6" t="n">
        <v>143993</v>
      </c>
    </row>
    <row r="26">
      <c r="A26" s="4" t="inlineStr">
        <is>
          <t>Other comprehensive income (loss)</t>
        </is>
      </c>
      <c r="B26" s="5" t="n">
        <v>-9663</v>
      </c>
      <c r="N26" s="6" t="n">
        <v>-9663</v>
      </c>
      <c r="O26" s="6" t="n">
        <v>-9663</v>
      </c>
    </row>
    <row r="27">
      <c r="A27" s="4" t="inlineStr">
        <is>
          <t>Cumulative effect of adopting accounting standards | Adjustments for New Accounting Pronouncement [Member]</t>
        </is>
      </c>
      <c r="I27" s="6" t="n">
        <v>3056</v>
      </c>
      <c r="O27" s="6" t="n">
        <v>3056</v>
      </c>
    </row>
    <row r="28">
      <c r="A28" s="4" t="inlineStr">
        <is>
          <t>Cash dividends - $1.18, $1.22, and $1.26 per share for 2017, 2018, and 2019 respectively</t>
        </is>
      </c>
      <c r="I28" s="6" t="n">
        <v>-47621</v>
      </c>
      <c r="O28" s="6" t="n">
        <v>-47621</v>
      </c>
    </row>
    <row r="29">
      <c r="A29" s="4" t="inlineStr">
        <is>
          <t>Purchases of common stock for treasury, shares</t>
        </is>
      </c>
      <c r="D29" s="6" t="n">
        <v>-192</v>
      </c>
    </row>
    <row r="30">
      <c r="A30" s="4" t="inlineStr">
        <is>
          <t>Purchases of common stock for treasury</t>
        </is>
      </c>
      <c r="J30" s="6" t="n">
        <v>-11158</v>
      </c>
      <c r="O30" s="6" t="n">
        <v>-11158</v>
      </c>
    </row>
    <row r="31">
      <c r="A31" s="3" t="inlineStr">
        <is>
          <t>Treasury shares issued for:</t>
        </is>
      </c>
    </row>
    <row r="32">
      <c r="A32" s="4" t="inlineStr">
        <is>
          <t>Exercise of stock appreciation rights and options, shares</t>
        </is>
      </c>
      <c r="D32" s="6" t="n">
        <v>30</v>
      </c>
    </row>
    <row r="33">
      <c r="A33" s="4" t="inlineStr">
        <is>
          <t>Additional Paid in Capital, Exercise of stock appreciation rights and options, Performance share awards, Restricted stock units</t>
        </is>
      </c>
      <c r="F33" s="6" t="n">
        <v>-1069</v>
      </c>
      <c r="G33" s="6" t="n">
        <v>-844</v>
      </c>
      <c r="H33" s="6" t="n">
        <v>-1057</v>
      </c>
    </row>
    <row r="34">
      <c r="A34" s="4" t="inlineStr">
        <is>
          <t>Exercise of stock appreciation rights and options</t>
        </is>
      </c>
      <c r="K34" s="6" t="n">
        <v>-59</v>
      </c>
    </row>
    <row r="35">
      <c r="A35" s="4" t="inlineStr">
        <is>
          <t>Performance share awards, shares</t>
        </is>
      </c>
      <c r="D35" s="6" t="n">
        <v>18</v>
      </c>
    </row>
    <row r="36">
      <c r="A36" s="4" t="inlineStr">
        <is>
          <t>Performance share awards</t>
        </is>
      </c>
      <c r="L36" s="6" t="n">
        <v>-301</v>
      </c>
    </row>
    <row r="37">
      <c r="A37" s="4" t="inlineStr">
        <is>
          <t>Restricted stock units, shares</t>
        </is>
      </c>
      <c r="D37" s="6" t="n">
        <v>23</v>
      </c>
    </row>
    <row r="38">
      <c r="A38" s="4" t="inlineStr">
        <is>
          <t>Restricted stock units</t>
        </is>
      </c>
      <c r="M38" s="6" t="n">
        <v>-120</v>
      </c>
    </row>
    <row r="39">
      <c r="A39" s="4" t="inlineStr">
        <is>
          <t>Total Shareholders' Equity, Exercise of stock appreciation rights and options, Performance share awards, Restricted stock units</t>
        </is>
      </c>
      <c r="P39" s="6" t="n">
        <v>-1128</v>
      </c>
      <c r="Q39" s="6" t="n">
        <v>-1145</v>
      </c>
      <c r="R39" s="6" t="n">
        <v>-1177</v>
      </c>
    </row>
    <row r="40">
      <c r="A40" s="4" t="inlineStr">
        <is>
          <t>Compensation expense</t>
        </is>
      </c>
      <c r="E40" s="6" t="n">
        <v>4474</v>
      </c>
      <c r="F40" s="6" t="n">
        <v>2437</v>
      </c>
      <c r="O40" s="6" t="n">
        <v>4474</v>
      </c>
      <c r="P40" s="6" t="n">
        <v>2437</v>
      </c>
    </row>
    <row r="41">
      <c r="A41" s="4" t="inlineStr">
        <is>
          <t>Other, shares</t>
        </is>
      </c>
      <c r="D41" s="6" t="n">
        <v>15</v>
      </c>
    </row>
    <row r="42">
      <c r="A42" s="4" t="inlineStr">
        <is>
          <t>Other</t>
        </is>
      </c>
      <c r="E42" s="6" t="n">
        <v>-393</v>
      </c>
      <c r="I42" s="6" t="n">
        <v>42</v>
      </c>
      <c r="J42" s="6" t="n">
        <v>354</v>
      </c>
      <c r="O42" s="6" t="n">
        <v>3</v>
      </c>
    </row>
    <row r="43">
      <c r="A43" s="4" t="inlineStr">
        <is>
          <t>Ending balance, shares at Jun. 30, 2019</t>
        </is>
      </c>
      <c r="B43" s="6" t="n">
        <v>38597</v>
      </c>
      <c r="D43" s="6" t="n">
        <v>38597</v>
      </c>
    </row>
    <row r="44">
      <c r="A44" s="4" t="inlineStr">
        <is>
          <t>Ending balance at Jun. 30, 2019</t>
        </is>
      </c>
      <c r="B44" s="5" t="n">
        <v>897034</v>
      </c>
      <c r="D44" s="5" t="n">
        <v>10000</v>
      </c>
      <c r="E44" s="6" t="n">
        <v>172931</v>
      </c>
      <c r="I44" s="6" t="n">
        <v>1229148</v>
      </c>
      <c r="J44" s="6" t="n">
        <v>-415159</v>
      </c>
      <c r="N44" s="6" t="n">
        <v>-99886</v>
      </c>
      <c r="O44" s="6" t="n">
        <v>897034</v>
      </c>
    </row>
    <row r="45">
      <c r="A45" s="4" t="inlineStr">
        <is>
          <t>Net income</t>
        </is>
      </c>
      <c r="B45" s="6" t="n">
        <v>24042</v>
      </c>
      <c r="O45" s="6" t="n">
        <v>24042</v>
      </c>
    </row>
    <row r="46">
      <c r="A46" s="4" t="inlineStr">
        <is>
          <t>Other comprehensive income (loss)</t>
        </is>
      </c>
      <c r="B46" s="5" t="n">
        <v>-29544</v>
      </c>
      <c r="N46" s="6" t="n">
        <v>-29544</v>
      </c>
      <c r="O46" s="6" t="n">
        <v>-29544</v>
      </c>
    </row>
    <row r="47">
      <c r="A47" s="4" t="inlineStr">
        <is>
          <t>Cumulative effect of adopting accounting standards | Adjustments for New Accounting Pronouncement [Member]</t>
        </is>
      </c>
      <c r="I47" s="6" t="n">
        <v>-3275</v>
      </c>
      <c r="O47" s="6" t="n">
        <v>-3275</v>
      </c>
    </row>
    <row r="48">
      <c r="A48" s="4" t="inlineStr">
        <is>
          <t>Cash dividends - $1.18, $1.22, and $1.26 per share for 2017, 2018, and 2019 respectively</t>
        </is>
      </c>
      <c r="I48" s="6" t="n">
        <v>-49305</v>
      </c>
      <c r="O48" s="6" t="n">
        <v>-49305</v>
      </c>
    </row>
    <row r="49">
      <c r="A49" s="3" t="inlineStr">
        <is>
          <t>Treasury shares issued for:</t>
        </is>
      </c>
    </row>
    <row r="50">
      <c r="A50" s="4" t="inlineStr">
        <is>
          <t>Exercise of stock appreciation rights and options, shares</t>
        </is>
      </c>
      <c r="C50" s="6" t="n">
        <v>139</v>
      </c>
      <c r="D50" s="6" t="n">
        <v>43</v>
      </c>
    </row>
    <row r="51">
      <c r="A51" s="4" t="inlineStr">
        <is>
          <t>Additional Paid in Capital, Exercise of stock appreciation rights and options, Performance share awards, Restricted stock units</t>
        </is>
      </c>
      <c r="F51" s="6" t="n">
        <v>-730</v>
      </c>
      <c r="G51" s="5" t="n">
        <v>-1540</v>
      </c>
      <c r="H51" s="5" t="n">
        <v>-671</v>
      </c>
    </row>
    <row r="52">
      <c r="A52" s="4" t="inlineStr">
        <is>
          <t>Exercise of stock appreciation rights and options</t>
        </is>
      </c>
      <c r="K52" s="5" t="n">
        <v>71</v>
      </c>
    </row>
    <row r="53">
      <c r="A53" s="4" t="inlineStr">
        <is>
          <t>Performance share awards, shares</t>
        </is>
      </c>
      <c r="D53" s="6" t="n">
        <v>36</v>
      </c>
    </row>
    <row r="54">
      <c r="A54" s="4" t="inlineStr">
        <is>
          <t>Performance share awards</t>
        </is>
      </c>
      <c r="L54" s="5" t="n">
        <v>362</v>
      </c>
    </row>
    <row r="55">
      <c r="A55" s="4" t="inlineStr">
        <is>
          <t>Restricted stock units, shares</t>
        </is>
      </c>
      <c r="D55" s="6" t="n">
        <v>17</v>
      </c>
    </row>
    <row r="56">
      <c r="A56" s="4" t="inlineStr">
        <is>
          <t>Restricted stock units</t>
        </is>
      </c>
      <c r="M56" s="5" t="n">
        <v>213</v>
      </c>
    </row>
    <row r="57">
      <c r="A57" s="4" t="inlineStr">
        <is>
          <t>Total Shareholders' Equity, Exercise of stock appreciation rights and options, Performance share awards, Restricted stock units</t>
        </is>
      </c>
      <c r="P57" s="6" t="n">
        <v>-659</v>
      </c>
      <c r="Q57" s="5" t="n">
        <v>-1178</v>
      </c>
      <c r="R57" s="5" t="n">
        <v>-458</v>
      </c>
    </row>
    <row r="58">
      <c r="A58" s="4" t="inlineStr">
        <is>
          <t>Compensation expense</t>
        </is>
      </c>
      <c r="E58" s="6" t="n">
        <v>4000</v>
      </c>
      <c r="F58" s="5" t="n">
        <v>2954</v>
      </c>
      <c r="O58" s="6" t="n">
        <v>4000</v>
      </c>
      <c r="P58" s="5" t="n">
        <v>2954</v>
      </c>
    </row>
    <row r="59">
      <c r="A59" s="4" t="inlineStr">
        <is>
          <t>Other, shares</t>
        </is>
      </c>
      <c r="D59" s="6" t="n">
        <v>17</v>
      </c>
    </row>
    <row r="60">
      <c r="A60" s="4" t="inlineStr">
        <is>
          <t>Other</t>
        </is>
      </c>
      <c r="E60" s="6" t="n">
        <v>-452</v>
      </c>
      <c r="I60" s="6" t="n">
        <v>-40</v>
      </c>
      <c r="J60" s="6" t="n">
        <v>423</v>
      </c>
      <c r="O60" s="6" t="n">
        <v>-69</v>
      </c>
    </row>
    <row r="61">
      <c r="A61" s="4" t="inlineStr">
        <is>
          <t>Ending balance, shares at Jun. 30, 2020</t>
        </is>
      </c>
      <c r="B61" s="6" t="n">
        <v>38710</v>
      </c>
      <c r="D61" s="6" t="n">
        <v>38710</v>
      </c>
    </row>
    <row r="62">
      <c r="A62" s="4" t="inlineStr">
        <is>
          <t>Ending balance at Jun. 30, 2020</t>
        </is>
      </c>
      <c r="B62" s="5" t="n">
        <v>843542</v>
      </c>
      <c r="D62" s="5" t="n">
        <v>10000</v>
      </c>
      <c r="E62" s="5" t="n">
        <v>176492</v>
      </c>
      <c r="I62" s="5" t="n">
        <v>1200570</v>
      </c>
      <c r="J62" s="5" t="n">
        <v>-414090</v>
      </c>
      <c r="N62" s="5" t="n">
        <v>-129430</v>
      </c>
      <c r="O62" s="5" t="n">
        <v>84354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 - Based Compensation 4 (Details) - Performance shares [Member] shares in Thousands</t>
        </is>
      </c>
      <c r="B1" s="2" t="inlineStr">
        <is>
          <t>12 Months Ended</t>
        </is>
      </c>
    </row>
    <row r="2">
      <c r="B2" s="2" t="inlineStr">
        <is>
          <t>Jun. 30, 2020$ / sharesshares</t>
        </is>
      </c>
    </row>
    <row r="3">
      <c r="A3" s="3" t="inlineStr">
        <is>
          <t>Share-based Compensation Arrangement by Share-based Payment Award, Equity Instruments Other than Options, Nonvested, Number of Shares [Roll Forward]</t>
        </is>
      </c>
    </row>
    <row r="4">
      <c r="A4" s="4" t="inlineStr">
        <is>
          <t>Beginning Balance, Shares | shares</t>
        </is>
      </c>
      <c r="B4" s="6" t="n">
        <v>97</v>
      </c>
    </row>
    <row r="5">
      <c r="A5" s="4" t="inlineStr">
        <is>
          <t>Granted, shares | shares</t>
        </is>
      </c>
      <c r="B5" s="6" t="n">
        <v>17</v>
      </c>
    </row>
    <row r="6">
      <c r="A6" s="4" t="inlineStr">
        <is>
          <t>Vested, Shares | shares</t>
        </is>
      </c>
      <c r="B6" s="6" t="n">
        <v>-58</v>
      </c>
    </row>
    <row r="7">
      <c r="A7" s="4" t="inlineStr">
        <is>
          <t>Ending Balance, Shares | shares</t>
        </is>
      </c>
      <c r="B7" s="6" t="n">
        <v>56</v>
      </c>
    </row>
    <row r="8">
      <c r="A8" s="3" t="inlineStr">
        <is>
          <t>Share-based Compensation Arrangement by Share-based Payment Award, Equity Instruments Other than Options, Nonvested, Weighted Average Grant Date Fair Value [Roll Forward]</t>
        </is>
      </c>
    </row>
    <row r="9">
      <c r="A9" s="4" t="inlineStr">
        <is>
          <t>Beginning Balance, Weighted-Average Grant-Date Fair Value | $ / shares</t>
        </is>
      </c>
      <c r="B9" s="7" t="n">
        <v>50.88</v>
      </c>
    </row>
    <row r="10">
      <c r="A10" s="4" t="inlineStr">
        <is>
          <t>Granted, Weighted-Average Grant-Date Fair Value | $ / shares</t>
        </is>
      </c>
      <c r="B10" s="9" t="n">
        <v>52.86</v>
      </c>
    </row>
    <row r="11">
      <c r="A11" s="4" t="inlineStr">
        <is>
          <t>Vested, Weighted-Average Grant- Date Fair Value | $ / shares</t>
        </is>
      </c>
      <c r="B11" s="9" t="n">
        <v>47.87</v>
      </c>
    </row>
    <row r="12">
      <c r="A12" s="4" t="inlineStr">
        <is>
          <t>Ending Balance, Weighted-Average Grant-Date Fair Value | $ / shares</t>
        </is>
      </c>
      <c r="B12" s="7" t="n">
        <v>54.6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 Based Compensation - 5 (Details) - Restricted stock and Restricted Stock units [Member] - $ / shares shares in Thousands</t>
        </is>
      </c>
      <c r="B1" s="2" t="inlineStr">
        <is>
          <t>12 Months Ended</t>
        </is>
      </c>
    </row>
    <row r="2">
      <c r="B2" s="2" t="inlineStr">
        <is>
          <t>Jun. 30, 2020</t>
        </is>
      </c>
      <c r="C2" s="2" t="inlineStr">
        <is>
          <t>Jun. 30, 2019</t>
        </is>
      </c>
    </row>
    <row r="3">
      <c r="A3" s="3" t="inlineStr">
        <is>
          <t>Share-based Compensation Arrangement by Share-based Payment Award [Line Items]</t>
        </is>
      </c>
    </row>
    <row r="4">
      <c r="A4" s="4" t="inlineStr">
        <is>
          <t>Beginning Balance, Shares</t>
        </is>
      </c>
      <c r="B4" s="6" t="n">
        <v>89</v>
      </c>
    </row>
    <row r="5">
      <c r="A5" s="4" t="inlineStr">
        <is>
          <t>Beginning Balance, Weighted-Average Grant-Date Fair Value</t>
        </is>
      </c>
      <c r="B5" s="7" t="n">
        <v>59.93</v>
      </c>
    </row>
    <row r="6">
      <c r="A6" s="4" t="inlineStr">
        <is>
          <t>Granted, shares</t>
        </is>
      </c>
      <c r="C6" s="6" t="n">
        <v>81</v>
      </c>
    </row>
    <row r="7">
      <c r="A7" s="4" t="inlineStr">
        <is>
          <t>Granted, Weighted-Average Grant-Date Fair Value</t>
        </is>
      </c>
      <c r="C7" s="7" t="n">
        <v>56.74</v>
      </c>
    </row>
    <row r="8">
      <c r="A8" s="4" t="inlineStr">
        <is>
          <t>Vested, Shares</t>
        </is>
      </c>
      <c r="C8" s="6" t="n">
        <v>-40</v>
      </c>
    </row>
    <row r="9">
      <c r="A9" s="4" t="inlineStr">
        <is>
          <t>Vested, Weighted-Average Grant- Date Fair Value</t>
        </is>
      </c>
      <c r="C9" s="7" t="n">
        <v>53.6</v>
      </c>
    </row>
    <row r="10">
      <c r="A10" s="4" t="inlineStr">
        <is>
          <t>Ending Balance, Shares</t>
        </is>
      </c>
      <c r="B10" s="6" t="n">
        <v>130</v>
      </c>
      <c r="C10" s="6" t="n">
        <v>89</v>
      </c>
    </row>
    <row r="11">
      <c r="A11" s="4" t="inlineStr">
        <is>
          <t>Ending Balance, Weighted-Average Grant-Date Fair Value</t>
        </is>
      </c>
      <c r="B11" s="7" t="n">
        <v>59.91</v>
      </c>
      <c r="C11" s="7" t="n">
        <v>59.9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 - Based Compensation Textuals (Details) - USD ($) shares in Thousands, $ in Thousand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Share-based Payment Arrangement, Nonvested Award, Cost Not yet Recognized, Period for Recognition</t>
        </is>
      </c>
      <c r="B4" s="4" t="inlineStr">
        <is>
          <t>2 years</t>
        </is>
      </c>
    </row>
    <row r="5">
      <c r="A5" s="4" t="inlineStr">
        <is>
          <t>Aggregate number of shares of common stock awarded under the 2015 Plan</t>
        </is>
      </c>
      <c r="B5" s="6" t="n">
        <v>2250</v>
      </c>
    </row>
    <row r="6">
      <c r="A6" s="4" t="inlineStr">
        <is>
          <t>Shares available for future grants</t>
        </is>
      </c>
      <c r="B6" s="6" t="n">
        <v>2221</v>
      </c>
    </row>
    <row r="7">
      <c r="A7" s="4" t="inlineStr">
        <is>
          <t>Share-based compensation arrangement by share-based payment award, award vesting period</t>
        </is>
      </c>
      <c r="B7" s="4" t="inlineStr">
        <is>
          <t>4 years</t>
        </is>
      </c>
    </row>
    <row r="8">
      <c r="A8" s="4" t="inlineStr">
        <is>
          <t>Share-based Payment Arrangement [Member]</t>
        </is>
      </c>
    </row>
    <row r="9">
      <c r="A9" s="3" t="inlineStr">
        <is>
          <t>Share-based Compensation Arrangement by Share-based Payment Award [Line Items]</t>
        </is>
      </c>
    </row>
    <row r="10">
      <c r="A10" s="4" t="inlineStr">
        <is>
          <t>Share-based Payment Arrangement, Expense, Tax Benefit</t>
        </is>
      </c>
      <c r="B10" s="5" t="n">
        <v>2189</v>
      </c>
      <c r="C10" s="5" t="n">
        <v>2709</v>
      </c>
      <c r="D10" s="5" t="n">
        <v>1923</v>
      </c>
    </row>
    <row r="11">
      <c r="A11" s="4" t="inlineStr">
        <is>
          <t>Stock Options and Stock Appreciation Rights [ Member]</t>
        </is>
      </c>
    </row>
    <row r="12">
      <c r="A12" s="3" t="inlineStr">
        <is>
          <t>Share-based Compensation Arrangement by Share-based Payment Award [Line Items]</t>
        </is>
      </c>
    </row>
    <row r="13">
      <c r="A13" s="4" t="inlineStr">
        <is>
          <t>Share-based Payment Arrangement, Nonvested Award, Cost Not yet Recognized, Period for Recognition</t>
        </is>
      </c>
      <c r="B13" s="4" t="inlineStr">
        <is>
          <t>2 years 2 months 12 days</t>
        </is>
      </c>
    </row>
    <row r="14">
      <c r="A14" s="4" t="inlineStr">
        <is>
          <t>Weighted-average remaining contractual terms for SARs/stock options outstanding</t>
        </is>
      </c>
      <c r="B14" s="4" t="inlineStr">
        <is>
          <t>6 years</t>
        </is>
      </c>
    </row>
    <row r="15">
      <c r="A15" s="4" t="inlineStr">
        <is>
          <t>Weighted-average remaining contractual terms for SARs/stock options exercisable</t>
        </is>
      </c>
      <c r="B15" s="4" t="inlineStr">
        <is>
          <t>4 years 8 months 12 days</t>
        </is>
      </c>
    </row>
    <row r="16">
      <c r="A16" s="4" t="inlineStr">
        <is>
          <t>Weighted-average remaining contractual terms for SARs/stock options expected to vest</t>
        </is>
      </c>
      <c r="B16" s="4" t="inlineStr">
        <is>
          <t>6 years</t>
        </is>
      </c>
    </row>
    <row r="17">
      <c r="A17" s="4" t="inlineStr">
        <is>
          <t>Aggregate intrinsic values of SARs and stock options outstanding</t>
        </is>
      </c>
      <c r="B17" s="5" t="n">
        <v>20862</v>
      </c>
    </row>
    <row r="18">
      <c r="A18" s="4" t="inlineStr">
        <is>
          <t>Aggregate intrinsic values of SARs/stock options exercisable</t>
        </is>
      </c>
      <c r="B18" s="6" t="n">
        <v>16795</v>
      </c>
    </row>
    <row r="19">
      <c r="A19" s="4" t="inlineStr">
        <is>
          <t>Aggregate intrinsic values of SARs/stock options expected to vest</t>
        </is>
      </c>
      <c r="B19" s="6" t="n">
        <v>20780</v>
      </c>
    </row>
    <row r="20">
      <c r="A20" s="4" t="inlineStr">
        <is>
          <t>Aggregate intrinsic values of SARs/stock options exercised during period</t>
        </is>
      </c>
      <c r="B20" s="6" t="n">
        <v>3460</v>
      </c>
      <c r="C20" s="6" t="n">
        <v>3363</v>
      </c>
      <c r="D20" s="6" t="n">
        <v>1765</v>
      </c>
    </row>
    <row r="21">
      <c r="A21" s="4" t="inlineStr">
        <is>
          <t>Total fair value of shares vested</t>
        </is>
      </c>
      <c r="B21" s="5" t="n">
        <v>2285</v>
      </c>
      <c r="C21" s="5" t="n">
        <v>1846</v>
      </c>
      <c r="D21" s="5" t="n">
        <v>2149</v>
      </c>
    </row>
    <row r="22">
      <c r="A22" s="4" t="inlineStr">
        <is>
          <t>Performance Shares [Member]</t>
        </is>
      </c>
    </row>
    <row r="23">
      <c r="A23" s="3" t="inlineStr">
        <is>
          <t>Share-based Compensation Arrangement by Share-based Payment Award [Line Items]</t>
        </is>
      </c>
    </row>
    <row r="24">
      <c r="A24" s="4" t="inlineStr">
        <is>
          <t>Share-based Payment Arrangement, Nonvested Award, Cost Not yet Recognized, Period for Recognition</t>
        </is>
      </c>
      <c r="B24" s="4" t="inlineStr">
        <is>
          <t>1 year 9 months 18 days</t>
        </is>
      </c>
    </row>
    <row r="25">
      <c r="A25" s="4" t="inlineStr">
        <is>
          <t>Shares available for future grants</t>
        </is>
      </c>
      <c r="B25" s="6" t="n">
        <v>79</v>
      </c>
    </row>
    <row r="26">
      <c r="A26" s="4" t="inlineStr">
        <is>
          <t>Share-based compensation arrangement by share-based payment award, award requisite service period</t>
        </is>
      </c>
      <c r="B26" s="4" t="inlineStr">
        <is>
          <t>3 years</t>
        </is>
      </c>
    </row>
    <row r="27">
      <c r="A27" s="4" t="inlineStr">
        <is>
          <t>Restricted stock and Restricted Stock units [Member]</t>
        </is>
      </c>
    </row>
    <row r="28">
      <c r="A28" s="3" t="inlineStr">
        <is>
          <t>Share-based Compensation Arrangement by Share-based Payment Award [Line Items]</t>
        </is>
      </c>
    </row>
    <row r="29">
      <c r="A29" s="4" t="inlineStr">
        <is>
          <t>Share-based Payment Arrangement, Nonvested Award, Cost Not yet Recognized, Period for Recognition</t>
        </is>
      </c>
      <c r="B29" s="4" t="inlineStr">
        <is>
          <t>2 years 1 month 6 days</t>
        </is>
      </c>
    </row>
    <row r="30">
      <c r="A30" s="4" t="inlineStr">
        <is>
          <t>Restricted Stock [Member] | Minimum [Member]</t>
        </is>
      </c>
    </row>
    <row r="31">
      <c r="A31" s="3" t="inlineStr">
        <is>
          <t>Share-based Compensation Arrangement by Share-based Payment Award [Line Items]</t>
        </is>
      </c>
    </row>
    <row r="32">
      <c r="A32" s="4" t="inlineStr">
        <is>
          <t>Share-based compensation arrangement by share-based payment award, award vesting period</t>
        </is>
      </c>
      <c r="B32" s="4" t="inlineStr">
        <is>
          <t>1 year</t>
        </is>
      </c>
    </row>
    <row r="33">
      <c r="A33" s="4" t="inlineStr">
        <is>
          <t>Restricted Stock [Member] | Maximum [Member]</t>
        </is>
      </c>
    </row>
    <row r="34">
      <c r="A34" s="3" t="inlineStr">
        <is>
          <t>Share-based Compensation Arrangement by Share-based Payment Award [Line Items]</t>
        </is>
      </c>
    </row>
    <row r="35">
      <c r="A35" s="4" t="inlineStr">
        <is>
          <t>Share-based compensation arrangement by share-based payment award, award vesting period</t>
        </is>
      </c>
      <c r="B35" s="4" t="inlineStr">
        <is>
          <t>4 years</t>
        </is>
      </c>
    </row>
    <row r="36">
      <c r="A36" s="4" t="inlineStr">
        <is>
          <t>Restricted Stock Units (RSUs) [Member] | Minimum [Member]</t>
        </is>
      </c>
    </row>
    <row r="37">
      <c r="A37" s="3" t="inlineStr">
        <is>
          <t>Share-based Compensation Arrangement by Share-based Payment Award [Line Items]</t>
        </is>
      </c>
    </row>
    <row r="38">
      <c r="A38" s="4" t="inlineStr">
        <is>
          <t>Share-based compensation arrangement by share-based payment award, award vesting period</t>
        </is>
      </c>
      <c r="B38" s="4" t="inlineStr">
        <is>
          <t>3 years</t>
        </is>
      </c>
    </row>
    <row r="39">
      <c r="A39" s="4" t="inlineStr">
        <is>
          <t>Restricted Stock Units (RSUs) [Member] | Maximum [Member]</t>
        </is>
      </c>
    </row>
    <row r="40">
      <c r="A40" s="3" t="inlineStr">
        <is>
          <t>Share-based Compensation Arrangement by Share-based Payment Award [Line Items]</t>
        </is>
      </c>
    </row>
    <row r="41">
      <c r="A41" s="4" t="inlineStr">
        <is>
          <t>Share-based compensation arrangement by share-based payment award, award vesting period</t>
        </is>
      </c>
      <c r="B41" s="4" t="inlineStr">
        <is>
          <t>5 years</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Lease (Details) - USD ($) $ in Thousands</t>
        </is>
      </c>
      <c r="B1" s="2" t="inlineStr">
        <is>
          <t>Jun. 30, 2020</t>
        </is>
      </c>
      <c r="C1" s="2" t="inlineStr">
        <is>
          <t>Jun. 30, 2019</t>
        </is>
      </c>
    </row>
    <row r="2">
      <c r="A2" s="4" t="inlineStr">
        <is>
          <t>Operating lease assets, net</t>
        </is>
      </c>
      <c r="B2" s="5" t="n">
        <v>90636</v>
      </c>
      <c r="C2" s="5" t="n">
        <v>0</v>
      </c>
    </row>
    <row r="3">
      <c r="A3" s="4" t="inlineStr">
        <is>
          <t>Other Current Liabilities [Member]</t>
        </is>
      </c>
    </row>
    <row r="4">
      <c r="A4" s="3" t="inlineStr">
        <is>
          <t>Operating lease liabilities [Abstract]</t>
        </is>
      </c>
    </row>
    <row r="5">
      <c r="A5" s="4" t="inlineStr">
        <is>
          <t>Other current liabilities</t>
        </is>
      </c>
      <c r="B5" s="6" t="n">
        <v>27231</v>
      </c>
    </row>
    <row r="6">
      <c r="A6" s="4" t="inlineStr">
        <is>
          <t>Other Liabilities [Member]</t>
        </is>
      </c>
    </row>
    <row r="7">
      <c r="A7" s="3" t="inlineStr">
        <is>
          <t>Operating lease liabilities [Abstract]</t>
        </is>
      </c>
    </row>
    <row r="8">
      <c r="A8" s="4" t="inlineStr">
        <is>
          <t>Other liabilities</t>
        </is>
      </c>
      <c r="B8" s="6" t="n">
        <v>67926</v>
      </c>
    </row>
    <row r="9">
      <c r="A9" s="4" t="inlineStr">
        <is>
          <t>Total operating lease liabilities</t>
        </is>
      </c>
      <c r="B9" s="5" t="n">
        <v>95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Lease (Details 1) $ in Thousands</t>
        </is>
      </c>
      <c r="B1" s="2" t="inlineStr">
        <is>
          <t>12 Months Ended</t>
        </is>
      </c>
    </row>
    <row r="2">
      <c r="B2" s="2" t="inlineStr">
        <is>
          <t>Jun. 30, 2020USD ($)</t>
        </is>
      </c>
    </row>
    <row r="3">
      <c r="A3" s="3" t="inlineStr">
        <is>
          <t>Leases [Abstract]</t>
        </is>
      </c>
    </row>
    <row r="4">
      <c r="A4" s="4" t="inlineStr">
        <is>
          <t>Weighted average remaining lease term (years)</t>
        </is>
      </c>
      <c r="B4" s="4" t="inlineStr">
        <is>
          <t>3 years 7 months 6 days</t>
        </is>
      </c>
    </row>
    <row r="5">
      <c r="A5" s="4" t="inlineStr">
        <is>
          <t>Weighted average incremental borrowing rate</t>
        </is>
      </c>
      <c r="B5" s="4" t="inlineStr">
        <is>
          <t>3.45%</t>
        </is>
      </c>
    </row>
    <row r="6">
      <c r="A6" s="4" t="inlineStr">
        <is>
          <t>Cash paid for operating leases</t>
        </is>
      </c>
      <c r="B6" s="5" t="n">
        <v>34642</v>
      </c>
    </row>
    <row r="7">
      <c r="A7" s="4" t="inlineStr">
        <is>
          <t>Right of use assets obtained in exchange for new operating lease liabilities</t>
        </is>
      </c>
      <c r="B7" s="5" t="n">
        <v>3913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Leases (Details 2) $ in Thousands</t>
        </is>
      </c>
      <c r="B1" s="2" t="inlineStr">
        <is>
          <t>Jun. 30, 2020USD ($)</t>
        </is>
      </c>
    </row>
    <row r="2">
      <c r="A2" s="4" t="inlineStr">
        <is>
          <t>Maturity of Operating Lease Liabilities, Fiscal Year 2021</t>
        </is>
      </c>
      <c r="B2" s="5" t="n">
        <v>29979</v>
      </c>
    </row>
    <row r="3">
      <c r="A3" s="4" t="inlineStr">
        <is>
          <t>Maturity of Operating Lease Liabilities, Fiscal Year 2022</t>
        </is>
      </c>
      <c r="B3" s="6" t="n">
        <v>22900</v>
      </c>
    </row>
    <row r="4">
      <c r="A4" s="4" t="inlineStr">
        <is>
          <t>Maturity of Operating Lease Liabilities, Fiscal Year 2023</t>
        </is>
      </c>
      <c r="B4" s="6" t="n">
        <v>16428</v>
      </c>
    </row>
    <row r="5">
      <c r="A5" s="4" t="inlineStr">
        <is>
          <t>Maturity of Operating Lease Liabilities, Fiscal Year 2024</t>
        </is>
      </c>
      <c r="B5" s="6" t="n">
        <v>12842</v>
      </c>
    </row>
    <row r="6">
      <c r="A6" s="4" t="inlineStr">
        <is>
          <t>Maturity of Operating Lease Liabilities, Fiscal Year 2025</t>
        </is>
      </c>
      <c r="B6" s="6" t="n">
        <v>6698</v>
      </c>
    </row>
    <row r="7">
      <c r="A7" s="4" t="inlineStr">
        <is>
          <t>Maturity of Operating Lease Liabilities, Thereafter</t>
        </is>
      </c>
      <c r="B7" s="6" t="n">
        <v>15318</v>
      </c>
    </row>
    <row r="8">
      <c r="A8" s="4" t="inlineStr">
        <is>
          <t>Total lease payments</t>
        </is>
      </c>
      <c r="B8" s="6" t="n">
        <v>104165</v>
      </c>
    </row>
    <row r="9">
      <c r="A9" s="4" t="inlineStr">
        <is>
          <t>Less interest</t>
        </is>
      </c>
      <c r="B9" s="6" t="n">
        <v>9008</v>
      </c>
    </row>
    <row r="10">
      <c r="A10" s="4" t="inlineStr">
        <is>
          <t>Other Liabilities [Member]</t>
        </is>
      </c>
    </row>
    <row r="11">
      <c r="A11" s="4" t="inlineStr">
        <is>
          <t>Present value of lease liabilities</t>
        </is>
      </c>
      <c r="B11" s="5" t="n">
        <v>9515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Leases (Details 3) $ in Thousands</t>
        </is>
      </c>
      <c r="B1" s="2" t="inlineStr">
        <is>
          <t>Jun. 30, 2019USD ($)</t>
        </is>
      </c>
    </row>
    <row r="2">
      <c r="A2" s="3" t="inlineStr">
        <is>
          <t>Leases [Abstract]</t>
        </is>
      </c>
    </row>
    <row r="3">
      <c r="A3" s="4" t="inlineStr">
        <is>
          <t>Operating Leases, Future Minimum Payments Due Fiscal Year 2020</t>
        </is>
      </c>
      <c r="B3" s="5" t="n">
        <v>33707</v>
      </c>
    </row>
    <row r="4">
      <c r="A4" s="4" t="inlineStr">
        <is>
          <t>Operating Leases, Future Minimum Payments, Due Fiscal Year 2021</t>
        </is>
      </c>
      <c r="B4" s="6" t="n">
        <v>23407</v>
      </c>
    </row>
    <row r="5">
      <c r="A5" s="4" t="inlineStr">
        <is>
          <t>Operating Leases, Future Minimum Payments, Due Fiscal Year 2022</t>
        </is>
      </c>
      <c r="B5" s="6" t="n">
        <v>16420</v>
      </c>
    </row>
    <row r="6">
      <c r="A6" s="4" t="inlineStr">
        <is>
          <t>Operating Leases, Future Minimum Payments, Due Fiscal Year 2023</t>
        </is>
      </c>
      <c r="B6" s="6" t="n">
        <v>10653</v>
      </c>
    </row>
    <row r="7">
      <c r="A7" s="4" t="inlineStr">
        <is>
          <t>Operating Leases, Future Minimum Payments, Due Fiscal Year 2024</t>
        </is>
      </c>
      <c r="B7" s="6" t="n">
        <v>7838</v>
      </c>
    </row>
    <row r="8">
      <c r="A8" s="4" t="inlineStr">
        <is>
          <t>Operating Leases, Future Minimum Payments, Due Thereafter</t>
        </is>
      </c>
      <c r="B8" s="6" t="n">
        <v>12135</v>
      </c>
    </row>
    <row r="9">
      <c r="A9" s="4" t="inlineStr">
        <is>
          <t>Operating Leases, Future Minimum Payments Due</t>
        </is>
      </c>
      <c r="B9" s="5" t="n">
        <v>1041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Leases Textuals (Details) - USD ($)</t>
        </is>
      </c>
      <c r="B1" s="2" t="inlineStr">
        <is>
          <t>12 Months Ended</t>
        </is>
      </c>
    </row>
    <row r="2">
      <c r="B2" s="2" t="inlineStr">
        <is>
          <t>Jun. 30, 2020</t>
        </is>
      </c>
      <c r="C2" s="2" t="inlineStr">
        <is>
          <t>Jun. 30, 2019</t>
        </is>
      </c>
    </row>
    <row r="3">
      <c r="A3" s="3" t="inlineStr">
        <is>
          <t>Leases [Abstract]</t>
        </is>
      </c>
    </row>
    <row r="4">
      <c r="A4" s="4" t="inlineStr">
        <is>
          <t>Operating Lease, Cost</t>
        </is>
      </c>
      <c r="B4" s="5" t="n">
        <v>33152000</v>
      </c>
    </row>
    <row r="5">
      <c r="A5" s="4" t="inlineStr">
        <is>
          <t>Short-term Lease, Cost</t>
        </is>
      </c>
      <c r="B5" s="6" t="n">
        <v>10581000</v>
      </c>
    </row>
    <row r="6">
      <c r="A6" s="4" t="inlineStr">
        <is>
          <t>Operating Leases, Rent Expense</t>
        </is>
      </c>
      <c r="C6" s="5" t="n">
        <v>45000</v>
      </c>
    </row>
    <row r="7">
      <c r="A7" s="4" t="inlineStr">
        <is>
          <t>Related Party Transaction, Expenses from Transactions with Related Party</t>
        </is>
      </c>
      <c r="B7" s="5" t="n">
        <v>2500000</v>
      </c>
      <c r="C7" s="5" t="n">
        <v>24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Jun. 30, 2020</t>
        </is>
      </c>
      <c r="C2" s="2" t="inlineStr">
        <is>
          <t>Jun. 30, 2019</t>
        </is>
      </c>
      <c r="D2" s="2" t="inlineStr">
        <is>
          <t>Jun. 30, 2018</t>
        </is>
      </c>
    </row>
    <row r="3">
      <c r="A3" s="3" t="inlineStr">
        <is>
          <t>Segment financial information</t>
        </is>
      </c>
    </row>
    <row r="4">
      <c r="A4" s="4" t="inlineStr">
        <is>
          <t>Net sales</t>
        </is>
      </c>
      <c r="B4" s="5" t="n">
        <v>3245652</v>
      </c>
      <c r="C4" s="5" t="n">
        <v>3472739</v>
      </c>
      <c r="D4" s="5" t="n">
        <v>3073274</v>
      </c>
    </row>
    <row r="5">
      <c r="A5" s="4" t="inlineStr">
        <is>
          <t>Operating income for reportable segments</t>
        </is>
      </c>
      <c r="B5" s="6" t="n">
        <v>88989</v>
      </c>
      <c r="C5" s="6" t="n">
        <v>233788</v>
      </c>
      <c r="D5" s="6" t="n">
        <v>225827</v>
      </c>
    </row>
    <row r="6">
      <c r="A6" s="4" t="inlineStr">
        <is>
          <t>Assets used in the business</t>
        </is>
      </c>
      <c r="B6" s="6" t="n">
        <v>2283551</v>
      </c>
      <c r="C6" s="6" t="n">
        <v>2331697</v>
      </c>
    </row>
    <row r="7">
      <c r="A7" s="4" t="inlineStr">
        <is>
          <t>Depreciation and amortization of property</t>
        </is>
      </c>
      <c r="B7" s="6" t="n">
        <v>21196</v>
      </c>
      <c r="C7" s="6" t="n">
        <v>20236</v>
      </c>
      <c r="D7" s="6" t="n">
        <v>17798</v>
      </c>
    </row>
    <row r="8">
      <c r="A8" s="4" t="inlineStr">
        <is>
          <t>Capital expenditures</t>
        </is>
      </c>
      <c r="B8" s="6" t="n">
        <v>20115</v>
      </c>
      <c r="C8" s="6" t="n">
        <v>18970</v>
      </c>
      <c r="D8" s="6" t="n">
        <v>23230</v>
      </c>
    </row>
    <row r="9">
      <c r="A9" s="4" t="inlineStr">
        <is>
          <t>Service Center Based Distribution Segment [Member]</t>
        </is>
      </c>
    </row>
    <row r="10">
      <c r="A10" s="3" t="inlineStr">
        <is>
          <t>Segment financial information</t>
        </is>
      </c>
    </row>
    <row r="11">
      <c r="A11" s="4" t="inlineStr">
        <is>
          <t>Net sales</t>
        </is>
      </c>
      <c r="B11" s="6" t="n">
        <v>2241949</v>
      </c>
      <c r="C11" s="6" t="n">
        <v>2452905</v>
      </c>
      <c r="D11" s="6" t="n">
        <v>2346418</v>
      </c>
    </row>
    <row r="12">
      <c r="A12" s="4" t="inlineStr">
        <is>
          <t>Operating income for reportable segments</t>
        </is>
      </c>
      <c r="B12" s="6" t="n">
        <v>211667</v>
      </c>
      <c r="C12" s="6" t="n">
        <v>254954</v>
      </c>
      <c r="D12" s="6" t="n">
        <v>238322</v>
      </c>
    </row>
    <row r="13">
      <c r="A13" s="4" t="inlineStr">
        <is>
          <t>Assets used in the business</t>
        </is>
      </c>
      <c r="B13" s="6" t="n">
        <v>1314011</v>
      </c>
      <c r="C13" s="6" t="n">
        <v>1265093</v>
      </c>
      <c r="D13" s="6" t="n">
        <v>1198296</v>
      </c>
    </row>
    <row r="14">
      <c r="A14" s="4" t="inlineStr">
        <is>
          <t>Depreciation and amortization of property</t>
        </is>
      </c>
      <c r="B14" s="6" t="n">
        <v>17133</v>
      </c>
      <c r="C14" s="6" t="n">
        <v>15982</v>
      </c>
      <c r="D14" s="6" t="n">
        <v>15336</v>
      </c>
    </row>
    <row r="15">
      <c r="A15" s="4" t="inlineStr">
        <is>
          <t>Capital expenditures</t>
        </is>
      </c>
      <c r="B15" s="6" t="n">
        <v>17063</v>
      </c>
      <c r="C15" s="6" t="n">
        <v>16475</v>
      </c>
      <c r="D15" s="6" t="n">
        <v>18492</v>
      </c>
    </row>
    <row r="16">
      <c r="A16" s="4" t="inlineStr">
        <is>
          <t>Fluid Power &amp; Flow Control Segment [Member]</t>
        </is>
      </c>
    </row>
    <row r="17">
      <c r="A17" s="3" t="inlineStr">
        <is>
          <t>Segment financial information</t>
        </is>
      </c>
    </row>
    <row r="18">
      <c r="A18" s="4" t="inlineStr">
        <is>
          <t>Net sales</t>
        </is>
      </c>
      <c r="B18" s="6" t="n">
        <v>1003703</v>
      </c>
      <c r="C18" s="6" t="n">
        <v>1019834</v>
      </c>
      <c r="D18" s="6" t="n">
        <v>726856</v>
      </c>
    </row>
    <row r="19">
      <c r="A19" s="4" t="inlineStr">
        <is>
          <t>Operating income for reportable segments</t>
        </is>
      </c>
      <c r="B19" s="6" t="n">
        <v>109847</v>
      </c>
      <c r="C19" s="6" t="n">
        <v>112117</v>
      </c>
      <c r="D19" s="6" t="n">
        <v>83175</v>
      </c>
    </row>
    <row r="20">
      <c r="A20" s="4" t="inlineStr">
        <is>
          <t>Assets used in the business</t>
        </is>
      </c>
      <c r="B20" s="6" t="n">
        <v>969540</v>
      </c>
      <c r="C20" s="6" t="n">
        <v>1066604</v>
      </c>
      <c r="D20" s="6" t="n">
        <v>1087445</v>
      </c>
    </row>
    <row r="21">
      <c r="A21" s="4" t="inlineStr">
        <is>
          <t>Depreciation and amortization of property</t>
        </is>
      </c>
      <c r="B21" s="6" t="n">
        <v>4063</v>
      </c>
      <c r="C21" s="6" t="n">
        <v>4254</v>
      </c>
      <c r="D21" s="6" t="n">
        <v>2462</v>
      </c>
    </row>
    <row r="22">
      <c r="A22" s="4" t="inlineStr">
        <is>
          <t>Capital expenditures</t>
        </is>
      </c>
      <c r="B22" s="6" t="n">
        <v>3052</v>
      </c>
      <c r="C22" s="6" t="n">
        <v>2495</v>
      </c>
      <c r="D22" s="6" t="n">
        <v>4738</v>
      </c>
    </row>
    <row r="23">
      <c r="A23" s="4" t="inlineStr">
        <is>
          <t>Reportable Segment [Member]</t>
        </is>
      </c>
    </row>
    <row r="24">
      <c r="A24" s="3" t="inlineStr">
        <is>
          <t>Segment financial information</t>
        </is>
      </c>
    </row>
    <row r="25">
      <c r="A25" s="4" t="inlineStr">
        <is>
          <t>Net sales</t>
        </is>
      </c>
      <c r="B25" s="6" t="n">
        <v>3245652</v>
      </c>
      <c r="C25" s="6" t="n">
        <v>3472739</v>
      </c>
      <c r="D25" s="6" t="n">
        <v>3073274</v>
      </c>
    </row>
    <row r="26">
      <c r="A26" s="4" t="inlineStr">
        <is>
          <t>Operating income for reportable segments</t>
        </is>
      </c>
      <c r="B26" s="6" t="n">
        <v>321514</v>
      </c>
      <c r="C26" s="6" t="n">
        <v>367071</v>
      </c>
      <c r="D26" s="6" t="n">
        <v>321497</v>
      </c>
    </row>
    <row r="27">
      <c r="A27" s="4" t="inlineStr">
        <is>
          <t>Assets used in the business</t>
        </is>
      </c>
      <c r="B27" s="6" t="n">
        <v>2283551</v>
      </c>
      <c r="C27" s="6" t="n">
        <v>2331697</v>
      </c>
      <c r="D27" s="6" t="n">
        <v>2285741</v>
      </c>
    </row>
    <row r="28">
      <c r="A28" s="4" t="inlineStr">
        <is>
          <t>Depreciation and amortization of property</t>
        </is>
      </c>
      <c r="B28" s="6" t="n">
        <v>21196</v>
      </c>
      <c r="C28" s="6" t="n">
        <v>20236</v>
      </c>
      <c r="D28" s="6" t="n">
        <v>17798</v>
      </c>
    </row>
    <row r="29">
      <c r="A29" s="4" t="inlineStr">
        <is>
          <t>Capital expenditures</t>
        </is>
      </c>
      <c r="B29" s="5" t="n">
        <v>20115</v>
      </c>
      <c r="C29" s="5" t="n">
        <v>18970</v>
      </c>
      <c r="D29" s="5" t="n">
        <v>232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1 (Details) - USD ($) $ in Thousands</t>
        </is>
      </c>
      <c r="B1" s="2" t="inlineStr">
        <is>
          <t>12 Months Ended</t>
        </is>
      </c>
    </row>
    <row r="2">
      <c r="B2" s="2" t="inlineStr">
        <is>
          <t>Jun. 30, 2020</t>
        </is>
      </c>
      <c r="C2" s="2" t="inlineStr">
        <is>
          <t>Jun. 30, 2019</t>
        </is>
      </c>
      <c r="D2" s="2" t="inlineStr">
        <is>
          <t>Jun. 30, 2018</t>
        </is>
      </c>
    </row>
    <row r="3">
      <c r="A3" s="3" t="inlineStr">
        <is>
          <t>Reconciliation of operating income for reportable segments to the consolidated income before income taxes</t>
        </is>
      </c>
    </row>
    <row r="4">
      <c r="A4" s="4" t="inlineStr">
        <is>
          <t>Operating income for reportable segments</t>
        </is>
      </c>
      <c r="B4" s="5" t="n">
        <v>88989</v>
      </c>
      <c r="C4" s="5" t="n">
        <v>233788</v>
      </c>
      <c r="D4" s="5" t="n">
        <v>225827</v>
      </c>
    </row>
    <row r="5">
      <c r="A5" s="3" t="inlineStr">
        <is>
          <t>Adjustments for:</t>
        </is>
      </c>
    </row>
    <row r="6">
      <c r="A6" s="4" t="inlineStr">
        <is>
          <t>Intangible amortization</t>
        </is>
      </c>
      <c r="B6" s="6" t="n">
        <v>41553</v>
      </c>
      <c r="C6" s="6" t="n">
        <v>41883</v>
      </c>
      <c r="D6" s="6" t="n">
        <v>32065</v>
      </c>
    </row>
    <row r="7">
      <c r="A7" s="4" t="inlineStr">
        <is>
          <t>Goodwill and intangible impairment</t>
        </is>
      </c>
      <c r="B7" s="6" t="n">
        <v>131000</v>
      </c>
    </row>
    <row r="8">
      <c r="A8" s="4" t="inlineStr">
        <is>
          <t>Goodwill and intangible impairment</t>
        </is>
      </c>
      <c r="C8" s="6" t="n">
        <v>31594</v>
      </c>
      <c r="D8" s="6" t="n">
        <v>0</v>
      </c>
    </row>
    <row r="9">
      <c r="A9" s="4" t="inlineStr">
        <is>
          <t>Operating income</t>
        </is>
      </c>
      <c r="B9" s="6" t="n">
        <v>88989</v>
      </c>
      <c r="C9" s="6" t="n">
        <v>233788</v>
      </c>
      <c r="D9" s="6" t="n">
        <v>225827</v>
      </c>
    </row>
    <row r="10">
      <c r="A10" s="4" t="inlineStr">
        <is>
          <t>Interest expense, net</t>
        </is>
      </c>
      <c r="B10" s="6" t="n">
        <v>36535</v>
      </c>
      <c r="C10" s="6" t="n">
        <v>40188</v>
      </c>
      <c r="D10" s="6" t="n">
        <v>23485</v>
      </c>
    </row>
    <row r="11">
      <c r="A11" s="4" t="inlineStr">
        <is>
          <t>Other income, net</t>
        </is>
      </c>
      <c r="B11" s="6" t="n">
        <v>-2782</v>
      </c>
      <c r="C11" s="6" t="n">
        <v>-881</v>
      </c>
      <c r="D11" s="6" t="n">
        <v>-2376</v>
      </c>
    </row>
    <row r="12">
      <c r="A12" s="4" t="inlineStr">
        <is>
          <t>Income before income taxes</t>
        </is>
      </c>
      <c r="B12" s="6" t="n">
        <v>55236</v>
      </c>
      <c r="C12" s="6" t="n">
        <v>194481</v>
      </c>
      <c r="D12" s="6" t="n">
        <v>204718</v>
      </c>
    </row>
    <row r="13">
      <c r="A13" s="4" t="inlineStr">
        <is>
          <t>Reportable Segment [Member]</t>
        </is>
      </c>
    </row>
    <row r="14">
      <c r="A14" s="3" t="inlineStr">
        <is>
          <t>Reconciliation of operating income for reportable segments to the consolidated income before income taxes</t>
        </is>
      </c>
    </row>
    <row r="15">
      <c r="A15" s="4" t="inlineStr">
        <is>
          <t>Operating income for reportable segments</t>
        </is>
      </c>
      <c r="B15" s="6" t="n">
        <v>321514</v>
      </c>
      <c r="C15" s="6" t="n">
        <v>367071</v>
      </c>
      <c r="D15" s="6" t="n">
        <v>321497</v>
      </c>
    </row>
    <row r="16">
      <c r="A16" s="3" t="inlineStr">
        <is>
          <t>Adjustments for:</t>
        </is>
      </c>
    </row>
    <row r="17">
      <c r="A17" s="4" t="inlineStr">
        <is>
          <t>Operating income</t>
        </is>
      </c>
      <c r="B17" s="6" t="n">
        <v>321514</v>
      </c>
      <c r="C17" s="6" t="n">
        <v>367071</v>
      </c>
      <c r="D17" s="6" t="n">
        <v>321497</v>
      </c>
    </row>
    <row r="18">
      <c r="A18" s="4" t="inlineStr">
        <is>
          <t>Service Center Based Distribution Segment [Member]</t>
        </is>
      </c>
    </row>
    <row r="19">
      <c r="A19" s="3" t="inlineStr">
        <is>
          <t>Reconciliation of operating income for reportable segments to the consolidated income before income taxes</t>
        </is>
      </c>
    </row>
    <row r="20">
      <c r="A20" s="4" t="inlineStr">
        <is>
          <t>Operating income for reportable segments</t>
        </is>
      </c>
      <c r="B20" s="6" t="n">
        <v>211667</v>
      </c>
      <c r="C20" s="6" t="n">
        <v>254954</v>
      </c>
      <c r="D20" s="6" t="n">
        <v>238322</v>
      </c>
    </row>
    <row r="21">
      <c r="A21" s="3" t="inlineStr">
        <is>
          <t>Adjustments for:</t>
        </is>
      </c>
    </row>
    <row r="22">
      <c r="A22" s="4" t="inlineStr">
        <is>
          <t>Intangible amortization</t>
        </is>
      </c>
      <c r="B22" s="6" t="n">
        <v>12385</v>
      </c>
      <c r="C22" s="6" t="n">
        <v>13639</v>
      </c>
      <c r="D22" s="6" t="n">
        <v>17375</v>
      </c>
    </row>
    <row r="23">
      <c r="A23" s="4" t="inlineStr">
        <is>
          <t>Goodwill and intangible impairment</t>
        </is>
      </c>
      <c r="B23" s="6" t="n">
        <v>0</v>
      </c>
    </row>
    <row r="24">
      <c r="A24" s="4" t="inlineStr">
        <is>
          <t>Goodwill and intangible impairment</t>
        </is>
      </c>
      <c r="B24" s="6" t="n">
        <v>0</v>
      </c>
      <c r="C24" s="6" t="n">
        <v>31594</v>
      </c>
      <c r="D24" s="6" t="n">
        <v>0</v>
      </c>
    </row>
    <row r="25">
      <c r="A25" s="4" t="inlineStr">
        <is>
          <t>Operating income</t>
        </is>
      </c>
      <c r="B25" s="6" t="n">
        <v>211667</v>
      </c>
      <c r="C25" s="6" t="n">
        <v>254954</v>
      </c>
      <c r="D25" s="6" t="n">
        <v>238322</v>
      </c>
    </row>
    <row r="26">
      <c r="A26" s="4" t="inlineStr">
        <is>
          <t>Fluid Power &amp; Flow Control Segment [Member]</t>
        </is>
      </c>
    </row>
    <row r="27">
      <c r="A27" s="3" t="inlineStr">
        <is>
          <t>Reconciliation of operating income for reportable segments to the consolidated income before income taxes</t>
        </is>
      </c>
    </row>
    <row r="28">
      <c r="A28" s="4" t="inlineStr">
        <is>
          <t>Operating income for reportable segments</t>
        </is>
      </c>
      <c r="B28" s="6" t="n">
        <v>109847</v>
      </c>
      <c r="C28" s="6" t="n">
        <v>112117</v>
      </c>
      <c r="D28" s="6" t="n">
        <v>83175</v>
      </c>
    </row>
    <row r="29">
      <c r="A29" s="3" t="inlineStr">
        <is>
          <t>Adjustments for:</t>
        </is>
      </c>
    </row>
    <row r="30">
      <c r="A30" s="4" t="inlineStr">
        <is>
          <t>Intangible amortization</t>
        </is>
      </c>
      <c r="B30" s="6" t="n">
        <v>29168</v>
      </c>
      <c r="C30" s="6" t="n">
        <v>28244</v>
      </c>
      <c r="D30" s="6" t="n">
        <v>14690</v>
      </c>
    </row>
    <row r="31">
      <c r="A31" s="4" t="inlineStr">
        <is>
          <t>Goodwill and intangible impairment</t>
        </is>
      </c>
      <c r="B31" s="6" t="n">
        <v>131000</v>
      </c>
      <c r="C31" s="6" t="n">
        <v>0</v>
      </c>
      <c r="D31" s="6" t="n">
        <v>0</v>
      </c>
    </row>
    <row r="32">
      <c r="A32" s="4" t="inlineStr">
        <is>
          <t>Operating income</t>
        </is>
      </c>
      <c r="B32" s="6" t="n">
        <v>109847</v>
      </c>
      <c r="C32" s="6" t="n">
        <v>112117</v>
      </c>
      <c r="D32" s="6" t="n">
        <v>83175</v>
      </c>
    </row>
    <row r="33">
      <c r="A33" s="4" t="inlineStr">
        <is>
          <t>Corporate and Other [Member]</t>
        </is>
      </c>
    </row>
    <row r="34">
      <c r="A34" s="3" t="inlineStr">
        <is>
          <t>Adjustments for:</t>
        </is>
      </c>
    </row>
    <row r="35">
      <c r="A35" s="4" t="inlineStr">
        <is>
          <t>Corporate and other expense, net</t>
        </is>
      </c>
      <c r="B35" s="5" t="n">
        <v>59972</v>
      </c>
      <c r="C35" s="5" t="n">
        <v>59806</v>
      </c>
      <c r="D35" s="5" t="n">
        <v>6360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Shareholders' Equity Statements of Consolidated Shareholders' Equity (Parenthetical) - $ / shares</t>
        </is>
      </c>
      <c r="B1" s="2" t="inlineStr">
        <is>
          <t>12 Months Ended</t>
        </is>
      </c>
    </row>
    <row r="2">
      <c r="B2" s="2" t="inlineStr">
        <is>
          <t>Jun. 30, 2020</t>
        </is>
      </c>
      <c r="C2" s="2" t="inlineStr">
        <is>
          <t>Jun. 30, 2019</t>
        </is>
      </c>
      <c r="D2" s="2" t="inlineStr">
        <is>
          <t>Jun. 30, 2018</t>
        </is>
      </c>
    </row>
    <row r="3">
      <c r="A3" s="4" t="inlineStr">
        <is>
          <t>Common Stock, Dividends, Per Share, Cash Paid</t>
        </is>
      </c>
      <c r="B3" s="7" t="n">
        <v>1.26</v>
      </c>
      <c r="C3" s="7" t="n">
        <v>1.22</v>
      </c>
      <c r="D3" s="7" t="n">
        <v>1.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egment Information 2 (Details) - USD ($) $ in Thousands</t>
        </is>
      </c>
      <c r="B1" s="2" t="inlineStr">
        <is>
          <t>Jun. 30, 2020</t>
        </is>
      </c>
      <c r="C1" s="2" t="inlineStr">
        <is>
          <t>Jun. 30, 2019</t>
        </is>
      </c>
      <c r="D1" s="2" t="inlineStr">
        <is>
          <t>Jun. 30, 2018</t>
        </is>
      </c>
    </row>
    <row r="2">
      <c r="A2" s="3" t="inlineStr">
        <is>
          <t>Long Lived Assets [Line Items]</t>
        </is>
      </c>
    </row>
    <row r="3">
      <c r="A3" s="4" t="inlineStr">
        <is>
          <t>Long-Lived Assets</t>
        </is>
      </c>
      <c r="B3" s="5" t="n">
        <v>555752</v>
      </c>
      <c r="C3" s="5" t="n">
        <v>493169</v>
      </c>
      <c r="D3" s="5" t="n">
        <v>557290</v>
      </c>
    </row>
    <row r="4">
      <c r="A4" s="4" t="inlineStr">
        <is>
          <t>United States [Member]</t>
        </is>
      </c>
    </row>
    <row r="5">
      <c r="A5" s="3" t="inlineStr">
        <is>
          <t>Long Lived Assets [Line Items]</t>
        </is>
      </c>
    </row>
    <row r="6">
      <c r="A6" s="4" t="inlineStr">
        <is>
          <t>Long-Lived Assets</t>
        </is>
      </c>
      <c r="B6" s="6" t="n">
        <v>523739</v>
      </c>
      <c r="C6" s="6" t="n">
        <v>474910</v>
      </c>
      <c r="D6" s="6" t="n">
        <v>501373</v>
      </c>
    </row>
    <row r="7">
      <c r="A7" s="4" t="inlineStr">
        <is>
          <t>Canada [Member]</t>
        </is>
      </c>
    </row>
    <row r="8">
      <c r="A8" s="3" t="inlineStr">
        <is>
          <t>Long Lived Assets [Line Items]</t>
        </is>
      </c>
    </row>
    <row r="9">
      <c r="A9" s="4" t="inlineStr">
        <is>
          <t>Long-Lived Assets</t>
        </is>
      </c>
      <c r="B9" s="6" t="n">
        <v>23865</v>
      </c>
      <c r="C9" s="6" t="n">
        <v>13291</v>
      </c>
      <c r="D9" s="6" t="n">
        <v>50261</v>
      </c>
    </row>
    <row r="10">
      <c r="A10" s="4" t="inlineStr">
        <is>
          <t>Other Countries [Member]</t>
        </is>
      </c>
    </row>
    <row r="11">
      <c r="A11" s="3" t="inlineStr">
        <is>
          <t>Long Lived Assets [Line Items]</t>
        </is>
      </c>
    </row>
    <row r="12">
      <c r="A12" s="4" t="inlineStr">
        <is>
          <t>Long-Lived Assets</t>
        </is>
      </c>
      <c r="B12" s="5" t="n">
        <v>8148</v>
      </c>
      <c r="C12" s="5" t="n">
        <v>4968</v>
      </c>
      <c r="D12" s="5" t="n">
        <v>56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Textuals (Details) - USD ($) $ in Thousands</t>
        </is>
      </c>
      <c r="B1" s="2" t="inlineStr">
        <is>
          <t>12 Months Ended</t>
        </is>
      </c>
    </row>
    <row r="2">
      <c r="B2" s="2" t="inlineStr">
        <is>
          <t>Jun. 30, 2020</t>
        </is>
      </c>
      <c r="C2" s="2" t="inlineStr">
        <is>
          <t>Jun. 30, 2019</t>
        </is>
      </c>
      <c r="D2" s="2" t="inlineStr">
        <is>
          <t>Jun. 30, 2018</t>
        </is>
      </c>
    </row>
    <row r="3">
      <c r="A3" s="3" t="inlineStr">
        <is>
          <t>Segment Reporting Information [Line Items]</t>
        </is>
      </c>
    </row>
    <row r="4">
      <c r="A4" s="4" t="inlineStr">
        <is>
          <t>Net sales</t>
        </is>
      </c>
      <c r="B4" s="5" t="n">
        <v>3245652</v>
      </c>
      <c r="C4" s="5" t="n">
        <v>3472739</v>
      </c>
      <c r="D4" s="5" t="n">
        <v>3073274</v>
      </c>
    </row>
    <row r="5">
      <c r="A5" s="4" t="inlineStr">
        <is>
          <t>Intersegment Eliminations [Member]</t>
        </is>
      </c>
    </row>
    <row r="6">
      <c r="A6" s="3" t="inlineStr">
        <is>
          <t>Segment Reporting Information [Line Items]</t>
        </is>
      </c>
    </row>
    <row r="7">
      <c r="A7" s="4" t="inlineStr">
        <is>
          <t>Net sales</t>
        </is>
      </c>
      <c r="B7" s="5" t="n">
        <v>29582</v>
      </c>
      <c r="C7" s="5" t="n">
        <v>28677</v>
      </c>
      <c r="D7" s="5" t="n">
        <v>255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Jun. 30, 2020</t>
        </is>
      </c>
      <c r="C2" s="2" t="inlineStr">
        <is>
          <t>Jun. 30, 2019</t>
        </is>
      </c>
      <c r="D2" s="2" t="inlineStr">
        <is>
          <t>Jun. 30, 2018</t>
        </is>
      </c>
    </row>
    <row r="3">
      <c r="A3" s="3" t="inlineStr">
        <is>
          <t>Other (income) expense, net</t>
        </is>
      </c>
    </row>
    <row r="4">
      <c r="A4" s="4" t="inlineStr">
        <is>
          <t>Unrealized gain on assets held in rabbi trust for a non-qualified deferred compensation plan</t>
        </is>
      </c>
      <c r="B4" s="5" t="n">
        <v>-458</v>
      </c>
      <c r="C4" s="5" t="n">
        <v>-689</v>
      </c>
      <c r="D4" s="5" t="n">
        <v>-785</v>
      </c>
    </row>
    <row r="5">
      <c r="A5" s="4" t="inlineStr">
        <is>
          <t>Foreign currency transaction (gains) losses</t>
        </is>
      </c>
      <c r="B5" s="6" t="n">
        <v>-2463</v>
      </c>
      <c r="C5" s="6" t="n">
        <v>334</v>
      </c>
      <c r="D5" s="6" t="n">
        <v>-210</v>
      </c>
    </row>
    <row r="6">
      <c r="A6" s="4" t="inlineStr">
        <is>
          <t>Net other periodic post-employment (benefits) costs</t>
        </is>
      </c>
      <c r="B6" s="6" t="n">
        <v>-120</v>
      </c>
      <c r="C6" s="6" t="n">
        <v>-85</v>
      </c>
      <c r="D6" s="6" t="n">
        <v>245</v>
      </c>
    </row>
    <row r="7">
      <c r="A7" s="4" t="inlineStr">
        <is>
          <t>Life insurance expense (income), net</t>
        </is>
      </c>
      <c r="B7" s="6" t="n">
        <v>233</v>
      </c>
      <c r="C7" s="6" t="n">
        <v>-479</v>
      </c>
      <c r="D7" s="6" t="n">
        <v>-1628</v>
      </c>
    </row>
    <row r="8">
      <c r="A8" s="4" t="inlineStr">
        <is>
          <t>Other, net</t>
        </is>
      </c>
      <c r="B8" s="6" t="n">
        <v>-26</v>
      </c>
      <c r="C8" s="6" t="n">
        <v>-38</v>
      </c>
      <c r="D8" s="6" t="n">
        <v>-2</v>
      </c>
    </row>
    <row r="9">
      <c r="A9" s="4" t="inlineStr">
        <is>
          <t>Total other income, net</t>
        </is>
      </c>
      <c r="B9" s="5" t="n">
        <v>-2782</v>
      </c>
      <c r="C9" s="5" t="n">
        <v>-881</v>
      </c>
      <c r="D9" s="5" t="n">
        <v>-237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Jun. 30, 2020</t>
        </is>
      </c>
      <c r="D2" s="2" t="inlineStr">
        <is>
          <t>Jun. 30, 2019</t>
        </is>
      </c>
      <c r="E2" s="2" t="inlineStr">
        <is>
          <t>Jun. 30, 2018</t>
        </is>
      </c>
    </row>
    <row r="3">
      <c r="A3" s="4" t="inlineStr">
        <is>
          <t>SEC Schedule, 12-09, Allowance, Credit Loss [Member]</t>
        </is>
      </c>
    </row>
    <row r="4">
      <c r="A4" s="3" t="inlineStr">
        <is>
          <t>SEC Schedule, 12-09, Movement in Valuation Allowances and Reserves [Roll Forward]</t>
        </is>
      </c>
    </row>
    <row r="5">
      <c r="A5" s="4" t="inlineStr">
        <is>
          <t>Balance at beginning of period</t>
        </is>
      </c>
      <c r="C5" s="5" t="n">
        <v>17763</v>
      </c>
      <c r="D5" s="5" t="n">
        <v>13566</v>
      </c>
      <c r="E5" s="5" t="n">
        <v>9628</v>
      </c>
    </row>
    <row r="6">
      <c r="A6" s="4" t="inlineStr">
        <is>
          <t>Additions charged to costs and expenses</t>
        </is>
      </c>
      <c r="C6" s="6" t="n">
        <v>14055</v>
      </c>
      <c r="D6" s="6" t="n">
        <v>4796</v>
      </c>
      <c r="E6" s="6" t="n">
        <v>2803</v>
      </c>
    </row>
    <row r="7">
      <c r="A7" s="4" t="inlineStr">
        <is>
          <t>Additions (Deductions) Charged to Other Accounts</t>
        </is>
      </c>
      <c r="C7" s="6" t="n">
        <v>2618</v>
      </c>
      <c r="D7" s="6" t="n">
        <v>3925</v>
      </c>
      <c r="E7" s="6" t="n">
        <v>4578</v>
      </c>
    </row>
    <row r="8">
      <c r="A8" s="4" t="inlineStr">
        <is>
          <t>Deductions from reserves</t>
        </is>
      </c>
      <c r="C8" s="6" t="n">
        <v>10892</v>
      </c>
      <c r="D8" s="6" t="n">
        <v>4524</v>
      </c>
      <c r="E8" s="6" t="n">
        <v>3443</v>
      </c>
    </row>
    <row r="9">
      <c r="A9" s="4" t="inlineStr">
        <is>
          <t>Balance at end of period</t>
        </is>
      </c>
      <c r="C9" s="6" t="n">
        <v>23544</v>
      </c>
      <c r="D9" s="6" t="n">
        <v>17763</v>
      </c>
      <c r="E9" s="6" t="n">
        <v>13566</v>
      </c>
    </row>
    <row r="10">
      <c r="A10" s="4" t="inlineStr">
        <is>
          <t>Allowance for Doubtful Account [Member]</t>
        </is>
      </c>
    </row>
    <row r="11">
      <c r="A11" s="3" t="inlineStr">
        <is>
          <t>SEC Schedule, 12-09, Movement in Valuation Allowances and Reserves [Roll Forward]</t>
        </is>
      </c>
    </row>
    <row r="12">
      <c r="A12" s="4" t="inlineStr">
        <is>
          <t>Balance at beginning of period</t>
        </is>
      </c>
      <c r="C12" s="6" t="n">
        <v>10498</v>
      </c>
      <c r="D12" s="6" t="n">
        <v>10964</v>
      </c>
      <c r="E12" s="6" t="n">
        <v>8056</v>
      </c>
    </row>
    <row r="13">
      <c r="A13" s="4" t="inlineStr">
        <is>
          <t>Additions charged to costs and expenses</t>
        </is>
      </c>
      <c r="C13" s="6" t="n">
        <v>14055</v>
      </c>
      <c r="D13" s="6" t="n">
        <v>4058</v>
      </c>
      <c r="E13" s="6" t="n">
        <v>2803</v>
      </c>
    </row>
    <row r="14">
      <c r="A14" s="4" t="inlineStr">
        <is>
          <t>Additions (Deductions) Charged to Other Accounts</t>
        </is>
      </c>
      <c r="C14" s="6" t="n">
        <v>0</v>
      </c>
      <c r="D14" s="6" t="n">
        <v>0</v>
      </c>
      <c r="E14" s="6" t="n">
        <v>3548</v>
      </c>
    </row>
    <row r="15">
      <c r="A15" s="4" t="inlineStr">
        <is>
          <t>Deductions from reserves</t>
        </is>
      </c>
      <c r="C15" s="6" t="n">
        <v>10892</v>
      </c>
      <c r="D15" s="6" t="n">
        <v>4524</v>
      </c>
      <c r="E15" s="6" t="n">
        <v>3443</v>
      </c>
    </row>
    <row r="16">
      <c r="A16" s="4" t="inlineStr">
        <is>
          <t>Balance at end of period</t>
        </is>
      </c>
      <c r="C16" s="6" t="n">
        <v>13661</v>
      </c>
      <c r="D16" s="6" t="n">
        <v>10498</v>
      </c>
      <c r="E16" s="6" t="n">
        <v>10964</v>
      </c>
    </row>
    <row r="17">
      <c r="A17" s="4" t="inlineStr">
        <is>
          <t>Sales Returns and Allowances [Member]</t>
        </is>
      </c>
    </row>
    <row r="18">
      <c r="A18" s="3" t="inlineStr">
        <is>
          <t>SEC Schedule, 12-09, Movement in Valuation Allowances and Reserves [Roll Forward]</t>
        </is>
      </c>
    </row>
    <row r="19">
      <c r="A19" s="4" t="inlineStr">
        <is>
          <t>Balance at beginning of period</t>
        </is>
      </c>
      <c r="C19" s="6" t="n">
        <v>7265</v>
      </c>
      <c r="D19" s="6" t="n">
        <v>2602</v>
      </c>
      <c r="E19" s="6" t="n">
        <v>1572</v>
      </c>
    </row>
    <row r="20">
      <c r="A20" s="4" t="inlineStr">
        <is>
          <t>Additions charged to costs and expenses</t>
        </is>
      </c>
      <c r="C20" s="6" t="n">
        <v>0</v>
      </c>
      <c r="D20" s="6" t="n">
        <v>738</v>
      </c>
      <c r="E20" s="6" t="n">
        <v>0</v>
      </c>
    </row>
    <row r="21">
      <c r="A21" s="4" t="inlineStr">
        <is>
          <t>Additions (Deductions) Charged to Other Accounts</t>
        </is>
      </c>
      <c r="B21" s="4" t="inlineStr">
        <is>
          <t>[1]</t>
        </is>
      </c>
      <c r="C21" s="6" t="n">
        <v>2618</v>
      </c>
      <c r="D21" s="6" t="n">
        <v>3925</v>
      </c>
      <c r="E21" s="6" t="n">
        <v>1030</v>
      </c>
    </row>
    <row r="22">
      <c r="A22" s="4" t="inlineStr">
        <is>
          <t>Deductions from reserves</t>
        </is>
      </c>
      <c r="B22" s="4" t="inlineStr">
        <is>
          <t>[2]</t>
        </is>
      </c>
      <c r="C22" s="6" t="n">
        <v>0</v>
      </c>
      <c r="D22" s="6" t="n">
        <v>0</v>
      </c>
      <c r="E22" s="6" t="n">
        <v>0</v>
      </c>
    </row>
    <row r="23">
      <c r="A23" s="4" t="inlineStr">
        <is>
          <t>Balance at end of period</t>
        </is>
      </c>
      <c r="C23" s="5" t="n">
        <v>9883</v>
      </c>
      <c r="D23" s="5" t="n">
        <v>7265</v>
      </c>
      <c r="E23" s="5" t="n">
        <v>2602</v>
      </c>
    </row>
    <row r="24"/>
    <row r="25">
      <c r="A25" s="4" t="inlineStr">
        <is>
          <t>[1]</t>
        </is>
      </c>
      <c r="B25" s="4" t="inlineStr">
        <is>
          <t>(A) Amounts in the year ending June 30, 2018 represent reserves recorded through purchase accounting for acquisitions made during the year of $3,548 and for the return of merchandise by customers of $1,030. (B) Amounts in the year ending June 30, 2020 and 2019 represent reserves recorded for the return of merchandise by customers. The Company adopted ASC 606 - Revenue from Contracts with Customers effective July 1, 2018 which requires the Company's sales returns reserve to be established at the gross sales value with an asset established for the value of the expected product to be returned. (C) Amounts represent uncollectible accounts charged off.</t>
        </is>
      </c>
    </row>
    <row r="26">
      <c r="A26" s="4" t="inlineStr">
        <is>
          <t>[2]</t>
        </is>
      </c>
      <c r="B26" s="4" t="inlineStr">
        <is>
          <t>Amounts represent uncollectible accounts charged off.</t>
        </is>
      </c>
    </row>
  </sheetData>
  <mergeCells count="5">
    <mergeCell ref="A1:B2"/>
    <mergeCell ref="C1:E1"/>
    <mergeCell ref="A24:D24"/>
    <mergeCell ref="B25:D25"/>
    <mergeCell ref="B26:D2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nd Accounting Policies</t>
        </is>
      </c>
      <c r="B1" s="2" t="inlineStr">
        <is>
          <t>12 Months Ended</t>
        </is>
      </c>
    </row>
    <row r="2">
      <c r="B2" s="2" t="inlineStr">
        <is>
          <t>Jun. 30, 2020</t>
        </is>
      </c>
    </row>
    <row r="3">
      <c r="A3" s="3" t="inlineStr">
        <is>
          <t>Accounting Policies [Abstract]</t>
        </is>
      </c>
    </row>
    <row r="4">
      <c r="A4" s="4" t="inlineStr">
        <is>
          <t>Significant Accounting Policies</t>
        </is>
      </c>
      <c r="B4" s="4" t="inlineStr">
        <is>
          <t xml:space="preserve"> BUSINESS AND ACCOUNTING POLICIES Business Applied Industrial Technologies, Inc. and subsidiaries (the “Company” or “Applied”) is a leading value-added distributor and technical solutions provider of industrial motion, fluid power, flow control, automation technologies, and related maintenance supplies. Our leading brands, specialized services, and comprehensive knowledge serve MRO (Maintenance, Repair &amp; Operations) and OEM (Original Equipment Manufacturer) end users in virtually all industrial markets through our multi-channel capabilities that provide choice, convenience, and expertise. Although the Company does not generally manufacture the products it sells, it does assemble and repair certain products and systems. Consolidation The consolidated financial statements include the accounts of Applied Industrial Technologies, Inc. and its subsidiaries. Intercompany transactions and balances have been eliminated in consolidation. Foreign Currency The financial statements of the Company’s Canadian, Mexican, Australian and New Zealand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loss in the statements of consolidated comprehensive income. Gains and losses resulting from transactions denominated in foreign currencies are included in the statements of consolidated income as a component of other income, net.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the reported amount of revenues and expenses during the period. Actual results may differ from the estimates and assumptions used in preparing the consolidated financial statements. Cash and Cash Equivalents The Company considers all short-term, highly liquid investments with maturities of three months or less at the date of purchase to be cash equivalents. Cash and cash equivalents are carried at cost, which approximates fair value. Marketable Securities The primary marketable security investments of the Company include money market and mutual funds held in a rabbi trust for a non-qualified deferred compensation plan. These are included in other assets in the consolidated balance sheets, are classified as trading securities, and are reported at fair value based on quoted market prices. Changes in the fair value of the investments during the period are recorded in other income, net in the statements of consolidated income. Concentration of Credit Risk The Company has a broad customer base representing many diverse industries across North America, Australia, New Zealand, and Singapore. As such, the Company does not believe that a significant concentration of credit risk exists in its accounts receivable. The Company’s cash and cash equivalents consist of deposits with commercial banks and regulated non-bank subsidiaries. While the Company monitors the creditworthiness of these institutions, a crisis in the financial systems could limit access to funds and/or result in the loss of principal. The terms of these deposits and investments provide that all monies are available to the Company upon demand. Accounts Receivable Accounts receivable are stated at their estimated net realizable value and consist of amounts billed or billable and currently due from customers. The Company maintains an allowance for doubtful accounts, which reflects management’s best estimate of probable losses based on an analysis of customer accounts, known troubled accounts, historical experience with write-offs, and other currently available evidence. Allowances for Doubtful Accounts The Company evaluates the collectibility of trade accounts receivable based on a combination of factors. Initially, the Company estimates an allowance for doubtful accounts as a percentage of net sales based on historical bad debt experience. This initial estimate is adjusted based on recent trends of customers and industries estimated to be greater credit risks, trends within the entire customer pool, and changes in the overall aging of accounts receivable. Accounts are written off against the allowance when it becomes evident collection will not occur. While the Company has a large customer base that is geographically dispersed, a general economic downturn in any of the industry segments in which the Company operates could result in higher than expected defaults, and therefore, the need to revise estimates for bad debts. The allowance for doubtful accounts was $13,661 and $10,498 at June 30, 2020 and June 30, 2019 , respectively. Inventories Inventories are valued at average cost, using the last-in, first-out (LIFO) method for U.S. inventories and the average cost method for foreign inventories. The Company adopted the link chain dollar value LIFO method of accounting for U.S. inventories in fiscal 1974. At June 30, 2020 , approximately 17.3% of the Company’s domestic inventory dollars relate to LIFO layers added in the 1970s. The Company maintains five LIFO pools based on the following product groupings: bearings, power transmission products, rubber products, fluid power products and other products. LIFO layers and/or liquidations are determined consistently year-to-year. The Company evaluates the recoverability of its slow moving and inactive inventories at least quarterly. The Company estimates the recoverable cost of such inventory by product type while considering factors such as its age, historic and current demand trends, the physical condition of the inventory, as well as assumptions regarding future demand. The Company’s ability to recover its cost for slow moving or obsolete inventory can be affected by such factors as general market conditions, future customer demand, and relationships with suppliers. Historically, the Company’s inventories have demonstrated long shelf lives, are not highly susceptible to obsolescence, and, in certain instances, can be eligible for return under supplier return programs. Supplier Purchasing Programs The Company enters into agreements with certain suppliers providing inventory purchase incentives. The Company’s inventory purchase incentive arrangements are unique to each supplier and are generally annual programs ending at either the Company’s fiscal year end or the supplier’s year end; however, program length and ending dates can vary. Incentives are received in the form of cash or credits against purchases upon attainment of specified purchase volumes and are received either monthly, quarterly or annually. The incentives are generally a specified percentage of the Company’s net purchases based upon achieving specific purchasing volume levels. These percentages can increase or decrease based on changes in the volume of purchases. The Company accrues for the receipt of these inventory purchase incentives based upon cumulative purchases of inventory. The percentage level utilized is based upon the estimated total volume of purchases expected during the life of the program. Supplier programs are analyzed each quarter to determine the appropriateness of the amount of purchase incentives accrued. Upon program completion, differences between estimates and actual incentives subsequently received have not been material. Benefits under these supplier purchasing programs are recognized under the Company’s inventory accounting methods as a reduction of cost of sales when the inventories representing these purchases are recorded as cost of sales. Accrued incentives expected to be settled as a credit against future purchases are reported on the consolidated balance sheets as an offset to amounts due to the related supplier. Property and Related Depreciation and Amortization Property and equipment are recorded at cost. Depreciation is computed using the straight-line method over the estimated useful lives of the assets and is included in selling, distribution and administrative expense in the accompanying statements of consolidated income. Buildings, building improvements and leasehold improvements are depreciated over ten to thirty years or the life of the lease if a shorter period, and equipment is depreciated over three to ten years. The Company capitalizes internal use software development costs in accordance with guidance on accounting for costs of computer software developed or obtained for internal use. Amortization of software begins when it is ready for its intended use, and is computed on a straight-line basis over the estimated useful life of the software, generally not to exceed twelve years. Capitalized software and hardware costs are classified as property on the consolidated balance sheets. The carrying values of property and equipment are reviewed for impairment when events or changes in circumstances indicate that the asset group's recorded value cannot be recovered from undiscounted future cash flows. Impairment losses, if any, would be measured based upon the difference between the carrying amount of an asset group and its fair value. Goodwill and Intangible Assets Goodwill is recognized as the excess cost of an acquired entity over the net amount assigned to assets acquired and liabilities assumed. Goodwill is not amortized. Goodwill is reviewed for impairment annually as of January 1 or whenever changes in conditions indicate an evaluation should be completed. These conditions could include a significant change in the business climate, legal factors, operating performance indicators, competition, or sale or disposition of a significant portion of a reporting unit. The Company utilizes the income and market approaches to determine the fair value of reporting units. Evaluating impairment requires significant judgment by management, including estimated future operating results, estimated future cash flows, the long-term rate of growth of the business, and determination of an appropriate discount rate. While the Company uses available information to prepare the estimates and evaluations, actual results could differ significantly. The Company recognizes acquired identifiable intangible assets such as customer relationships, trade names, vendor relationships, and non-competition agreements apart from goodwill. Customer relationship identifiable intangibles are amortized using the sum-of-the-years-digits method or the expected cash flow method over estimated useful lives consistent with assumptions used in the determination of their value. Amortization of all other finite-lived identifiable intangible assets is computed using the straight-line method over the estimated period of benefit. Amortization of identifiable intangible assets is included in selling, distribution and administrative expense in the accompanying statements of consolidated income. Identifiable intangible assets with finite lives are reviewed for impairment when changes in conditions indicate carrying value may not be recoverable. If circumstances require a finite-lived intangible asset be tested for possible impairment, the Company first compares undiscounted cash flows expected to be generated by the asset to the carrying value of the asset. If the carrying value of the finite-lived intangible asset is not recoverable on an undiscounted cash flow basis, impairment is recognized to the extent that the carrying value exceeds its fair value determined through a discounted cash flow model. Identifiable intangible assets with indefinite lives are reviewed for impairment on an annual basis or whenever changes in conditions indicate an evaluation should be completed. The Company does not currently have any indefinite-lived identifiable intangible assets. Self-Insurance Liabilities The Company maintains business insurance programs with significant self-insured retention covering workers’ compensation, business, automobile, general product liability and other claims. The Company accrues estimated losses including those incurred but not reported using actuarial calculations, models and assumptions based on historical loss experience. The Company also maintains a self-insured health benefits plan which provides medical benefits to U.S. based employees electing coverage under the plan. The Company estimates its reserve for all unpaid medical claims, including those incurred but not reported, based on historical experience, adjusted as necessary based upon management’s reasoned judgment. Revenue Recognition The Company primarily sells purchased products distributed through its network of service centers and recognizes revenue at a point in time when control of the product transfers to the customer, typically upon shipment from an Applied facility or directly from a supplier. For products that ship directly from suppliers to customers, Applied acts as the principal in the transaction and recognizes revenue on a gross basis. Revenue recognized over time is not significant. Revenue is measured as the amount of consideration expected to be received in exchange for the products and services provided, net of allowances for product returns, variable consideration, and any taxes collected from customers that will be remitted to governmental authorities. Shipping and handling costs are recognized in net sales when they are billed to the customer. The Company has elected to account for shipping and handling activities as fulfillment costs. There are no significant costs associated with obtaining customer contracts.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The Company’s products are generally sold with a right of return and may include variable consideration in the form of incentives, discounts, credits or rebates. Product returns are estimated based on historical return rates. The returns reserve was $9,883 and $7,265 at June 30, 2020 and June 30, 2019 , respectively. The Company estimates and recognizes variable consideration based on historical experience to determine the expected amount to which the Company will be entitled in exchange for transferring the promised goods or services to a customer. The Company records variable consideration as an adjustment to the transaction price in the period it is incurred. The realization of variable consideration occurs within a short period of time from product delivery; therefore, the time value of money effect is not significant. Shipping and Handling Costs The Company records freight payments to third parties in cost of sales and internal delivery costs in selling, distribution and administrative expense in the accompanying statements of consolidated income. Internal delivery costs in selling, distribution and administrative expense were approximately $19,620 , $24,090 and $19,320 for the fiscal years ended June 30, 2020 , 2019 and 2018 , respectively. Income Taxes Income taxes are determined based upon income and expenses recorded for financial reporting purposes. Deferred income taxes are recorded for estimated future tax effects of differences between the bases of assets and liabilities for financial reporting and income tax purposes, giving consideration to enacted tax laws. Uncertain tax positions meeting a more-likely-than-not recognition threshold are recognized in accordance with Accounting Standards Codification (ASC) Topic 740 - Income Taxes. The Company recognizes accrued interest and penalties related to unrecognized income tax benefits in the provision for income taxes. Share-Based Compensation Share-based compensation represents the cost related to share-based awards granted to employees under the 2019 Long-Term Performance Plan, the 2015 Long-Term Performance Plan, the 2011 Long-Term Performance Plan, or the 2007 Long-Term Performance Plan. The Company measures share-based compensation cost at the grant date, based on the estimated fair value of the award and recognizes the cost over the requisite service period. Non-qualified stock appreciation rights (SARs) and stock options are granted with an exercise price equal to the closing market price of the Company’s common stock at the date of grant and the fair values are determined using a Black-Scholes option pricing model, which incorporates assumptions regarding the expected volatility, the expected option life, the risk-free interest rate and the expected dividend yield. SARs and stock option awards generally vest over four years of continuous service and have ten-year contractual terms. The fair value of restricted stock awards, restricted stock units (RSUs), and performance shares are based on the closing market price of Company common stock on the grant date. Treasury Shares Shares of common stock repurchased by the Company are recorded at cost as treasury shares and result in a reduction of shareholders’ equity in the consolidated balance sheets. The Company uses the weighted-average cost method for determining the cost of shares reissued. The difference between the cost of the shares and the reissuance price is added to or deducted from additional paid-in capital. Derivativ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risks,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Retirement Savings Plan Substantially all U.S. employees participate in the Applied Industrial Technologies, Inc. Retirement Savings Plan. Participants may elect 401(k) contributions of up to 50% of their compensation, subject to Internal Revenue Code maximums. The Company partially matches 401(k) contributions by participants. The Company’s expense for matching of employees’ 401(k) contributions was $5,959 , $7,711 and $6,551 during 2020 , 2019 and 2018 , respectively. Deferred Compensation Plans The Company has deferred compensation plans that enable certain employees of the Company to defer receipt of a portion of their compensation. Assets held in these rabbi trusts consist of investments in money market and mutual funds and Company common stock. Post-employment Benefit Plans The Company provides the following post-employment benefits which, except for the Qualified Defined Benefit Retirement Plan and Key Executive Restoration Plan, are unfunded: Supplemental Executive Retirement Benefits Plan The Company has a non-qualified pension plan to provide supplemental retirement benefits to certain officers. Benefits are payable and determinable at retirement based upon a percentage of the participant’s historical compensation. The Executive Organization and Compensation Committee of the Board of Directors froze participant benefits (credited service and final average earnings) and entry into the Supplemental Executive Retirement Benefits Plan (SERP) effective December 31, 2011. The Company recorded net periodic benefit costs associated with the SERP of $317 , $414 , and $679 in fiscal 2020 , 2019 , and 2018 , respectively. The Company expects to make payments of approximately $800 under the SERP in each of fiscal 2021, 2022 and 2023. Key Executive Restoration Plan In fiscal 2012, the Company adopted the Key Executive Restoration Plan (KERP), a funded, non-qualified deferred compensation plan, to replace the SERP. The Company recorded $189 , $400 , and $359 of expense associated with this plan in fiscal 2020 , 2019 , and 2018 , respectively. Qualified Defined Benefit Retirement Plan The Company has a qualified defined benefit retirement plan that provides benefits to certain hourly employees at retirement. These employees did not participate in the Retirement Savings Plan. The benefits are based on length of service and date of retirement. The plan accruals were frozen as of April 16, 2018, and employees are permitted to participate in the Retirement Savings Plan, following that date. The Company recorded net periodic (benefits) costs associated with this plan of $(116) , $(34) , and $149 in fiscal 2020 , 2019 , and 2018 , respectively Retiree Health Care Benefits The Company provides health care benefits, through third-party policies, to eligible retired employees who pay a specified monthly premium. Premium payments are based upon current insurance rates for the type of coverage provided and are adjusted annually. Certain monthly health care premium payments are partially subsidized by the Company. Additionally, in conjunction with a fiscal 1998 acquisition, the Company assumed the obligation for a post-retirement medical benefit plan which provides health care benefits to eligible retired employees at no cost to the individual. The Company recorded net periodic benefits associated with these plans of $257 , $418 , and $452 in fiscal 2020 , 2019 , and 2018 , respectively. The Company has determined that the related disclosures under ASC Topic 715 - Compensation, Retirement Benefits, for these post-employment benefit plans are not material to the consolidated financial statements. Leases The Company leases facilities for certain service centers, warehouses, distribution centers and office space. The Company also leases office equipment and vehicles. All leases are classified as operating. The Company’s leases expire at various dates through 2031, with terms ranging from 1 year to 15 years. Many of the Company’s real estate leases contain renewal provisions to extend lease terms up to 5 years. The exercise of renewal options is solely at the Company’s discretion. The Company’s lease agreements do not contain material variable lease payments, residual value guarantees or restrictive covenants. The Company does not recognize right-of-use assets or lease liabilities for short-term leases with initial terms of 12 months or less. Leased vehicles comprise the majority of the Company’s short-term leases. All other leases are recorded on the balance sheet with right-of-use assets representing the right to use the underlying asset for the lease term and lease liabilities representing lease payment obligations. The Company’s leases do not provide implicit rates; therefore the Company uses its incremental borrowing rate as the discount rate for measuring lease liabilities. Non-lease components are accounted for separately from lease components. The Company’s operating lease expense is recognized on a straight-line basis over the lease term and is recorded in selling, distribution and administrative expense on the statements of consolidated income. Recently Adopted Accounting Guidance Reference Rate Reform In March 2020, the FASB issued its final standard on the facilitation of the effects of reference rate reform on financial reporting. This standard, issued as ASU 2020-04, provides optional guidance for a limited period of time to ease the potential burden in accounting for (or recognizing the effects of) reference rate reform on financial reporting. This update is effective as of March 12, 2020 through December 31, 2022. The Company adopted the new guidance as it became effective in the third quarter of fiscal 2020. The adoption of this guidance did not have a material impact on the Company's financial statements or related disclosures. Leases In February 2016, the FASB issued its final standard on accounting for leases. This standard, issued as ASU 2016-02, and codified into ASC Topic 842, Leases, requires that an entity that is a lessee recognize lease assets and lease liabilities on the balance sheet for all leases and disclose key information about leasing arrangements. This update is effective for annual financial statement periods beginning after December 15, 2018, with earlier application permitted. In July 2018, the FASB issued ASU 2018-10 which clarifies the guidance in ASU 2016-02 and ASU 2018-11 which provides entities with an additional transition method option for adopting the new standard. In December 2018 and January 2019, the FASB issued ASU 2018-20 and ASU 2019-01, respectively, which further clarify the guidance. The Company adopted the new guidance effective July 1, 2019 using the optional transition method, which required application of the new guidance to only those leases that existed at the date of adoption. The Company elected the “package of practical expedients,” which permitted the Company to not reassess under the new standard its prior conclusions about lease identification, lease classification and initial direct costs. Adoption of the new standard resulted in the recognition of right-of-use (ROU) assets and lease liabilities of $83,533 and $89,778 , respectively, on July 1, 2019. The difference between the ROU assets and lease liabilities related primarily to the impairment of certain leases in Canada and the United States. In addition, the adoption resulted in an adjustment to opening retained earnings of $3,275 , net of tax, on July 1, 2019 primarily due to the impairment of the leases. The standard did not have a material impact on the Company’s statements of consolidated income or cash flows. Cash Flows In August 2016, the FASB issued its final standard on the classification of certain cash receipts and cash payments within the statement of cash flows. This standard, issued as ASU 2016-15, makes a number of changes meant to add or clarify guidance on the classification of certain cash receipts and payments in the statement of cash flows. This update is effective for annual and interim financial statement periods beginning after December 15, 2018, with early adoption permitted. The Company adopted the new guidance in the first quarter of fiscal 2020. The adoption of this guidance did not have a material impact on the Company's financial statements or related disclosures. Recently Issued Accounting Guidance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annual and interim financial statement periods beginning after December 15, 2019, with early adoption permitted for financial statement periods beginning after December 15, 2018. In November 2018, April 2019, May 2019, November 2019, and February 2020, the FASB issued ASU 2018-19, ASU 2019-04, ASU 2019-05, ASU 2019-11 and ASU 2020-02, respectively, which clarify the guidance in ASU 2016-13. The Company has not yet determined the impact of these pronouncements on its financial statements and related disclosures. In December 2019, the FASB issued its final standard on simplifying the accounting for income taxes. This standard, issued as ASU 2019-12, makes a number of changes meant to add or clarify guidance on accounting for income taxes. This update is effective for annual and interim financial statement periods beginning after December 15, 2021, with early adoption permitted in any interim period for which financial statements have not yet been filed. The Company has not yet determined the impact of these pronouncements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4:29:44Z</dcterms:created>
  <dcterms:modified xmlns:dcterms="http://purl.org/dc/terms/" xmlns:xsi="http://www.w3.org/2001/XMLSchema-instance" xsi:type="dcterms:W3CDTF">2020-08-14T14:29:44Z</dcterms:modified>
</cp:coreProperties>
</file>